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Other Comprehensiv"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IGNIFICANT ACCOUNTING POLICIES" sheetId="8" state="visible" r:id="rId8"/>
    <sheet xmlns:r="http://schemas.openxmlformats.org/officeDocument/2006/relationships" name="RECENTLY ADOPTED AND ISSUED ACC"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ACQUISITION, INTEGRATION AND RE" sheetId="14" state="visible" r:id="rId14"/>
    <sheet xmlns:r="http://schemas.openxmlformats.org/officeDocument/2006/relationships" name="LEASES" sheetId="15" state="visible" r:id="rId15"/>
    <sheet xmlns:r="http://schemas.openxmlformats.org/officeDocument/2006/relationships" name="EQUITY PLANS" sheetId="16" state="visible" r:id="rId16"/>
    <sheet xmlns:r="http://schemas.openxmlformats.org/officeDocument/2006/relationships" name="BENEFIT PLANS" sheetId="17" state="visible" r:id="rId17"/>
    <sheet xmlns:r="http://schemas.openxmlformats.org/officeDocument/2006/relationships" name="SHAREHOLDERS_ EQUITY"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ACQUISITION, INTEGRATION AND 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BENEFIT PLANS (Tables)" sheetId="32" state="visible" r:id="rId32"/>
    <sheet xmlns:r="http://schemas.openxmlformats.org/officeDocument/2006/relationships" name="SHAREHOLDERS_ EQUITY (Tables)" sheetId="33" state="visible" r:id="rId33"/>
    <sheet xmlns:r="http://schemas.openxmlformats.org/officeDocument/2006/relationships" name="ACCUMULATED OTHER COMPREHENSI_2" sheetId="34" state="visible" r:id="rId34"/>
    <sheet xmlns:r="http://schemas.openxmlformats.org/officeDocument/2006/relationships" name="SEGMENT REPORTING (Tables)" sheetId="35" state="visible" r:id="rId35"/>
    <sheet xmlns:r="http://schemas.openxmlformats.org/officeDocument/2006/relationships" name="EARNINGS PER SHARE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RECENTLY ADOPTED AND ISSUED A_2" sheetId="41" state="visible" r:id="rId41"/>
    <sheet xmlns:r="http://schemas.openxmlformats.org/officeDocument/2006/relationships" name="REVENUE RECOGNITION - Additiona" sheetId="42" state="visible" r:id="rId42"/>
    <sheet xmlns:r="http://schemas.openxmlformats.org/officeDocument/2006/relationships" name="REVENUE RECOGNITION - Loyalty P" sheetId="43" state="visible" r:id="rId43"/>
    <sheet xmlns:r="http://schemas.openxmlformats.org/officeDocument/2006/relationships" name="REVENUE RECOGNITION - Disaggreg" sheetId="44" state="visible" r:id="rId44"/>
    <sheet xmlns:r="http://schemas.openxmlformats.org/officeDocument/2006/relationships" name="ACQUISITIONS (Details)" sheetId="45" state="visible" r:id="rId45"/>
    <sheet xmlns:r="http://schemas.openxmlformats.org/officeDocument/2006/relationships" name="ACQUISITIONS - Identified Asset"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LIABILITIES (Details)" sheetId="51" state="visible" r:id="rId51"/>
    <sheet xmlns:r="http://schemas.openxmlformats.org/officeDocument/2006/relationships" name="ACQUISITION, INTEGRATION AND _3"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LEASES - Additional Information" sheetId="55" state="visible" r:id="rId55"/>
    <sheet xmlns:r="http://schemas.openxmlformats.org/officeDocument/2006/relationships" name="LEASES - Quantitative Informati" sheetId="56" state="visible" r:id="rId56"/>
    <sheet xmlns:r="http://schemas.openxmlformats.org/officeDocument/2006/relationships" name="LEASES - Supplemental Balance S" sheetId="57" state="visible" r:id="rId57"/>
    <sheet xmlns:r="http://schemas.openxmlformats.org/officeDocument/2006/relationships" name="LEASES - Future Minimum Rental " sheetId="58" state="visible" r:id="rId58"/>
    <sheet xmlns:r="http://schemas.openxmlformats.org/officeDocument/2006/relationships" name="EQUITY PLANS (Details)" sheetId="59" state="visible" r:id="rId59"/>
    <sheet xmlns:r="http://schemas.openxmlformats.org/officeDocument/2006/relationships" name="BENEFIT PLANS - Additional Info" sheetId="60" state="visible" r:id="rId60"/>
    <sheet xmlns:r="http://schemas.openxmlformats.org/officeDocument/2006/relationships" name="BENEFIT PLANS - Net Periodic Be" sheetId="61" state="visible" r:id="rId61"/>
    <sheet xmlns:r="http://schemas.openxmlformats.org/officeDocument/2006/relationships" name="SHAREHOLDERS_ EQUITY - Addition" sheetId="62" state="visible" r:id="rId62"/>
    <sheet xmlns:r="http://schemas.openxmlformats.org/officeDocument/2006/relationships" name="SHAREHOLDERS_ EQUITY - Share Re" sheetId="63" state="visible" r:id="rId63"/>
    <sheet xmlns:r="http://schemas.openxmlformats.org/officeDocument/2006/relationships" name="ACCUMULATED OTHER COMPREHENSI_3" sheetId="64" state="visible" r:id="rId64"/>
    <sheet xmlns:r="http://schemas.openxmlformats.org/officeDocument/2006/relationships" name="SEGMENT REPORTING (Details)" sheetId="65" state="visible" r:id="rId65"/>
    <sheet xmlns:r="http://schemas.openxmlformats.org/officeDocument/2006/relationships" name="EARNINGS PER SHAR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50</t>
        </is>
      </c>
    </row>
    <row r="9">
      <c r="A9" s="4" t="inlineStr">
        <is>
          <t>Entity Registrant Name</t>
        </is>
      </c>
      <c r="B9" s="4" t="inlineStr">
        <is>
          <t>Bally’s Corporation</t>
        </is>
      </c>
    </row>
    <row r="10">
      <c r="A10" s="4" t="inlineStr">
        <is>
          <t>Entity Incorporation, State or Country Code</t>
        </is>
      </c>
      <c r="B10" s="4" t="inlineStr">
        <is>
          <t>DE</t>
        </is>
      </c>
    </row>
    <row r="11">
      <c r="A11" s="4" t="inlineStr">
        <is>
          <t>Entity Tax Identification Number</t>
        </is>
      </c>
      <c r="B11" s="4" t="inlineStr">
        <is>
          <t>20-0904604</t>
        </is>
      </c>
    </row>
    <row r="12">
      <c r="A12" s="4" t="inlineStr">
        <is>
          <t>Entity Address, Address Line One</t>
        </is>
      </c>
      <c r="B12" s="4" t="inlineStr">
        <is>
          <t>10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75-8474</t>
        </is>
      </c>
    </row>
    <row r="18">
      <c r="A18" s="4" t="inlineStr">
        <is>
          <t>Title of 12(b) Security</t>
        </is>
      </c>
      <c r="B18" s="4" t="inlineStr">
        <is>
          <t>Common stock, $0.01 par value</t>
        </is>
      </c>
    </row>
    <row r="19">
      <c r="A19" s="4" t="inlineStr">
        <is>
          <t>Trading Symbol</t>
        </is>
      </c>
      <c r="B19" s="4" t="inlineStr">
        <is>
          <t>BA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4245718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1</t>
        </is>
      </c>
    </row>
    <row r="32">
      <c r="A32" s="4" t="inlineStr">
        <is>
          <t>Entity Central Index Key</t>
        </is>
      </c>
      <c r="B32" s="4" t="inlineStr">
        <is>
          <t>000174707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accounts for revenue earned from contracts with customers under ASC 606, Revenue from Contracts with Customers . The Company generates revenue from five principal sources: gaming services, hotel, racing, food and beverage and other. Gaming revenue includes the share of VLT revenue for Twin River Casino Hotel and Tiverton Casino Hotel, in each case, as determined by each property’s respective master VLT contracts with the State of Rhode Island. Twin River Casino Hotel is entitled to a 28.85% share of VLT revenue on the initial 3,002 units and a 26.00% share of VLT revenue generated from units in excess of 3,002 units. Tiverton Casino Hotel is entitled to receive a percentage of VLT revenue that is equivalent to the percentage received by Twin River Casino Hotel. Gaming revenue also includes Twin River Casino Hotel’s and Tiverton Casino Hotel’s share of table games revenue. Twin River Casino Hotel and Tiverton Casino Hotel each were entitled to an 83.5% share of table games revenue generated as of March 31, 2021 and 2020.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March 31, 2021 and 2020, Dover Downs was entitled to an approximately 42% share of VLT revenue and an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the Black Hawk Casinos, Casino KC and Casino Vicksburg, beginning July 1, 2020, Bally’s Atlantic City, beginning November 18, 2020, and Shreveport, beginning December 23, 2020,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estimated standalone selling price of hotel rooms is determined based on observable prices. The standalone selling price of food and beverage, and other miscellaneous goods and services is determined based upon the actual retail prices charged to customers for those items. The performance obligations for the incentives earned under the loyalty programs are deferred and recognized as revenue when the customer redeems the incentive.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three months ended March 31, 2021 and 2020: Three Months Ended March 31, (in thousands) 2021 2020 Hotel $ 6,909 $ 4,586 Food and beverage 10,449 7,833 Other 951 1,774 $ 18,309 $ 14,193 During 2020, the Company entered into several multi-year agreements with third-party operators for online sports betting and iGaming market access in the states of Colorado and New Jersey,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revenue ratably over the respective contract terms, beginning with the commencement of operations of each respective agreement. The Company recognized commissions in certain states from online sports betting and iGaming which are included in gaming revenue for the three months ended March 31, 2021. Deferred revenue associated with third-party operators for online sports betting and iGaming market access was $3.4 million as of March 31, 2021 and is included in “Accrued expenses” and “Other long-term liabilities” in the condensed consolidated balance sheets. Racing revenue includes Twin River Casino Hotel’s, Tiverton Casino Hotel’s,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are recognized at the time the goods are sold or the service is provided. Sales tax and other taxes collected on behalf of governmental authorities are accounted for on a net basis and are not included in revenue or operating expenses. Beginning in the third quarter of 2020, the Company changed its reportable segments to better align with its strategic growth initiatives in light of recent and pending acquisitions. Refer to Note 14 “Segment Reporting” for further information. The following tables provide a disaggregation of revenue by segment: (in thousands) Rhode Island Mid-Atlantic Southeast West Other Total Three Months Ended March 31, 2021 Gaming $ 44,380 $ 32,295 $ 52,201 $ 24,033 $ — $ 152,909 Racing 200 816 — — 1,353 2,369 Hotel — 6,692 6,367 — — 13,059 Food and beverage 2,734 6,793 4,559 1,402 12 15,500 Other 3,366 1,758 1,448 707 1,150 8,429 Total revenue $ 50,680 $ 48,354 $ 64,575 $ 26,142 $ 2,515 $ 192,266 Three Months Ended March 31, 2020 Gaming $ 43,459 $ 11,871 $ 16,718 $ 3,788 $ — $ 75,836 Racing 503 636 — — 1,818 2,957 Hotel 1,227 2,590 3,829 — — 7,646 Food and beverage 6,250 4,676 3,824 566 — 15,316 Other 4,840 1,313 1,111 109 20 7,393 Total revenue $ 56,279 $ 21,086 $ 25,482 $ 4,463 $ 1,838 $ 109,148 Revenue included in operations from SportCaller, from the date of its acquisition, February 5, 2021, through March 31, 2021, and MKF from the date of its acquisition, March 23, 2021, through March 31, 2021 are reported in “Other” as of March 31, 2021, as they are immaterial operating segments. Refer to Note 4.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20.4 million and $12.0 million as of March 31, 2021 and December 31, 2020, respectively. The Company has the following liabilities related to contracts with customers: liabilities for loyalty programs, deposits made in advance for goods and services yet to be provided, and unpaid wagers. All of the contract liabilities are short-term in nature.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Certain properties extended pre-COVID-19 tier statuses and/or extended earnings dates for tiered status programs. Additionally, certain properties temporarily suspended periodic purges of unused loyalty points. The Company’s contract liabilities related to loyalty programs were $15.0 million and $15.5 million as of March 31, 2021 and December 31, 2020, respectively, and are included as “Accrued liabilities” in the condensed consolidated balance sheets. The Company recognized $2.8 million and $2.1 million of revenue related to loyalty program redemptions for the three months ended March 31, 2021 and 2020, respectively. Advance deposits are typically for future banquet events and to reserve hotel rooms. These deposits are usually received weeks or months in advance of the event or hotel stay. The Company’s contract liabilities related to deposits from customers were $3.0 million and $1.0 million as of March 31, 2021 and December 31, 2020, respectively, and are included as “Accrued liabilities” in the condensed consolidated balance sheets. Unpaid wagers include unpaid pari-mutuel tickets and unpaid sports bet tickets. Unpaid pari-mutuel tickets not claimed within 12 months by the customer who earned them are escheated to the state. The Company’s contract liabilities related to unpaid wagers were $3.8 million and $0.9 million as of March 31, 2021 and December 31, 2020, respectively, and are included as “Accrued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Recent Acquisitions The Company accounted for all of the following recent acquisitions as business combinations using the acquisition method with Bally’s as the accounting acquirer in accordance with ASC 805. Under this method of accounting, the purchase price is allocated to the assets acquired and liabilities assumed of the acquiree based upon their estimated fair values at the acquisition date. The fair value of the identifiable intangible assets acquired are determined by using an income approach. Significant assumptions utilized in the income approach are based on company-specific information and projections, which are not observable in the market and are thus considered Level 3 measurements as defined by authoritative guidance. Black Hawk Casinos On January 23, 2020, the Company acquired a subsidiary of Affinity Gaming (“Affinity”) that owns three casino properties located in Black Hawk, Colorado: Golden Gates, Golden Gulch and Mardi Gras (the “Black Hawk Casinos”). The total consideration paid by the Company in connection with the Black Hawk Casinos acquisition was approximately $53.8 million, or $50.5 million net of cash acquired, excluding transaction costs. The Company incurred transaction costs related to this acquisition of $0.6 million during the three months ended March 31, 2020. There were no costs incurred during the three months ended March 31, 2021. These costs are included in “Acquisition, integration and restructuring” in the condensed consolidated statements of operations. The identifiable intangible assets recorded in connection with the closing of the Black Hawk acquisition include trademarks of $2.1 million and rated player relationships of $0.6 million, which are being amortized on a straight-line basis over estimated useful lives of approximately 10 years and six years, respectively. The Company also recorded an intangible asset related to gaming licenses of $3.3 million, with an indefinite life. However, in connection with the impairment testing discussed in Note 5 “Goodwill and Intangible Assets”, this asset was deemed fully impaired and its value was written down to zero as of March 31, 2020. Revenue included in operations from the Black Hawk Casinos, from the date of their acquisition on January 23, 2020 through March 31, 2020 and for the three months ended March 31, 2021 was $4.5 million and $5.1 million, respectively. Casino KC and Casino Vicksburg On July 1, 2020, the Company completed its acquisition of the operations and real estate of Casino KC and Casino Vicksburg from affiliates of Caesars. The total consideration paid by the Company in connection with the acquisition was approximately $229.9 million, or $225.5 million net of cash acquired, excluding transaction costs. The Company recorded transaction costs related to the acquisition of Casino KC and Casino Vicksburg of $0.4 million during the three months ended March 31, 2020. There were no costs incurred during the three months ended March 31, 2021. These costs are included in “Acquisition, integration and restructuring” in the condensed consolidated statements of operations. The following table summarizes the consideration paid and the preliminary fair values of the assets acquired and liabilities assumed as of July 1, 2020 in connection with the acquisition. There were no purchase accounting adjustments recorded during the three months ended March 31, 2021.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March 31, 2021 Cash $ 4,362 Accounts receivable 582 Inventory 164 Prepaid expenses and other assets 686 Property and equipment 60,865 Right of use asset 10,315 Intangible assets 138,160 Other assets 117 Goodwill 53,896 Accounts payable (614) Accrued and other current liabilities (3,912) Lease obligations (34,452) Other long-term liabilities (306) Total purchase price $ 229,863 Revenue and net income included in operations from Casino KC and Casino Vicksburg for the three months ended March 31, 2021 was $27.4 million and $5.6 million, respectively. Bally’s Atlantic City On November 18, 2020, the Company completed its acquisition of Bally’s Atlantic City from Caesars. In connection with the Bally’s Atlantic City acquisition, the Company paid cash of approximately $24.7 million at closing, or $16.1 million net of cash acquired, excluding transaction costs. The Company recorded a liability of $2.0 million for a net working capital adjustment which was reflected in “Accrued liabilities” in the condensed consolidated balance sheets as of December 31, 2020. The amount was paid in full during the three months ended March 31, 2021. In connection with the approval of the Company’s interim gaming license in the state of New Jersey, the Company committed to the New Jersey Casino Control Commission to spend $90.0 million in capital expenditures over a span of five years to refurbish and upgrade the property’s facilities and expand its amenities. In connection with this commitment, the Company reached an agreement with Caesars, whereby Caesars would reimburse the Company for $30.0 million of the capital expenditure commitment by December 31, 2021. This commitment was accounted for as a contingent consideration asset under ASC 805 and was recognized at its present value as of the acquisition date, which was determined to be $27.7 million, as it represents consideration due back from the seller in connection with a business combination, and is included in “Prepaid expenses and other assets” in the condensed consolidated balance sheets. This contingent consideration asset resulted in an adjusted purchase price of $(0.9) million. The Company recorded acquisition costs related to the acquisition of Bally’s Atlantic City of $0.9 million and $0.6 million during the three months ended March 31, 2021 and 2020, respectively. These costs are included in “Acquisition, integration and restructuring” in the condensed consolidated statements of operations. The identifiable intangible assets recorded in connection with the closing of the Bally’s Atlantic City acquisition based on preliminary valuations include rated player relationships of $0.9 million and hotel and conference pre-bookings of $0.2 million, which are being amortized on a straight-line basis over estimated useful lives of approximately eight years and three years, respectively. The Company determined that the value of and intangible asset related to gaming licenses was de minimus, primarily due to the previously mentioned capital expenditure commitment required to obtain the license. The preliminary fair value of the identifiable intangible assets acquired was determined by using a cost approach and an income approach for the rater player relationships and pre-bookings, respectively. The following table summarizes the consideration paid and the preliminary fair values of the assets acquired and liabilities assumed in connection with the acquisition of Bally’s Atlantic City on November 18, 2020. There were no purchase accounting adjustments recorded during the three months ended March 31, 2021.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March 31, 2021 Cash $ 8,651 Accounts receivable 1,122 Inventory 721 Prepaid expenses and other assets 1,402 Property and equipment 40,898 Intangible assets 1,120 Accounts payable (3,131) Accrued and other current liabilities (7,983) Deferred income tax liabilities (11,132) Net assets acquired 31,668 Bargain purchase gain (32,595) Total purchase price $ (927) Based on the preliminary purchase price allocation, the fair value of the assets acquired and liabilities assumed exceed the purchase price consideration and therefore, a bargain purchase gain of $32.6 million was recorded during the year ended December 31, 2020. The Company believes that it was able to acquire the net assets of Bally’s Atlantic City for less than fair value as a result of a capital expenditure requirement imposed on the Company by the New Jersey Casino Control Commission, which would have been imposed on the seller had they not divested the property. Revenue included in operations from Bally’s Atlantic City for the three months ended March 31, 2021 was $25.7 million. Eldorado Resort Casino Shreveport On December 23, 2020, the Company completed its acquisition of Eldorado Resort Casino Shreveport in Shreveport, Louisiana (“Shreveport”). The total purchase price was approximately $137.2 million. Cash paid by the Company at closing, net of $5.0 million cash acquired and offset by a receivable of $0.8 million resulting from a networking capital adjustment, was $133.1 million, excluding transaction costs. The Company recorded acquisition costs related to the acquisition of Shr eveport of $0.7 million and $0.1 million during the three months ended March 31, 2021 and 2020, respectively. These costs are included in “Acquisition, inte gration and restructuring” in the condensed consolidated statements of operations. The identifiable intangible assets recorded in connection with the closing of the Shreveport acquisition based on preliminary valuations include gaming licenses of $57.7 million with an indefinite life and rated player relationships of $0.4 million, which is being amortized on a straight-line basis over estimated useful lives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Shreveport on December 23, 2020. There were no purchase accounting adjustments recorded during the three months ended March 31, 2021.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March 31, 2021 Cash $ 4,980 Accounts receivable 1,936 Inventory 495 Prepaid expenses and other assets 245 Property and equipment 125,822 Right of use asset 9,260 Intangible assets 58,140 Other assets 403 Accounts payable (931) Accrued and other current liabilities (5,207) Lease obligations (14,540) Deferred income tax liabilities (11,457) Other long-term liabilities (680) Net assets acquired 168,466 Bargain purchase gain (31,276) Total purchase price $ 137,190 Based on the preliminary purchase price allocation, the fair value of the assets acquired and liabilities assumed exceed the purchase price consideration and therefore, a bargain purchase gain of $31.3 million was recorded during the year ended December 31, 2020. The Company believes that it was able to acquire the net assets of Shreveport for less than fair value as a result of a distressed sale whereby Eldorado was required by the Federal Trade Commission to divest the Shreveport property prior to its merger with Caesars coupled with the timing of the agreement to purchase which was in the middle of COVID related shutdowns of casinos in the United States. Revenue and net income included in operations from Shreveport for the three months ended March 31, 2021 was $25.5 million and $4.9 million, respectively. Interactive Acquisitions On February 5, 2021, the Company acquired Horses Mouth Limited (“SportCaller”) for total consideration of $42.4 million including $24.0 million in cash, and 221,391 of the Company’s common shares at closing, pending adjustment, and up to $12.0 million in value of additional shares if SportCaller meets certain post-closing performance targets (calculated based on a $USD to Euro exchange ratio of 0.8334). On March 23, 2021, the Company acquired Fantasy Sports Shark, LLC d/b/a/ Monkey Knife Fight for total consideration of $119.0 million including (1) immediately exercisable penny warrants to purchase up to 984,446 of the Company’s common shares (subject to adjustment) at closing and (2) contingent penny warrants to purchase up to 787,557 additional Company common shares, half of which are issuable on each of the first and second anniversary of closing. The contingency relates to MKF’s continued operations in jurisdictions in which it operates at closing at future dates. The Company paid cash of $22.7 million, net of cash acquired, for SportCaller and MKF during the three months ended March 31, 2021. Total non-cash consideration transferred for SportCaller and MKF was $135.4 million, which included $58.7 million of the fair value of contingent consideration as of the SportCaller and MKF acquisition dates. After the acquisition dates and until the contingencies are resolved, the fair value of contingent consideration payable is adjusted each reporting period through earnings based primarily on the expected probability of achievement of the contingency targets and the Company’s stock price. During the three months ended March 31, 2021, the fair value of the contingent consideration payable increased by $3.1 million, which was reported in “Other, net” in the condensed consolidated statements of operations. The identifiable intangible assets recorded in connection with the closing of SportCaller and MKF based on preliminary valuations include customer relationships of $27.9 million, which are being amortized over their estimated useful lives of approximately five six ten The Company recorded acquisition costs related to the acquisitions of SportCaller and MKF of $2.8 million during the three months ended March 31, 2021. These costs are included in “Acquisition, inte gration and restructuring” in the condensed consolidated statements of operations. Revenue included in operations from SportCaller, from its date of acquisition on February 5, 2021, and MKF, from its date of acquisition on March 23, 2021, through March 31, 2021 was $1.1 million. Acquisition After Quarter End On April 6, 2021, the Company acquired MontBleu Resort Casino &amp; Spa in Lake Tahoe, Nevada from Eldorado and certain of its affiliates for $15.0 million, payable one year from the closing date and subject to customary post-closing adjustments. The acquisition is subject to receipt of required state regulatory approvals and satisfaction of other customary closing conditions. The Company will account for the acquisition of MontBleu as a business combination using the acquisition method with Bally’s as the accounting acquirer in accordance with ASC 805. Under this method of accounting, the purchase price will be allocated to MontBleu’s assets acquired and liabilities assumed based upon their estimated fair values at the acquisition date. Due to the fact that this transaction only recently closed, the preliminary purchase price allocation is not complete however, it is estimated that the Company will record intangible assets from the acquisition of approximately $7.5 million to $10.0 million. Additionally, it is estimated that the fair value of the assets acquired and liabilities assumed will exceed the purchase price consideration and therefore, the Company does not expect there to be any goodwill associated with this transaction and expects to record a bargain purchase gain of approximately $4.0 million to $6.0 million. Pending Acquisitions Jumer’s Casino &amp; Hotel On September 30, 2020, the Company entered into an agreement with Delaware North Companies Gaming &amp; Entertainment, Inc. to acquire Jumer’s Casino &amp; Hotel (“Jumer’s”) in Rock Island, Illinois for a purchase price of $120 million in cash, subject to customary post-closing adjustments. The transaction is expected to close in the second quarter of 2021, subject to receipt of required state regulatory approvals and satisfaction of other customary closing conditions. The Company paid a deposit of $4.0 million related to this transaction during the third quarter of 2020, $2.0 million of which is nonrefundable. Tropicana Evansville On October 27, 2020, the Company and certain affiliates entered into an agreement with Caesars and certain of its affiliates to acquire the operations of Tropicana Evansville casino for $140.0 million, subject to customary post-closing adjustments. In connection with the acquisition of the Tropicana Evansville casino operations, an affiliate of Gaming &amp; Leisure Properties, Inc. (“GLPI”) has agreed to acquire the real estate associated with the Tropicana Evansville Casino from the seller for $340 million and lease it back to the Company for $28.0 million per year, subject to escalation. GLPI has also agreed to acquire the real estate associated with our Dover Downs casino for $144.0 million and lease it back to the Company for $12.0 million per year, subject to escalation. Both leases are governed by a master lease agreement with GLPI which has an initial term of 15 years and includes four, five-year options. Consummation of the Company’s proposed acquisition of the Tropicana Evansville is subject to the satisfaction of customary closing conditions, including receipt of required regulatory approvals for the purchase of the casino by the Company. The Company’s obligation to sell the Dover Downs real estate to GLPI is conditioned on, among other things, satisfaction of the conditions to the Company’s obligation to close on its acquisition of the Tropicana Evansville. The Company’s obligation to consummate the acquisition of the Tropicana Evansville is not conditioned on the closing of the sale of the Dover Downs real estate to GLPI. Bet.Works On November 18, 2020, the Company and Bet.Works Corp. (“Bet.Works”) entered into a definitive agreement pursuant to which the Company will acquire Bet.Works for $62.5 million in cash and 2,528,184 of the Company’s common shares, subject in each case to customary adjustments. The shareholders of Bet.Works will not transfer any shares of Company common stock received prior to the one-year anniversary of the closing and, for the next year thereafter, may transfer only up to 1% of the Company’s common stock per quarter. Consummation of the transfer is subject to customary conditions, including receipt of required regulatory approvals. Subsequent Events Tropicana Las Vegas On April 13, 2021, the Company agreed to purchase the Tropicana Las Vegas Hotel and Casino in Las Vegas, Nevada (“Tropicana Las Vegas”) from GLPI valued at approximately $300 million. The purchase price for the Tropicana property’s non-land assets is $150.0 million. In addition, the Company agreed to lease the land underlying the Tropicana property from GLPI for an initial term of 50 years at an annual rent of $10.5 million, subject to increase over time. The Company and GLPI will also will enter into a sale-and-leaseback transaction relating to the Company’s Black Hawk Casinos properties and the Jumer’s property for a cash purchase price of $150.0 million payable by GLPI. The lease will have initial annual fixed rent of $12.0 million, subject to increase over time. Gamesys Combination On April 13, 2021, the Company announced the terms of a recommended offer to acquire all of the issued and to be issued ordinary share capital of Gamesys for a mixture of cash and shares of Bally’s common stock (the “Combination”). Gamesys is a leading international online gaming operator that provides entertainment to a global consumer base. Gamesys currently offers bingo and casino games to its players using brands that include Jackpotjoy, Virgin Games, Botemania, Vera&amp;John, Heart Bingo, Megaways, Rainbow Riches Casino and Monopoly Casino, and focuses on building its diverse portfolio of distinctive and recognizable brands that deliver best-in-class player experience and gaming content. Under the terms of the Combination, Gamesys shareholders would have the option to receive, for each share of Gamesys, 1,850 pence in cash or shares of Bally’s common stock (at an exchange ratio of 0.343 for each Gamesys share) or a combination of both. Certain of Gamesys’ current shareholders holding 25.6% of Gamesys’ shares have agreed to receive shares of Bally’s common stock in the Combination. The maximum cash consideration payable to Gamesys shareholders, if only the former Gamesys founders and Gamesys executives elect to receive shares of Bally’s common stock, would be £1.6 billion. It is intended that the Combination will be effected by means of a scheme of arrangement between Gamesys and its shareholders (the “Scheme”). The Combination is, among other things, subject to Gamesys’ shareholder approval at (i) a court-approved convened meeting of the Gamesys shareholders and (ii) a general meeting of the Gamesys shareholders. In order to be effective, among other things, the Scheme must be approved by a majority of the Gamesys shareholders who are present and voting, whether in person or by proxy, at the Court Meeting and who represent 75% or more in value of the votes cast at the Court Meeting. Additionally, a special resolution implementing the Scheme must be passed by Gamesys shareholders representing at least 75% of votes cast at the General Meeting. The Combination is also conditioned upon Bally’s shareholders approving our issuance of common stock to Gamesys shareholders, as well as regulatory approvals and other customary closing conditions. Financing for the Combination The Company has obtained a binding commitment pursuant to a commitment letter and an interim facilities agreement from Deutsche Bank AG, London Branch, Goldman Sachs USA and Barclays Bank PLC (the “Lenders”) to provide fully committed bridge term loan facilities up to £1,435.0 million and €336.0 million (collectively, the “Bridge Commitment”) to fund the Combination. The availability of the borrowings under the commitment letter (or if the commitments under the commitment letter are not funded on the closing date, the interim facilities agreement) are subject to the satisfaction of certain customary conditions for the financing of an acquisition of a public company formed under the laws of England &amp; Wales. The Company entered into foreign exchange contracts to hedge the risk of appreciation of the Gamesys’ GBP-denominated purchase price and the GBP and Euro-denominated debt to be paid off at closing. The Company has also entered into a commitment letter (the “GLPI Commitment Letter”) with GLPI pursuant to which GLPI has irrevocably committed to purchase shares of our common stock, or, subject to U.S. regulatory requirements, warrants, with a value of up to $500.0 million (the “GLPI Commitment”), at a price per share based on volume-weighted average price determined over a period of time prior to such issuance. Any equity raise by Bally’s in excess of $850 million will reduce the GLPI commitment on a dollar-for-dollar basis. Bally’s may use the proceeds to fund a portion of the aggregate cash consideration for the Combination, acquisition costs and fees and expenses incurred by us and our affiliated entities related to the Combination, or to refinance the existing indebtedness of Gamesys. The GLPI Commitment contemplates that Bally’s and GLPI will effect one or more takeout sale and leaseback transactions, thereby reducing the number of Bally’s shares (or warrants) to be issued to GLPI. Under certain circumstances, Bally’s may be required to obtain shareholder approval prior to the issuance of the entire amount of shares or warrants issuable under the GLPI Commitment. The Company expects to account for the acquisition of Gamesys as a business combination using the acquisition method with Bally’s as the accounting acquirer in accordance with ASC 805. The Company recorded costs related to the Combination of $6.2 million during the three months ended March 31, 2021 which are included in “Acquisition, inte gration and restructuring”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The change in carrying value of goodwill by reportable segment for the three months ended March 31, 2021 and 2020 is as follows (in thousands): Rhode Island Mid-Atlantic Southeast West Other (1) Total Goodwill as of December 31, 2020 $ 83,101 $ 1,047 $ 54,987 $ 47,844 $ — $ 186,979 Goodwill from current year business acquisitions — — — — 102,750 102,750 Goodwill as of March 31, 2021 $ 83,101 $ 1,047 $ 54,987 $ 47,844 $ 102,750 $ 289,729 (1) Includes the goodwill allocated to the SportCaller and MKF acquisitions, which are immaterial operating segments and reported in the “Other” category. Refer to Note 4 “Acquisitions” for more information on the preliminary purchase price allocation. Rhode Island Mid-Atlantic Southeast West Other Total Goodwill as of December 31, 2019 $ 83,101 $ 1,047 $ 48,934 $ — $ — $ 133,082 Goodwill from current year business acquisitions — — — 5,408 — 5,408 Impairment charges — — — (5,408) — (5,408) Goodwill as of March 31, 2020 $ 83,101 $ 1,047 $ 48,934 $ — $ — $ 133,082 The change in intangible assets, net for the three months ended March 31, 2021 is as follows: Intangible assets, net as of December 31, 2020 $ 663,395 Intangible assets from current year business combinations 57,191 Change in Tax Receivable Agreement 7,679 Effect of foreign exchange (840) Other 1,254 Less: Accumulated amortization (1,688) Intangible assets, net as of March 31, 2021 $ 726,991 The Company’s identifiable intangible assets consist of the following: Weighted March 31, 2021 (in thousands, except years) Gross Carrying Amount Accumulated Net Amortizable intangible assets: Naming rights - Sinclair (1) 10.0 $ 345,921 $ — $ 345,921 Rhode Island contract for VLT’s 0.0 29,300 (29,300) — Trade names 10.4 27,781 (16,770) 11,011 Hard Rock license 26.3 8,000 (1,636) 6,364 Rated player relationships 7.2 38,119 (6,175) 31,944 Developed technology 4.9 23,640 (561) 23,079 Other 3.6 2,200 (830) 1,370 Total amortizable intangible assets 474,961 (55,272) 419,689 Intangible assets not subject to amortization: Gaming licenses Indefinite 287,108 — 287,108 Bally’s trade name Indefinite 18,981 — 18,981 Novelty game licenses Indefinite 1,213 — 1,213 Total unamortizable intangible assets 307,302 — 307,302 Total intangible assets, net $ 782,263 $ (55,272) $ 726,991 (1) Amortization will begin upon the commencement date of the re-branded Sinclair regional sports networks which had not yet occurred as of March 31, 2021.Therefore, there was no amortization expense for the three months ended March 31, 2021 or the year ended December 31, 2020. Weighted December 31, 2020 (in thousands, except years) Gross Carrying Amount Accumulated Net Amortizable intangible assets: Naming rights - Sinclair (2) 10.0 $ 338,241 $ — $ 338,241 Rhode Island contract for VLT’s 0.0 29,300 (29,300) — Trade names 8.6 21,600 (16,475) 5,125 Hard Rock license 26.5 8,000 (1,576) 6,424 Rated player relationships 5.8 10,515 (5,483) 5,032 Other 3.7 1,950 (750) 1,200 Total amortizable intangible assets 409,606 (53,584) 356,022 Intangible assets not subject to amortization: Gaming licenses Indefinite 287,108 — 287,108 Bally’s trade name Indefinite 19,052 — 19,052 Novelty game licenses Indefinite 1,213 — 1,213 Total unamortizable intangible assets 307,373 — 307,373 Total intangible assets, net $ 716,979 $ (53,584) $ 663,395 (2) See note (1) above. 2020 Black Hawk Casinos Impairment Late in the first quarter of 2020, as a result of the economic and market conditions surrounding the COVID-19 pandemic and the decline in stock price and market capitalization the Company experienced at the time, the Company determined that it was more likely than not that the carrying value of all of its reporting units exceeded these units’ fair value and performed an interim quantitative impairment test of goodwill. Based on this analysis, the Company determined that only the carrying value of its Black Hawk Casinos reporting unit exceeded its fair value by an amount that exceeded the assigned goodwill and indefinite lived intangibles as of the acquisition date. As a result, the Company recorded a total impairment charge of $8.7 million for the three months ended March 31, 2020, which is included in the “West” reportable segment, and was allocated between goodwill and intangible assets with charges of $5.4 million and $3.3 million, respectively. Refer to Note 4 “Acquisitions” for further information about the preliminary purchase price allocation and goodwill and intangible balance estimated as of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TIES</t>
        </is>
      </c>
      <c r="B4" s="4" t="inlineStr">
        <is>
          <t xml:space="preserve">ACCRUED LIABILITIES As of March 31, 2021 and December 31, 2020, accrued liabilities consisted of the following: (in thousands) March 31, December 31, Gaming liabilities $ 35,653 $ 33,795 Compensation 21,187 21,708 Interest payable 12,016 3,076 Bally’s trade name accrual, current portion 9,603 9,475 Transaction services and net working capital accrual 9,111 7,174 Insurance reserves 6,933 7,188 Legal 6,014 1,761 Purses due to horsemen 2,140 5,726 Other 29,193 30,152 Total accrued liabilities $ 131,850 $ 120,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INTEGRATION AND RESTRUCTURING EXPENSE</t>
        </is>
      </c>
      <c r="B1" s="2" t="inlineStr">
        <is>
          <t>3 Months Ended</t>
        </is>
      </c>
    </row>
    <row r="2">
      <c r="B2" s="2" t="inlineStr">
        <is>
          <t>Mar. 31, 2020</t>
        </is>
      </c>
    </row>
    <row r="3">
      <c r="A3" s="3" t="inlineStr">
        <is>
          <t>Restructuring and Related Activities [Abstract]</t>
        </is>
      </c>
    </row>
    <row r="4">
      <c r="A4" s="4" t="inlineStr">
        <is>
          <t>ACQUISITION, INTEGRATION AND RESTRUCTURING EXPENSE</t>
        </is>
      </c>
      <c r="B4" s="4" t="inlineStr">
        <is>
          <t>ACQUISITION, INTEGRATION AND RESTRUCTURING The following table reflects acquisition, integration and restructuring expense the Company recorded during the three months ended March 31, 2021 and 2020: Three Months Ended March 31, (in thousands) 2021 2020 Acquisition and integration costs: Gamesys $ 6,227 $ — SportCaller and MKF 2,840 — Richmond, VA (1) 1,153 — Bally’s Atlantic City 946 589 Eldorado Resort Casino Shreveport 702 114 Black Hawk Casinos — 571 Other (2) 390 492 Total 12,258 1,766 Restructuring expense — 20 Total acquisition, integration and restructuring $ 12,258 $ 1,786 (1) Costs associated with a proposal to develop a casino in the City of Richmond, Virginia, which the Company is no longer pursuing. (2) Includes costs in connection with the development of a casino in Centre County, PA in addition to the acquisitions of MontBleu, Tropicana Evansville, Jumer’s, Casino KC, Casino Vicksburg and Dover Dow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Operating Leases The Company is committed under various operating lease agreements primarily related to submerged tidelands, property and equipment. Additionally, certain of the Company’s subsidiaries lease office space, parking space, memorabilia and equipment under agreements classified as operating leases that expire on various dates through 2027. Hard Rock Biloxi has an agreement with the State of Mississippi for the lease and use of approximately five acres of submerged tidelands for a primary term of thirty years, expiring September 30, 2037. Upon expiration of the primary term, Hard Rock Biloxi will have an option to extend the lease for a renewal term of thirty years. The renewal option has not been included in the calculation of the lease liability or right of use asset as the Company is not reasonably certain to exercise the option. Annual rent for the lease, as of March 31, 2021, is approximately $1.2 million and adjusts annually by the increase in the consumer price index (“CPI”). Future changes to the CPI are treated as variable lease payments and are recognized in the period in which the obligation for those payments is incurred. Hard Rock Biloxi also has a Lease and Air Space agreement with the City of Biloxi. The agreement grants the Company rights to a parking area, and to the airspace above two defined parcels of land along with certain support structure rights for the construction of a parking garage. The arrangement has a 40-year term expiring November 18, 2043 and provides the Company one 25-year renewal option. The renewal option has not been included in the calculation of the lease liability or right of use asset as the Company is not reasonably certain to exercise the option. Monthly rent escalates every 5 years based on CPI, and the Company is responsible for property taxes. Future changes to the CPI are treated as variable lease payments and are recognized in the period in which the obligation for those payments is incurred. In connection with the acquisition of Casino KC, we are party to a sublease with the Port Authority of Kansas City, Missouri, which has leased the property from the City of Kansas City. Our sublease expires on October 18, 2021, but on that date will automatically renew for five additional periods of five years each. The lease agreement provides for minimum annual rent paid in advance and subject to increases in the CPI every five years. Current minimum annual rent payments are $3.1 million per year. In addition, the agreement calls for quarterly percentage rent payments equal to 3.25% of gross revenues, less the minimum annual rent payment. Casino KC is obligated to operate Casino KC at all times. If Casino KC fails to do so, it must pay the Port Authority, in lieu of percentage rent, a sum equal to 50% of the then-applicable base rent during the time Casino KC is not operating. In connection with the acquisition of Shreveport, the Company is party to a ground lease with the City of Shreveport, Louisiana. The Company’s initial lease will expire on November 30, 2021, but as of that date the Company can renew for five additional periods of five years each. The renewal options have been included in the measurement of the lease liability as the Company has determined it is reasonably certain of exercising the options. The lease agreement provides for minimum annual rent, subject to 15% increases with each renewal term. In addition, the agreement calls for monthly percentage rent of 1.0% of adjusted gross revenues, subject to an annual minimum of $0.5 million. Certain of the Company’s subsidiaries lease office space, parking space, memorabilia and equipment under agreements classified as operating leases that expire on various dates through 2027. Certain of the Company’s leases include renewal options and escalation clauses. Renewal options have not been included in the calculation of the lease liabilities and right of use assets as the Company is not reasonably certain to exercise the options. Discount rates used to determine the present value of the lease payments are based on a credit-adjusted secured borrowing rate commensurate with the term of the lease. Variable expenses generally represent the Company’s share of the landlord’s operating expenses and CPI increases. The Company does not have any leases classified as financing leases. The Company had operating lease liabilities of approximately $64.3 million and $63.5 million as of March 31, 2021 and December 31, 2020, respectively, and right of use assets of approximately $36.3 million and $36.1 million as of March 31, 2021 and December 31, 2020, respectively, which were included in the condensed consolidated balance sheet. The following summarizes quantitative information about the Company’s operating leases: Three Months Ended March 31, (in thousands) 2021 2020 Operating leases: Operating lease cost $ 1,332 $ 549 Variable lease cost 138 12 Operating lease expense 1,470 561 Short-term lease expense 1,054 434 Total lease expense $ 2,524 $ 995 Supplemental cash flow and other information for the three months ended March 31, 2021 and 2020, related to operating leases was as follows: Three Months Ended March 31, (in thousands) 2021 2020 Cash paid for amounts included in the lease liability - operating cash flows from operating leases $ 809 $ 548 Right of use assets obtained in exchange for operating lease liabilities $ 388 $ 116 March 31, 2021 December 31, 2020 Weighted average remaining lease term 24.0 years 24.3 years Weighted average discount rate 7.3 % 7.3 % As of March 31, 2021, future minimum rental commitments under noncancelable operating leases are as follows: (in thousands) March 31, 2021 Remaining 2021 $ 5,482 2022 6,047 2023 6,005 2024 5,954 2025 5,721 Thereafter 109,712 Total 138,921 Less: present value discount (74,623) Operating lease obligations $ 64,298 Future operating lease payments as shown above include $108.1 million related to extension options that are reasonably certain of being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1</t>
        </is>
      </c>
    </row>
    <row r="3">
      <c r="A3" s="3" t="inlineStr">
        <is>
          <t>Share-based Payment Arrangement [Abstract]</t>
        </is>
      </c>
    </row>
    <row r="4">
      <c r="A4" s="4" t="inlineStr">
        <is>
          <t>EQUITY PLANS</t>
        </is>
      </c>
      <c r="B4" s="4" t="inlineStr">
        <is>
          <t xml:space="preserve">EQUITY PLANS The Company has two equity incentive plans: the 2010 BLB Worldwide Holdings, Inc. Stock Option Plan (the “2010 Option Plan”) and the 2015 Stock Incentive Plan (“2015 Incentive Plan”).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During the three months ended March 31, 2021, there were 30,000 options exercised at a weighted average exercise price of $4.31 per share and an aggregate intrinsic value of $0.1 million. As of March 31, 2021, there were 60,000 unexercised options outstanding. The 2015 Incentive Plan provides for the grant of stock options, restricted stock award (“RSAs”), restricted share units (“RSUs”), performance share units (“PSUs”) and other stock-based awards (collectively, “restricted awards”) (including those with performance-based vesting criteria) to employees, directors or consultants of the Company. The 2015 Incentive Plan provides for the issuance of up to 1,700,000 shares of the Company’s common stock. During the three months ended March 31, 2021, the Company issued 171,589 restricted awards under the 2015 Incentive Plan to eligible employees and executive management. As of March 31, 2021, 404,487 shares were available for grant under the 2015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BENEFIT PLANSThe Company participates in and contributes to a number of multiemployer defined benefit pension plans under the terms of collective-bargaining agreements that cover certain of its union-represented employees. The Company acquired a defined benefit pension plan with the acquisition of Dover Downs on March 28, 2019 (“Dover Downs Pension Plan”) which is a non-contributory, tax qualified defined benefit pension plan that has been frozen since July 2011. Dover Downs Defined Benefit Pension Plan The net periodic benefit (income) cost and other changes in plan assets and benefit obligations, excluding service cost, is set forth in the table below for the three months ended March 31, 2021 and 2020. Three Months Ended March 31, (in thousands) 2021 2020 Service cost $ — $ — Interest cost 224 223 Expected return on plan assets (357) (357) Net periodic benefit income $ (133) $ (134) Contributions Minimum pension contributions of $0.5 million are required to be made to the Dover Downs Pension Plan under the Employee Retirement Income Security Act of 1974, as amended (“ERISA”), in 2021. The Company expects to contribute approximately $0.7 million in 2021. There were no contributions made to the Dover Downs Pension Plan during the three months ended March 31, 2021 and 2020. 401(k)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TOCKHOLDERS’ EQUITY Capital Return Program and Quarterly Cash Dividend On June 14, 2019, the Company announced that its Board of Directors approved a capital return program under which the Company could expend a total of up to $25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On February 10, 2020, the Board of Directors approved an increase in the capital return program of $100 million. Total share repurchase activity, including a private repurchase transaction, during the three months ended March 31, 2020 was as follows: (in thousands, except share data) Three Months Ended March 31, 2020 Number of common shares repurchased 1,649,768 Total cost $ 31,341 Average cost per share, including commissions $ 19.00 There was no share repurchase activity during the three months ended March 31, 2021. The Company retired 10,729,458 shares of its common stock held in treasury during the three months ended March 31, 2020. The shares were returned to the status of authorized but unissued shares. As of March 31, 2021 there were 133 shares remaining in treasu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Comprehensive Income (Loss) Note</t>
        </is>
      </c>
      <c r="B4" s="4" t="inlineStr">
        <is>
          <t>ACCUMULATED OTHER COMPREHENSIVE LOSS The following table reflects the changes in accumulated other comprehensive loss by component, net of tax, for the three months ended March 31, 2021. There was no change in accumulated other comprehensive loss for the three months ended March 31, 2020. (in thousands) Foreign Currency Translation Adjustment Benefit Plans Total Accumulated other comprehensive loss at December 31, 2020 $ — $ (3,144) $ (3,144) Current period other comprehensive loss (1,052) — (1,052) Reclassification adjustment to net earnings — 40 40 Accumulated other comprehensive loss at March 31, 2021 $ (1,052) $ (3,104) $ (4,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151653</v>
      </c>
      <c r="C3" s="6" t="n">
        <v>123445</v>
      </c>
    </row>
    <row r="4">
      <c r="A4" s="4" t="inlineStr">
        <is>
          <t>Restricted cash</t>
        </is>
      </c>
      <c r="B4" s="5" t="n">
        <v>3818</v>
      </c>
      <c r="C4" s="5" t="n">
        <v>3110</v>
      </c>
    </row>
    <row r="5">
      <c r="A5" s="4" t="inlineStr">
        <is>
          <t>Accounts receivable, net</t>
        </is>
      </c>
      <c r="B5" s="5" t="n">
        <v>24894</v>
      </c>
      <c r="C5" s="5" t="n">
        <v>14798</v>
      </c>
    </row>
    <row r="6">
      <c r="A6" s="4" t="inlineStr">
        <is>
          <t>Inventory</t>
        </is>
      </c>
      <c r="B6" s="5" t="n">
        <v>10784</v>
      </c>
      <c r="C6" s="5" t="n">
        <v>9296</v>
      </c>
    </row>
    <row r="7">
      <c r="A7" s="4" t="inlineStr">
        <is>
          <t>Income Taxes Receivable</t>
        </is>
      </c>
      <c r="B7" s="5" t="n">
        <v>82417</v>
      </c>
      <c r="C7" s="5" t="n">
        <v>84483</v>
      </c>
    </row>
    <row r="8">
      <c r="A8" s="4" t="inlineStr">
        <is>
          <t>Prepaid expenses and other assets</t>
        </is>
      </c>
      <c r="B8" s="5" t="n">
        <v>52543</v>
      </c>
      <c r="C8" s="5" t="n">
        <v>53823</v>
      </c>
    </row>
    <row r="9">
      <c r="A9" s="4" t="inlineStr">
        <is>
          <t>Total current assets</t>
        </is>
      </c>
      <c r="B9" s="5" t="n">
        <v>326109</v>
      </c>
      <c r="C9" s="5" t="n">
        <v>288955</v>
      </c>
    </row>
    <row r="10">
      <c r="A10" s="4" t="inlineStr">
        <is>
          <t>Property and equipment, net</t>
        </is>
      </c>
      <c r="B10" s="5" t="n">
        <v>753601</v>
      </c>
      <c r="C10" s="5" t="n">
        <v>749029</v>
      </c>
    </row>
    <row r="11">
      <c r="A11" s="4" t="inlineStr">
        <is>
          <t>Right of use assets, net</t>
        </is>
      </c>
      <c r="B11" s="5" t="n">
        <v>36341</v>
      </c>
      <c r="C11" s="5" t="n">
        <v>36112</v>
      </c>
    </row>
    <row r="12">
      <c r="A12" s="4" t="inlineStr">
        <is>
          <t>Goodwill</t>
        </is>
      </c>
      <c r="B12" s="5" t="n">
        <v>289729</v>
      </c>
      <c r="C12" s="5" t="n">
        <v>186979</v>
      </c>
    </row>
    <row r="13">
      <c r="A13" s="4" t="inlineStr">
        <is>
          <t>Intangible assets, net</t>
        </is>
      </c>
      <c r="B13" s="5" t="n">
        <v>726991</v>
      </c>
      <c r="C13" s="5" t="n">
        <v>663395</v>
      </c>
    </row>
    <row r="14">
      <c r="A14" s="4" t="inlineStr">
        <is>
          <t>Other assets</t>
        </is>
      </c>
      <c r="B14" s="5" t="n">
        <v>6029</v>
      </c>
      <c r="C14" s="5" t="n">
        <v>5385</v>
      </c>
    </row>
    <row r="15">
      <c r="A15" s="4" t="inlineStr">
        <is>
          <t>Total assets</t>
        </is>
      </c>
      <c r="B15" s="5" t="n">
        <v>2138800</v>
      </c>
      <c r="C15" s="5" t="n">
        <v>1929855</v>
      </c>
    </row>
    <row r="16">
      <c r="A16" s="3" t="inlineStr">
        <is>
          <t>Liabilities and Stockholders’ Equity</t>
        </is>
      </c>
    </row>
    <row r="17">
      <c r="A17" s="4" t="inlineStr">
        <is>
          <t>Current portion of long-term debt</t>
        </is>
      </c>
      <c r="B17" s="5" t="n">
        <v>5750</v>
      </c>
      <c r="C17" s="5" t="n">
        <v>5750</v>
      </c>
    </row>
    <row r="18">
      <c r="A18" s="4" t="inlineStr">
        <is>
          <t>Current portion of lease obligations</t>
        </is>
      </c>
      <c r="B18" s="5" t="n">
        <v>1578</v>
      </c>
      <c r="C18" s="5" t="n">
        <v>1520</v>
      </c>
    </row>
    <row r="19">
      <c r="A19" s="4" t="inlineStr">
        <is>
          <t>Accounts payable</t>
        </is>
      </c>
      <c r="B19" s="5" t="n">
        <v>23732</v>
      </c>
      <c r="C19" s="5" t="n">
        <v>15869</v>
      </c>
    </row>
    <row r="20">
      <c r="A20" s="4" t="inlineStr">
        <is>
          <t>Accrued liabilities</t>
        </is>
      </c>
      <c r="B20" s="5" t="n">
        <v>131850</v>
      </c>
      <c r="C20" s="5" t="n">
        <v>120055</v>
      </c>
    </row>
    <row r="21">
      <c r="A21" s="4" t="inlineStr">
        <is>
          <t>Total current liabilities</t>
        </is>
      </c>
      <c r="B21" s="5" t="n">
        <v>162910</v>
      </c>
      <c r="C21" s="5" t="n">
        <v>143194</v>
      </c>
    </row>
    <row r="22">
      <c r="A22" s="4" t="inlineStr">
        <is>
          <t>Long-term debt, net of current portion</t>
        </is>
      </c>
      <c r="B22" s="5" t="n">
        <v>1128599</v>
      </c>
      <c r="C22" s="5" t="n">
        <v>1094105</v>
      </c>
    </row>
    <row r="23">
      <c r="A23" s="4" t="inlineStr">
        <is>
          <t>Lease obligations, net of current portion</t>
        </is>
      </c>
      <c r="B23" s="5" t="n">
        <v>62720</v>
      </c>
      <c r="C23" s="5" t="n">
        <v>62025</v>
      </c>
    </row>
    <row r="24">
      <c r="A24" s="4" t="inlineStr">
        <is>
          <t>Pension benefit obligations</t>
        </is>
      </c>
      <c r="B24" s="5" t="n">
        <v>8941</v>
      </c>
      <c r="C24" s="5" t="n">
        <v>9215</v>
      </c>
    </row>
    <row r="25">
      <c r="A25" s="4" t="inlineStr">
        <is>
          <t>Deferred tax liability</t>
        </is>
      </c>
      <c r="B25" s="5" t="n">
        <v>30642</v>
      </c>
      <c r="C25" s="5" t="n">
        <v>36983</v>
      </c>
    </row>
    <row r="26">
      <c r="A26" s="4" t="inlineStr">
        <is>
          <t>Naming Rights Liability</t>
        </is>
      </c>
      <c r="B26" s="5" t="n">
        <v>219867</v>
      </c>
      <c r="C26" s="5" t="n">
        <v>243965</v>
      </c>
    </row>
    <row r="27">
      <c r="A27" s="4" t="inlineStr">
        <is>
          <t>Contingent consideration payable</t>
        </is>
      </c>
      <c r="B27" s="5" t="n">
        <v>55543</v>
      </c>
      <c r="C27" s="5" t="n">
        <v>0</v>
      </c>
    </row>
    <row r="28">
      <c r="A28" s="4" t="inlineStr">
        <is>
          <t>Other long-term liabilities</t>
        </is>
      </c>
      <c r="B28" s="5" t="n">
        <v>14881</v>
      </c>
      <c r="C28" s="5" t="n">
        <v>13770</v>
      </c>
    </row>
    <row r="29">
      <c r="A29" s="4" t="inlineStr">
        <is>
          <t>Total liabilities</t>
        </is>
      </c>
      <c r="B29" s="5" t="n">
        <v>1684103</v>
      </c>
      <c r="C29" s="5" t="n">
        <v>1603257</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5" t="n">
        <v>318</v>
      </c>
      <c r="C32" s="5" t="n">
        <v>307</v>
      </c>
    </row>
    <row r="33">
      <c r="A33" s="4" t="inlineStr">
        <is>
          <t>Additional paid-in-capital</t>
        </is>
      </c>
      <c r="B33" s="5" t="n">
        <v>434457</v>
      </c>
      <c r="C33" s="5" t="n">
        <v>294643</v>
      </c>
    </row>
    <row r="34">
      <c r="A34" s="4" t="inlineStr">
        <is>
          <t>Treasury stock, at cost</t>
        </is>
      </c>
      <c r="B34" s="5" t="n">
        <v>-9</v>
      </c>
      <c r="C34" s="5" t="n">
        <v>0</v>
      </c>
    </row>
    <row r="35">
      <c r="A35" s="4" t="inlineStr">
        <is>
          <t>Retained earnings</t>
        </is>
      </c>
      <c r="B35" s="5" t="n">
        <v>24087</v>
      </c>
      <c r="C35" s="5" t="n">
        <v>34792</v>
      </c>
    </row>
    <row r="36">
      <c r="A36" s="4" t="inlineStr">
        <is>
          <t>Accumulated other comprehensive loss</t>
        </is>
      </c>
      <c r="B36" s="5" t="n">
        <v>-4156</v>
      </c>
      <c r="C36" s="5" t="n">
        <v>-3144</v>
      </c>
    </row>
    <row r="37">
      <c r="A37" s="4" t="inlineStr">
        <is>
          <t>Total stockholders’ equity</t>
        </is>
      </c>
      <c r="B37" s="5" t="n">
        <v>454697</v>
      </c>
      <c r="C37" s="5" t="n">
        <v>326598</v>
      </c>
    </row>
    <row r="38">
      <c r="A38" s="4" t="inlineStr">
        <is>
          <t>Total liabilities and stockholders’ equity</t>
        </is>
      </c>
      <c r="B38" s="6" t="n">
        <v>2138800</v>
      </c>
      <c r="C38" s="6" t="n">
        <v>192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As of March 31, 2021, the Company had seven operating segments; Rhode Island, Mid-Atlantic, Southeast, West, SportCaller, MKF, and Mile High USA. Beginning in the third quarter of 2020, the Company changed its management structure to better align with its strategic growth initiatives in light of recent and pending acquisitions. The growth and diversification achieved through the Company’s acquisitions has resulted in a change in the way the Company’s chief operating decision maker makes operating decisions, assesses the performance of the business and allocates resources. As a result, the Company re-aligned its operating segments and determined it had four reportable segments: Rhode Island, Mid-Atlantic, Southeast and West. The Company’s Rhode Island reportable segment includes Twin River Casino Hotel and Tiverton Casino Hotel, the Mid-Atlantic reportable segment includes Dover Downs and Bally’s Atlantic City, the Southeast reportable segment includes Hard Rock Biloxi, Casino Vicksburg and Shreveport, and the West reportable segment includes Casino KC and the Black Hawk Casinos. The “Other” category includes the immaterial operating segments of SportCaller, MKF and Mile High USA, and also includes interest expense for the Company and certain corporate operating expenses that are not allocated to the other segments, which include, among other expenses, share-based compensation, merger and acquisition costs, and certain non-recurring charges. Hard Rock Biloxi and Dover Downs were previously reported as “Biloxi” and “Delaware” reportable segments, respectively, and the Black Hawk Casinos were previously reported in the “Other” category since its acquisition on January 23, 2020. These prior year amounts have been conformed into the new presentation. The Company is currently evaluating the impact that its pending casino acquisitions and developments will have on its operating and reporting segments. It is expected that MontBleu will be reported with the West, but no determination has been made for Tropicana Evansville, Jumer’s or the Centre City, Pennsylvania development project. In addition, the Company is expecting to include Bet.Works and Gamesys in a Bally’s Interactive division along with MKF and SportCaller. The Company’s current operations are predominately within the United States with the exception of SportCaller which is headquartered in Dublin, Ireland. The Company does not have any revenues from any individual customers that exceed 10% of total reported revenues. The following table shows revenues, income (loss), and identifiable assets for each of the Company’s reportable segments and reconciles these to amounts shown in the Company’s condensed consolidated financial statements. (in thousands) Rhode Island Mid-Atlantic Southeast West Other Total Three Months Ended March 31, 2021 Total revenue $ 50,680 $ 48,354 $ 64,575 $ 26,142 $ 2,515 $ 192,266 Income (loss) from operations 17,347 (2,265) 29,574 6,189 (21,371) 29,474 Net income (loss) 12,738 (1,469) 22,934 4,685 (49,593) (10,705) Depreciation and amortization 3,539 2,031 4,318 1,654 1,244 12,786 Interest expense, net of amounts capitalized — 19 — — 20,779 20,798 Change in value of naming rights liabilities — — — — (27,406) (27,406) Capital expenditures 434 4,561 8,582 1,294 456 15,327 Goodwill 83,101 1,047 54,987 47,844 102,750 289,729 Total assets 509,803 207,561 532,677 285,066 603,693 2,138,800 Three Months Ended March 31, 2020 Total revenue $ 56,279 $ 21,086 $ 25,482 $ 4,463 $ 1,838 $ 109,148 Income (loss) from operations 11,005 324 1,777 (8,971) (7,304) (3,169) Net income (loss) 8,083 205 1,408 (5,996) (12,578) (8,878) Depreciation and amortization 4,782 1,454 2,263 414 66 8,979 Interest expense, net of amounts capitalized — 41 — — 11,475 11,516 Capital expenditures 1,139 765 714 39 342 2,999 Goodwill 83,101 1,047 48,934 — — 133,082 Total assets 504,597 128,912 251,228 48,707 281,879 1,215,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LOSS) PER SHARE Basic (loss) earnings per common share is calculated in accordance with ASC 260, Earnings Per Share , which requires entities that have issued securities other than common stock that participate in dividends with common stock (“participating securities”) to apply the two-class method to compute basic (loss) earnings per common share. The two-class method is an earnings allocation method under which basic (loss) earnings per common share is calculated for each class of common stock and participating security as if all such earnings had been distributed during the period. To calculate basic (loss) earning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Three Months Ended March 31, (in thousands, except per share data) 2021 2020 Net loss $ (10,705) $ (8,878) Weighted average common shares outstanding, basic 35,827 31,569 Weighted average effect of dilutive securities — — Weighted average common shares outstanding, diluted 35,827 31,569 Per share data Basic $ (0.30) $ (0.28) Diluted $ (0.30) $ (0.28) There were 4,919,006 and 102,443 share-based awards that were considered anti-dilutive for the three months ended March 31, 2021 and 2020, respectively. On November 18, 2020, the Company issued penny warrants, performance-based warrants, and options which participate in dividends with the Company’s common stock subject to certain contingencies. In the period in which the contingencies are met, those instruments are participating securities to which income will be allocated using the two-class method. The warrants and options do not participate in net losses. The penny warrants were considered exercisable for little to no consideration and are therefore, included in basic shares outstanding at their issuance date. For the three months ended March 31, 2021, the Company reported a net loss, and as a result, all of the shares underlying the performance warrants and options were anti-dilutive. Refer to Note 1 “General Information” for further information regarding the Sinclair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cquisitions On April 13, 2021, the Company entered into an agreement to acquire the Tropicana Las Vegas from GLPI. On April 13, 2021, the Company announced the terms of a recommended offer to acquire all of the issued and to be issued ordinary share capital of Gamesys for mixture of cash and shares of Bally’s common stock. Refer to Note 4 “Acquisitions” for further information on the above. Debt Effective as of April 1, 2021, the required revolving lenders agreed to terminate the Leverage Ratio Covenant Relief Period early so the Company is no longer required to comply with the foregoing restrictions. Refer to Note 8 “Long-Term Debt” for further information. Common Stock Offering On April 20, 2021, the Company completed an underwritten public offering of common stock at a price to the public of $55.00 per share. The Company issued a total of 12.65 million shares of Bally’s common stock in the offering, which included 1.65 million shares issued pursuant to the full exercise of the underwriters' over-allotment option. The net proceeds from the offering were approximately $671.4 million, after deducting underwriting discounts, but before expenses. The Company intends to apply the net proceeds from the offering to fund a portion of the cash consideration payable to shareholders of Gamesys upon consummation of the previously announced Combination. If the Combination is not consummated, Bally's expects to apply the net proceeds from the offering for general corporate purposes, which may include repayment of debt, repurchases of its common stock, capital expenditures, acquisitions and investments. On April 20, 2021, the Company issued to affiliates of Sinclair a warrant to purchase 909,090 common shares for an aggregate purchase price of $50 million, the same price per share as the public offering price in Bally’s common stock public offering ($55.00 per share). The net proceeds will be used to finance a portion of the purchase price.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is exchanging 2.1 million common shares for substantially identical warrants. Foreign Exchange Hedges On April 16, 2021, a subsidiary of the Company entered into a foreign exchange contract to hedge the risk of appreciation of the GBP-denominated purchase price related to Gamesys pursuant to which such subsidiary can purchase approximately £900 million at a contracted exchange rate. On April 16, 2021, a subsidiary of the Company entered into two foreign exchange contracts to hedge the risk of appreciation of both the GBP- and Euro-denominated debt held by Gamesys which would be paid off at closing of the Gamesys acquisition pursuant to which such subsidiary can purchase £200 million and €336 million, at a contracted exchange rat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densed consolidated financial statements of the Company include the accounts of the Company and its wholly-owned subsidiary TRMG and TRMG’s subsidiaries. All intercompany transactions and balances have been eliminated in the consolidation. Certain prior year amounts have been reclassified to conform to the current year’s presentation. The financial statements of our foreign subsidiary is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gain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20. There were no material changes in significant accounting policies from those described in the Company’s Annual Report on Form 10-K for the year ended December 31, 2020.</t>
        </is>
      </c>
    </row>
    <row r="5">
      <c r="A5" s="4" t="inlineStr">
        <is>
          <t>Cash and Cash Equivalents and Restricted Cash</t>
        </is>
      </c>
      <c r="B5" s="4" t="inlineStr">
        <is>
          <t>Cash and Cash Equivalents and Restricted Cash The Company considers all cash balances and highly liquid investments with an original maturity of three months or less to be cash and cash equivalents.</t>
        </is>
      </c>
    </row>
    <row r="6">
      <c r="A6" s="4" t="inlineStr">
        <is>
          <t>Treasury Stock</t>
        </is>
      </c>
      <c r="B6" s="4" t="inlineStr">
        <is>
          <t>Treasury StockThe Company records the repurchase of shares of common stock at cost based on the settlement date of the transaction. Upon settlement, these shares are classified as treasury stock, which is a reduction to stockholders’ equity. Treasury stock is included in authorized and issued shares but excluded from outstanding shares</t>
        </is>
      </c>
    </row>
    <row r="7">
      <c r="A7" s="4" t="inlineStr">
        <is>
          <t>Recently Adopted and Issued Accounting Pronouncements</t>
        </is>
      </c>
      <c r="B7" s="4" t="inlineStr">
        <is>
          <t>Recently Issued Accounting Pronouncements Standards implemented In June 2016, the Financial Accounting Standards Board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densed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densed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Cash and Restricted Cash</t>
        </is>
      </c>
      <c r="B4" s="4" t="inlineStr">
        <is>
          <t xml:space="preserve">The following table reconciles cash and restricted cash in the condensed consolidated balance sheets to the total shown on the condensed consolidated statements of cash flows. March 31, December 31, (in thousands) 2021 2020 Cash and cash equivalents $ 151,653 $ 123,445 Restricted cash 3,818 3,110 Total cash and cash equivalents and restricted cash $ 155,471 $ 126,555 </t>
        </is>
      </c>
    </row>
    <row r="5">
      <c r="A5" s="4" t="inlineStr">
        <is>
          <t>Schedule of Cash and Restricted Cash</t>
        </is>
      </c>
      <c r="B5" s="4" t="inlineStr">
        <is>
          <t xml:space="preserve">The following table reconciles cash and restricted cash in the condensed consolidated balance sheets to the total shown on the condensed consolidated statements of cash flows. March 31, December 31, (in thousands) 2021 2020 Cash and cash equivalents $ 151,653 $ 123,445 Restricted cash 3,818 3,110 Total cash and cash equivalents and restricted cash $ 155,471 $ 126,555 </t>
        </is>
      </c>
    </row>
    <row r="6">
      <c r="A6" s="4" t="inlineStr">
        <is>
          <t>Schedule of Accounts Receivable</t>
        </is>
      </c>
      <c r="B6" s="4" t="inlineStr">
        <is>
          <t>Accounts receivable, net consists of the following: March 31, December 31, (in thousands) 2021 2020 Amounts due from Rhode Island and Delaware (1) $ 11,552 $ 3,880 Gaming receivables 7,764 7,893 Non-gaming receivables 8,716 6,092 Accounts receivable 28,032 17,865 Less: Allowance for doubtful accounts (3,138) (3,067) Accounts receivable, net $ 24,894 $ 14,798 (1) Represents the Company’s share of VLT and table games revenue for Twin River Casino Hotel and Tiverton Casino Hotel due from the State of Rhode Island and receivables from the State of Delaware for Dover Downs’ share of VLT and table game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three months ended March 31, 2021 and 2020: Three Months Ended March 31, (in thousands) 2021 2020 Hotel $ 6,909 $ 4,586 Food and beverage 10,449 7,833 Other 951 1,774 $ 18,309 $ 14,193 (in thousands) Rhode Island Mid-Atlantic Southeast West Other Total Three Months Ended March 31, 2021 Gaming $ 44,380 $ 32,295 $ 52,201 $ 24,033 $ — $ 152,909 Racing 200 816 — — 1,353 2,369 Hotel — 6,692 6,367 — — 13,059 Food and beverage 2,734 6,793 4,559 1,402 12 15,500 Other 3,366 1,758 1,448 707 1,150 8,429 Total revenue $ 50,680 $ 48,354 $ 64,575 $ 26,142 $ 2,515 $ 192,266 Three Months Ended March 31, 2020 Gaming $ 43,459 $ 11,871 $ 16,718 $ 3,788 $ — $ 75,836 Racing 503 636 — — 1,818 2,957 Hotel 1,227 2,590 3,829 — — 7,646 Food and beverage 6,250 4,676 3,824 566 — 15,316 Other 4,840 1,313 1,111 109 20 7,393 Total revenue $ 56,279 $ 21,086 $ 25,482 $ 4,463 $ 1,838 $ 109,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Tables)</t>
        </is>
      </c>
      <c r="B1" s="2" t="inlineStr">
        <is>
          <t>Jul. 01, 2020</t>
        </is>
      </c>
      <c r="C1" s="2" t="inlineStr">
        <is>
          <t>Mar. 31, 2021</t>
        </is>
      </c>
    </row>
    <row r="2">
      <c r="A2" s="3" t="inlineStr">
        <is>
          <t>Business Combinations [Abstract]</t>
        </is>
      </c>
    </row>
    <row r="3">
      <c r="A3" s="4" t="inlineStr">
        <is>
          <t>Schedule of Recognized Identified Assets Acquired and Liabilities Assumed</t>
        </is>
      </c>
      <c r="B3" s="4" t="inlineStr">
        <is>
          <t xml:space="preserve">The following table summarizes the consideration paid and the preliminary fair values of the assets acquired and liabilities assumed as of July 1, 2020 in connection with the acquisition. There were no purchase accounting adjustments recorded during the three months ended March 31, 2021.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March 31, 2021 Cash $ 4,362 Accounts receivable 582 Inventory 164 Prepaid expenses and other assets 686 Property and equipment 60,865 Right of use asset 10,315 Intangible assets 138,160 Other assets 117 Goodwill 53,896 Accounts payable (614) Accrued and other current liabilities (3,912) Lease obligations (34,452) Other long-term liabilities (306) Total purchase price $ 229,863 </t>
        </is>
      </c>
      <c r="C3" s="4" t="inlineStr">
        <is>
          <t xml:space="preserve">The following table summarizes the consideration paid and the preliminary fair values of the assets acquired and liabilities assumed in connection with the acquisition of Bally’s Atlantic City on November 18, 2020. There were no purchase accounting adjustments recorded during the three months ended March 31, 2021.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March 31, 2021 Cash $ 8,651 Accounts receivable 1,122 Inventory 721 Prepaid expenses and other assets 1,402 Property and equipment 40,898 Intangible assets 1,120 Accounts payable (3,131) Accrued and other current liabilities (7,983) Deferred income tax liabilities (11,132) Net assets acquired 31,668 Bargain purchase gain (32,595) Total purchase price $ (927) The following table summarizes the consideration paid and the preliminary fair values of the assets acquired and liabilities assumed in connection with the acquisition of Shreveport on December 23, 2020. There were no purchase accounting adjustments recorded during the three months ended March 31, 2021.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March 31, 2021 Cash $ 4,980 Accounts receivable 1,936 Inventory 495 Prepaid expenses and other assets 245 Property and equipment 125,822 Right of use asset 9,260 Intangible assets 58,140 Other assets 403 Accounts payable (931) Accrued and other current liabilities (5,207) Lease obligations (14,540) Deferred income tax liabilities (11,457) Other long-term liabilities (680) Net assets acquired 168,466 Bargain purchase gain (31,276) Total purchase price $ 137,190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 in carrying value of goodwill by reportable segment for the three months ended March 31, 2021 and 2020 is as follows (in thousands): Rhode Island Mid-Atlantic Southeast West Other (1) Total Goodwill as of December 31, 2020 $ 83,101 $ 1,047 $ 54,987 $ 47,844 $ — $ 186,979 Goodwill from current year business acquisitions — — — — 102,750 102,750 Goodwill as of March 31, 2021 $ 83,101 $ 1,047 $ 54,987 $ 47,844 $ 102,750 $ 289,729 (1) Includes the goodwill allocated to the SportCaller and MKF acquisitions, which are immaterial operating segments and reported in the “Other” category. Refer to Note 4 “Acquisitions” for more information on the preliminary purchase price allocation. Rhode Island Mid-Atlantic Southeast West Other Total Goodwill as of December 31, 2019 $ 83,101 $ 1,047 $ 48,934 $ — $ — $ 133,082 Goodwill from current year business acquisitions — — — 5,408 — 5,408 Impairment charges — — — (5,408) — (5,408) Goodwill as of March 31, 2020 $ 83,101 $ 1,047 $ 48,934 $ — $ — $ 133,082 </t>
        </is>
      </c>
    </row>
    <row r="5">
      <c r="A5" s="4" t="inlineStr">
        <is>
          <t>Schedule of Finite-Lived Intangible Assets</t>
        </is>
      </c>
      <c r="B5" s="4" t="inlineStr">
        <is>
          <t>The change in intangible assets, net for the three months ended March 31, 2021 is as follows: Intangible assets, net as of December 31, 2020 $ 663,395 Intangible assets from current year business combinations 57,191 Change in Tax Receivable Agreement 7,679 Effect of foreign exchange (840) Other 1,254 Less: Accumulated amortization (1,688) Intangible assets, net as of March 31, 2021 $ 726,991 The Company’s identifiable intangible assets consist of the following: Weighted March 31, 2021 (in thousands, except years) Gross Carrying Amount Accumulated Net Amortizable intangible assets: Naming rights - Sinclair (1) 10.0 $ 345,921 $ — $ 345,921 Rhode Island contract for VLT’s 0.0 29,300 (29,300) — Trade names 10.4 27,781 (16,770) 11,011 Hard Rock license 26.3 8,000 (1,636) 6,364 Rated player relationships 7.2 38,119 (6,175) 31,944 Developed technology 4.9 23,640 (561) 23,079 Other 3.6 2,200 (830) 1,370 Total amortizable intangible assets 474,961 (55,272) 419,689 Intangible assets not subject to amortization: Gaming licenses Indefinite 287,108 — 287,108 Bally’s trade name Indefinite 18,981 — 18,981 Novelty game licenses Indefinite 1,213 — 1,213 Total unamortizable intangible assets 307,302 — 307,302 Total intangible assets, net $ 782,263 $ (55,272) $ 726,991 (1) Amortization will begin upon the commencement date of the re-branded Sinclair regional sports networks which had not yet occurred as of March 31, 2021.Therefore, there was no amortization expense for the three months ended March 31, 2021 or the year ended December 31, 2020. Weighted December 31, 2020 (in thousands, except years) Gross Carrying Amount Accumulated Net Amortizable intangible assets: Naming rights - Sinclair (2) 10.0 $ 338,241 $ — $ 338,241 Rhode Island contract for VLT’s 0.0 29,300 (29,300) — Trade names 8.6 21,600 (16,475) 5,125 Hard Rock license 26.5 8,000 (1,576) 6,424 Rated player relationships 5.8 10,515 (5,483) 5,032 Other 3.7 1,950 (750) 1,200 Total amortizable intangible assets 409,606 (53,584) 356,022 Intangible assets not subject to amortization: Gaming licenses Indefinite 287,108 — 287,108 Bally’s trade name Indefinite 19,052 — 19,052 Novelty game licenses Indefinite 1,213 — 1,213 Total unamortizable intangible assets 307,373 — 307,373 Total intangible assets, net $ 716,979 $ (53,584) $ 663,395 (2) See note (1) above.</t>
        </is>
      </c>
    </row>
    <row r="6">
      <c r="A6" s="4" t="inlineStr">
        <is>
          <t>Schedule of Indefinite-Lived Intangible Assets</t>
        </is>
      </c>
      <c r="B6" s="4" t="inlineStr">
        <is>
          <t>The Company’s identifiable intangible assets consist of the following: Weighted March 31, 2021 (in thousands, except years) Gross Carrying Amount Accumulated Net Amortizable intangible assets: Naming rights - Sinclair (1) 10.0 $ 345,921 $ — $ 345,921 Rhode Island contract for VLT’s 0.0 29,300 (29,300) — Trade names 10.4 27,781 (16,770) 11,011 Hard Rock license 26.3 8,000 (1,636) 6,364 Rated player relationships 7.2 38,119 (6,175) 31,944 Developed technology 4.9 23,640 (561) 23,079 Other 3.6 2,200 (830) 1,370 Total amortizable intangible assets 474,961 (55,272) 419,689 Intangible assets not subject to amortization: Gaming licenses Indefinite 287,108 — 287,108 Bally’s trade name Indefinite 18,981 — 18,981 Novelty game licenses Indefinite 1,213 — 1,213 Total unamortizable intangible assets 307,302 — 307,302 Total intangible assets, net $ 782,263 $ (55,272) $ 726,991 (1) Amortization will begin upon the commencement date of the re-branded Sinclair regional sports networks which had not yet occurred as of March 31, 2021.Therefore, there was no amortization expense for the three months ended March 31, 2021 or the year ended December 31, 2020. Weighted December 31, 2020 (in thousands, except years) Gross Carrying Amount Accumulated Net Amortizable intangible assets: Naming rights - Sinclair (2) 10.0 $ 338,241 $ — $ 338,241 Rhode Island contract for VLT’s 0.0 29,300 (29,300) — Trade names 8.6 21,600 (16,475) 5,125 Hard Rock license 26.5 8,000 (1,576) 6,424 Rated player relationships 5.8 10,515 (5,483) 5,032 Other 3.7 1,950 (750) 1,200 Total amortizable intangible assets 409,606 (53,584) 356,022 Intangible assets not subject to amortization: Gaming licenses Indefinite 287,108 — 287,108 Bally’s trade name Indefinite 19,052 — 19,052 Novelty game licenses Indefinite 1,213 — 1,213 Total unamortizable intangible assets 307,373 — 307,373 Total intangible assets, net $ 716,979 $ (53,584) $ 663,395 (2) See note (1)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s of March 31, 2021 and December 31, 2020, accrued liabilities consisted of the following: (in thousands) March 31, December 31, Gaming liabilities $ 35,653 $ 33,795 Compensation 21,187 21,708 Interest payable 12,016 3,076 Bally’s trade name accrual, current portion 9,603 9,475 Transaction services and net working capital accrual 9,111 7,174 Insurance reserves 6,933 7,188 Legal 6,014 1,761 Purses due to horsemen 2,140 5,726 Other 29,193 30,152 Total accrued liabilities $ 131,850 $ 120,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INTEGRATION AND RESTRUCTURING EXPENSE (Tabl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The following table reflects acquisition, integration and restructuring expense the Company recorded during the three months ended March 31, 2021 and 2020: Three Months Ended March 31, (in thousands) 2021 2020 Acquisition and integration costs: Gamesys $ 6,227 $ — SportCaller and MKF 2,840 — Richmond, VA (1) 1,153 — Bally’s Atlantic City 946 589 Eldorado Resort Casino Shreveport 702 114 Black Hawk Casinos — 571 Other (2) 390 492 Total 12,258 1,766 Restructuring expense — 20 Total acquisition, integration and restructuring $ 12,258 $ 1,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100000000</v>
      </c>
      <c r="C4" s="5" t="n">
        <v>100000000</v>
      </c>
    </row>
    <row r="5">
      <c r="A5" s="4" t="inlineStr">
        <is>
          <t>Common stock issued (in shares)</t>
        </is>
      </c>
      <c r="B5" s="5" t="n">
        <v>31894222</v>
      </c>
      <c r="C5" s="5" t="n">
        <v>30685938</v>
      </c>
    </row>
    <row r="6">
      <c r="A6" s="4" t="inlineStr">
        <is>
          <t>Common stock outstanding (in shares)</t>
        </is>
      </c>
      <c r="B6" s="5" t="n">
        <v>31894089</v>
      </c>
      <c r="C6" s="5" t="n">
        <v>30685938</v>
      </c>
    </row>
    <row r="7">
      <c r="A7" s="4" t="inlineStr">
        <is>
          <t>Treasury stock (in shares)</t>
        </is>
      </c>
      <c r="B7" s="5" t="n">
        <v>133</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As of March 31, 2021 and December 31, 2020, long-term debt consisted of the following: (in thousands) March 31, December 31, Term Loan principal $ 567,688 $ 569,125 Revolving Credit Facility 75,000 35,000 6.75% Senior Notes due 2027 525,000 525,000 Less: Unamortized original issue discount (11,346) (11,771) Less: Unamortized deferred financing fees (21,993) (17,499) Long-term debt, including current portion 1,134,349 1,099,855 Less: Current portion of Term Loan and Revolving Credit Facility (5,750) (5,750) Long-term debt, net of discount and deferred financing fees, excluding current portion $ 1,128,599 $ 1,094,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Quantitative Information of Operating Leases</t>
        </is>
      </c>
      <c r="B4" s="4" t="inlineStr">
        <is>
          <t xml:space="preserve">The following summarizes quantitative information about the Company’s operating leases: Three Months Ended March 31, (in thousands) 2021 2020 Operating leases: Operating lease cost $ 1,332 $ 549 Variable lease cost 138 12 Operating lease expense 1,470 561 Short-term lease expense 1,054 434 Total lease expense $ 2,524 $ 995 Supplemental cash flow and other information for the three months ended March 31, 2021 and 2020, related to operating leases was as follows: Three Months Ended March 31, (in thousands) 2021 2020 Cash paid for amounts included in the lease liability - operating cash flows from operating leases $ 809 $ 548 Right of use assets obtained in exchange for operating lease liabilities $ 388 $ 116 </t>
        </is>
      </c>
    </row>
    <row r="5">
      <c r="A5" s="4" t="inlineStr">
        <is>
          <t>Supplemental Balance Sheet Information</t>
        </is>
      </c>
      <c r="B5" s="4" t="inlineStr">
        <is>
          <t>March 31, 2021 December 31, 2020 Weighted average remaining lease term 24.0 years 24.3 years Weighted average discount rate 7.3 % 7.3 %</t>
        </is>
      </c>
    </row>
    <row r="6">
      <c r="A6" s="4" t="inlineStr">
        <is>
          <t>Schedule of Future Minimum Rental Commitments</t>
        </is>
      </c>
      <c r="B6" s="4" t="inlineStr">
        <is>
          <t xml:space="preserve">As of March 31, 2021, future minimum rental commitments under noncancelable operating leases are as follows: (in thousands) March 31, 2021 Remaining 2021 $ 5,482 2022 6,047 2023 6,005 2024 5,954 2025 5,721 Thereafter 109,712 Total 138,921 Less: present value discount (74,623) Operating lease obligations $ 64,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The net periodic benefit (income) cost and other changes in plan assets and benefit obligations, excluding service cost, is set forth in the table below for the three months ended March 31, 2021 and 2020. Three Months Ended March 31, (in thousands) 2021 2020 Service cost $ — $ — Interest cost 224 223 Expected return on plan assets (357) (357) Net periodic benefit income $ (133) $ (1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Share Repurchase Activity</t>
        </is>
      </c>
      <c r="B4" s="4" t="inlineStr">
        <is>
          <t xml:space="preserve">Total share repurchase activity, including a private repurchase transaction, during the three months ended March 31, 2020 was as follows: (in thousands, except share data) Three Months Ended March 31, 2020 Number of common shares repurchased 1,649,768 Total cost $ 31,341 Average cost per share, including commissions $ 1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reflects the changes in accumulated other comprehensive loss by component, net of tax, for the three months ended March 31, 2021. There was no change in accumulated other comprehensive loss for the three months ended March 31, 2020. (in thousands) Foreign Currency Translation Adjustment Benefit Plans Total Accumulated other comprehensive loss at December 31, 2020 $ — $ (3,144) $ (3,144) Current period other comprehensive loss (1,052) — (1,052) Reclassification adjustment to net earnings — 40 40 Accumulated other comprehensive loss at March 31, 2021 $ (1,052) $ (3,104) $ (4,1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portable Segment Information</t>
        </is>
      </c>
      <c r="B4" s="4" t="inlineStr">
        <is>
          <t xml:space="preserve">The following table shows revenues, income (loss), and identifiable assets for each of the Company’s reportable segments and reconciles these to amounts shown in the Company’s condensed consolidated financial statements. (in thousands) Rhode Island Mid-Atlantic Southeast West Other Total Three Months Ended March 31, 2021 Total revenue $ 50,680 $ 48,354 $ 64,575 $ 26,142 $ 2,515 $ 192,266 Income (loss) from operations 17,347 (2,265) 29,574 6,189 (21,371) 29,474 Net income (loss) 12,738 (1,469) 22,934 4,685 (49,593) (10,705) Depreciation and amortization 3,539 2,031 4,318 1,654 1,244 12,786 Interest expense, net of amounts capitalized — 19 — — 20,779 20,798 Change in value of naming rights liabilities — — — — (27,406) (27,406) Capital expenditures 434 4,561 8,582 1,294 456 15,327 Goodwill 83,101 1,047 54,987 47,844 102,750 289,729 Total assets 509,803 207,561 532,677 285,066 603,693 2,138,800 Three Months Ended March 31, 2020 Total revenue $ 56,279 $ 21,086 $ 25,482 $ 4,463 $ 1,838 $ 109,148 Income (loss) from operations 11,005 324 1,777 (8,971) (7,304) (3,169) Net income (loss) 8,083 205 1,408 (5,996) (12,578) (8,878) Depreciation and amortization 4,782 1,454 2,263 414 66 8,979 Interest expense, net of amounts capitalized — 41 — — 11,475 11,516 Capital expenditures 1,139 765 714 39 342 2,999 Goodwill 83,101 1,047 48,934 — — 133,082 Total assets 504,597 128,912 251,228 48,707 281,879 1,215,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s of Basic and Diluted EPS</t>
        </is>
      </c>
      <c r="B4" s="4" t="inlineStr">
        <is>
          <t xml:space="preserve"> Three Months Ended March 31, (in thousands, except per share data) 2021 2020 Net loss $ (10,705) $ (8,878) Weighted average common shares outstanding, basic 35,827 31,569 Weighted average effect of dilutive securities — — Weighted average common shares outstanding, diluted 35,827 31,569 Per share data Basic $ (0.30) $ (0.28) Diluted $ (0.30) $ (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s) - USD ($) $ in Thousand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Restricted cash</t>
        </is>
      </c>
      <c r="B4" s="6" t="n">
        <v>3818</v>
      </c>
      <c r="D4" s="6" t="n">
        <v>3110</v>
      </c>
    </row>
    <row r="5">
      <c r="A5" s="4" t="inlineStr">
        <is>
          <t>Reduction in share based compensation expense</t>
        </is>
      </c>
      <c r="B5" s="5" t="n">
        <v>-4500</v>
      </c>
      <c r="C5" s="6" t="n">
        <v>-5500</v>
      </c>
    </row>
    <row r="6">
      <c r="A6" s="4" t="inlineStr">
        <is>
          <t>Increase in net income</t>
        </is>
      </c>
      <c r="B6" s="5" t="n">
        <v>-10705</v>
      </c>
      <c r="C6" s="5" t="n">
        <v>-8878</v>
      </c>
    </row>
    <row r="7">
      <c r="A7" s="4" t="inlineStr">
        <is>
          <t>Gain from insurance recoveries</t>
        </is>
      </c>
      <c r="B7" s="6" t="n">
        <v>-10676</v>
      </c>
      <c r="C7" s="5" t="n">
        <v>-883</v>
      </c>
    </row>
    <row r="8">
      <c r="A8" s="4" t="inlineStr">
        <is>
          <t>Treasury Stock, Retired, Cost Method, Amount</t>
        </is>
      </c>
      <c r="C8"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51653</v>
      </c>
      <c r="C3" s="6" t="n">
        <v>123445</v>
      </c>
    </row>
    <row r="4">
      <c r="A4" s="4" t="inlineStr">
        <is>
          <t>Restricted cash</t>
        </is>
      </c>
      <c r="B4" s="5" t="n">
        <v>3818</v>
      </c>
      <c r="C4" s="5" t="n">
        <v>3110</v>
      </c>
    </row>
    <row r="5">
      <c r="A5" s="4" t="inlineStr">
        <is>
          <t>Total cash and cash equivalents and restricted cash</t>
        </is>
      </c>
      <c r="B5" s="6" t="n">
        <v>155471</v>
      </c>
      <c r="C5" s="6" t="n">
        <v>126555</v>
      </c>
      <c r="D5" s="6" t="n">
        <v>361591</v>
      </c>
      <c r="E5" s="6" t="n">
        <v>1855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ounts Receivable (Details) - USD ($) $ in Thousands</t>
        </is>
      </c>
      <c r="B1" s="2" t="inlineStr">
        <is>
          <t>Mar. 31, 2021</t>
        </is>
      </c>
      <c r="C1" s="2" t="inlineStr">
        <is>
          <t>Dec. 31, 2020</t>
        </is>
      </c>
    </row>
    <row r="2">
      <c r="A2" s="3" t="inlineStr">
        <is>
          <t>Accounts, Notes, Loans and Financing Receivable [Line Items]</t>
        </is>
      </c>
    </row>
    <row r="3">
      <c r="A3" s="4" t="inlineStr">
        <is>
          <t>Accounts receivable, net</t>
        </is>
      </c>
      <c r="B3" s="6" t="n">
        <v>28032</v>
      </c>
      <c r="C3" s="6" t="n">
        <v>17865</v>
      </c>
    </row>
    <row r="4">
      <c r="A4" s="4" t="inlineStr">
        <is>
          <t>Less: Allowance for doubtful accounts</t>
        </is>
      </c>
      <c r="B4" s="5" t="n">
        <v>-3138</v>
      </c>
      <c r="C4" s="5" t="n">
        <v>-3067</v>
      </c>
    </row>
    <row r="5">
      <c r="A5" s="4" t="inlineStr">
        <is>
          <t>Accounts receivable, net</t>
        </is>
      </c>
      <c r="B5" s="5" t="n">
        <v>24894</v>
      </c>
      <c r="C5" s="5" t="n">
        <v>14798</v>
      </c>
    </row>
    <row r="6">
      <c r="A6" s="4" t="inlineStr">
        <is>
          <t>Rhode Island and Delaware</t>
        </is>
      </c>
    </row>
    <row r="7">
      <c r="A7" s="3" t="inlineStr">
        <is>
          <t>Accounts, Notes, Loans and Financing Receivable [Line Items]</t>
        </is>
      </c>
    </row>
    <row r="8">
      <c r="A8" s="4" t="inlineStr">
        <is>
          <t>Accounts receivable, net</t>
        </is>
      </c>
      <c r="B8" s="5" t="n">
        <v>11552</v>
      </c>
      <c r="C8" s="5" t="n">
        <v>3880</v>
      </c>
    </row>
    <row r="9">
      <c r="A9" s="4" t="inlineStr">
        <is>
          <t>Gaming receivables</t>
        </is>
      </c>
    </row>
    <row r="10">
      <c r="A10" s="3" t="inlineStr">
        <is>
          <t>Accounts, Notes, Loans and Financing Receivable [Line Items]</t>
        </is>
      </c>
    </row>
    <row r="11">
      <c r="A11" s="4" t="inlineStr">
        <is>
          <t>Accounts receivable, net</t>
        </is>
      </c>
      <c r="B11" s="5" t="n">
        <v>7764</v>
      </c>
      <c r="C11" s="5" t="n">
        <v>7893</v>
      </c>
    </row>
    <row r="12">
      <c r="A12" s="4" t="inlineStr">
        <is>
          <t>Non-gaming receivables</t>
        </is>
      </c>
    </row>
    <row r="13">
      <c r="A13" s="3" t="inlineStr">
        <is>
          <t>Accounts, Notes, Loans and Financing Receivable [Line Items]</t>
        </is>
      </c>
    </row>
    <row r="14">
      <c r="A14" s="4" t="inlineStr">
        <is>
          <t>Accounts receivable, net</t>
        </is>
      </c>
      <c r="B14" s="6" t="n">
        <v>8716</v>
      </c>
      <c r="C14" s="6" t="n">
        <v>6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t>
        </is>
      </c>
      <c r="B1" s="2" t="inlineStr">
        <is>
          <t>3 Months Ended</t>
        </is>
      </c>
    </row>
    <row r="2">
      <c r="B2" s="2" t="inlineStr">
        <is>
          <t>Mar. 31, 2021</t>
        </is>
      </c>
      <c r="C2" s="2" t="inlineStr">
        <is>
          <t>Mar. 31, 2020</t>
        </is>
      </c>
    </row>
    <row r="3">
      <c r="A3" s="3" t="inlineStr">
        <is>
          <t>Revenue:</t>
        </is>
      </c>
    </row>
    <row r="4">
      <c r="A4" s="4" t="inlineStr">
        <is>
          <t>Total revenue</t>
        </is>
      </c>
      <c r="B4" s="6" t="n">
        <v>192266000</v>
      </c>
      <c r="C4" s="6" t="n">
        <v>109148000</v>
      </c>
    </row>
    <row r="5">
      <c r="A5" s="3" t="inlineStr">
        <is>
          <t>Operating costs and expenses:</t>
        </is>
      </c>
    </row>
    <row r="6">
      <c r="A6" s="4" t="inlineStr">
        <is>
          <t>Advertising, general and administrative</t>
        </is>
      </c>
      <c r="B6" s="5" t="n">
        <v>80499000</v>
      </c>
      <c r="C6" s="5" t="n">
        <v>49609000</v>
      </c>
    </row>
    <row r="7">
      <c r="A7" s="4" t="inlineStr">
        <is>
          <t>Goodwill and asset impairment</t>
        </is>
      </c>
      <c r="B7" s="5" t="n">
        <v>0</v>
      </c>
      <c r="C7" s="5" t="n">
        <v>8708000</v>
      </c>
    </row>
    <row r="8">
      <c r="A8" s="4" t="inlineStr">
        <is>
          <t>Pre-Opening Costs</t>
        </is>
      </c>
      <c r="B8" s="5" t="n">
        <v>603000</v>
      </c>
      <c r="C8" s="5" t="n">
        <v>0</v>
      </c>
    </row>
    <row r="9">
      <c r="A9" s="4" t="inlineStr">
        <is>
          <t>Acquisition, integration and restructuring</t>
        </is>
      </c>
      <c r="B9" s="5" t="n">
        <v>12258000</v>
      </c>
      <c r="C9" s="5" t="n">
        <v>1786000</v>
      </c>
    </row>
    <row r="10">
      <c r="A10" s="4" t="inlineStr">
        <is>
          <t>Gain from insurance recoveries</t>
        </is>
      </c>
      <c r="B10" s="5" t="n">
        <v>-10676000</v>
      </c>
      <c r="C10" s="5" t="n">
        <v>-883000</v>
      </c>
    </row>
    <row r="11">
      <c r="A11" s="4" t="inlineStr">
        <is>
          <t>Rebranding Expense</t>
        </is>
      </c>
      <c r="B11" s="5" t="n">
        <v>913000</v>
      </c>
      <c r="C11" s="5" t="n">
        <v>0</v>
      </c>
    </row>
    <row r="12">
      <c r="A12" s="4" t="inlineStr">
        <is>
          <t>Depreciation and amortization</t>
        </is>
      </c>
      <c r="B12" s="5" t="n">
        <v>12786000</v>
      </c>
      <c r="C12" s="5" t="n">
        <v>8979000</v>
      </c>
    </row>
    <row r="13">
      <c r="A13" s="4" t="inlineStr">
        <is>
          <t>Total operating costs and expenses</t>
        </is>
      </c>
      <c r="B13" s="5" t="n">
        <v>162792000</v>
      </c>
      <c r="C13" s="5" t="n">
        <v>112317000</v>
      </c>
    </row>
    <row r="14">
      <c r="A14" s="4" t="inlineStr">
        <is>
          <t>Income (loss) from operations</t>
        </is>
      </c>
      <c r="B14" s="5" t="n">
        <v>29474000</v>
      </c>
      <c r="C14" s="5" t="n">
        <v>-3169000</v>
      </c>
    </row>
    <row r="15">
      <c r="A15" s="3" t="inlineStr">
        <is>
          <t>Other income (expense):</t>
        </is>
      </c>
    </row>
    <row r="16">
      <c r="A16" s="4" t="inlineStr">
        <is>
          <t>Interest income</t>
        </is>
      </c>
      <c r="B16" s="5" t="n">
        <v>524000</v>
      </c>
      <c r="C16" s="5" t="n">
        <v>143000</v>
      </c>
    </row>
    <row r="17">
      <c r="A17" s="4" t="inlineStr">
        <is>
          <t>Interest expense, net of amounts capitalized</t>
        </is>
      </c>
      <c r="B17" s="5" t="n">
        <v>-20798000</v>
      </c>
      <c r="C17" s="5" t="n">
        <v>-11516000</v>
      </c>
    </row>
    <row r="18">
      <c r="A18" s="4" t="inlineStr">
        <is>
          <t>Change in Value of Naming Rights Liabilities</t>
        </is>
      </c>
      <c r="B18" s="5" t="n">
        <v>-27406000</v>
      </c>
      <c r="C18" s="5" t="n">
        <v>0</v>
      </c>
    </row>
    <row r="19">
      <c r="A19" s="4" t="inlineStr">
        <is>
          <t>Other Nonoperating Income (Expense)</t>
        </is>
      </c>
      <c r="B19" s="5" t="n">
        <v>2671000</v>
      </c>
      <c r="C19" s="5" t="n">
        <v>0</v>
      </c>
    </row>
    <row r="20">
      <c r="A20" s="4" t="inlineStr">
        <is>
          <t>Total other expense, net</t>
        </is>
      </c>
      <c r="B20" s="5" t="n">
        <v>-45009000</v>
      </c>
      <c r="C20" s="5" t="n">
        <v>-11373000</v>
      </c>
    </row>
    <row r="21">
      <c r="A21" s="4" t="inlineStr">
        <is>
          <t>Loss before provision for income taxes</t>
        </is>
      </c>
      <c r="B21" s="5" t="n">
        <v>-15535000</v>
      </c>
      <c r="C21" s="5" t="n">
        <v>-14542000</v>
      </c>
    </row>
    <row r="22">
      <c r="A22" s="4" t="inlineStr">
        <is>
          <t>Benefit for income taxes</t>
        </is>
      </c>
      <c r="B22" s="5" t="n">
        <v>-4830000</v>
      </c>
      <c r="C22" s="5" t="n">
        <v>-5664000</v>
      </c>
    </row>
    <row r="23">
      <c r="A23" s="4" t="inlineStr">
        <is>
          <t>Net loss</t>
        </is>
      </c>
      <c r="B23" s="5" t="n">
        <v>-10705000</v>
      </c>
      <c r="C23" s="5" t="n">
        <v>-8878000</v>
      </c>
    </row>
    <row r="24">
      <c r="A24" s="4" t="inlineStr">
        <is>
          <t>Net Income (Loss) Available to Common Stockholders, Basic, Total</t>
        </is>
      </c>
      <c r="B24" s="6" t="n">
        <v>-10705000</v>
      </c>
      <c r="C24" s="6" t="n">
        <v>-8878000</v>
      </c>
    </row>
    <row r="25">
      <c r="A25" s="4" t="inlineStr">
        <is>
          <t>Net income per share, basic (in dollars per share)</t>
        </is>
      </c>
      <c r="B25" s="7" t="n">
        <v>-0.3</v>
      </c>
      <c r="C25" s="7" t="n">
        <v>-0.28</v>
      </c>
    </row>
    <row r="26">
      <c r="A26" s="4" t="inlineStr">
        <is>
          <t>Weighted average common shares outstanding, basic (in shares)</t>
        </is>
      </c>
      <c r="B26" s="5" t="n">
        <v>35827</v>
      </c>
      <c r="C26" s="5" t="n">
        <v>31569</v>
      </c>
    </row>
    <row r="27">
      <c r="A27" s="4" t="inlineStr">
        <is>
          <t>Net income per share, diluted (in dollars per share)</t>
        </is>
      </c>
      <c r="B27" s="7" t="n">
        <v>-0.3</v>
      </c>
      <c r="C27" s="7" t="n">
        <v>-0.28</v>
      </c>
    </row>
    <row r="28">
      <c r="A28" s="4" t="inlineStr">
        <is>
          <t>Weighted average common shares outstanding, diluted (in shares)</t>
        </is>
      </c>
      <c r="B28" s="5" t="n">
        <v>35827</v>
      </c>
      <c r="C28" s="5" t="n">
        <v>31569</v>
      </c>
    </row>
    <row r="29">
      <c r="A29" s="4" t="inlineStr">
        <is>
          <t>Gaming</t>
        </is>
      </c>
    </row>
    <row r="30">
      <c r="A30" s="3" t="inlineStr">
        <is>
          <t>Revenue:</t>
        </is>
      </c>
    </row>
    <row r="31">
      <c r="A31" s="4" t="inlineStr">
        <is>
          <t>Total revenue</t>
        </is>
      </c>
      <c r="B31" s="6" t="n">
        <v>152909000</v>
      </c>
      <c r="C31" s="6" t="n">
        <v>75836000</v>
      </c>
    </row>
    <row r="32">
      <c r="A32" s="3" t="inlineStr">
        <is>
          <t>Operating costs and expenses:</t>
        </is>
      </c>
    </row>
    <row r="33">
      <c r="A33" s="4" t="inlineStr">
        <is>
          <t>Cost of net revenue</t>
        </is>
      </c>
      <c r="B33" s="5" t="n">
        <v>45205000</v>
      </c>
      <c r="C33" s="5" t="n">
        <v>23213000</v>
      </c>
    </row>
    <row r="34">
      <c r="A34" s="4" t="inlineStr">
        <is>
          <t>Racing</t>
        </is>
      </c>
    </row>
    <row r="35">
      <c r="A35" s="3" t="inlineStr">
        <is>
          <t>Revenue:</t>
        </is>
      </c>
    </row>
    <row r="36">
      <c r="A36" s="4" t="inlineStr">
        <is>
          <t>Total revenue</t>
        </is>
      </c>
      <c r="B36" s="5" t="n">
        <v>2369000</v>
      </c>
      <c r="C36" s="5" t="n">
        <v>2957000</v>
      </c>
    </row>
    <row r="37">
      <c r="A37" s="3" t="inlineStr">
        <is>
          <t>Operating costs and expenses:</t>
        </is>
      </c>
    </row>
    <row r="38">
      <c r="A38" s="4" t="inlineStr">
        <is>
          <t>Cost of net revenue</t>
        </is>
      </c>
      <c r="B38" s="5" t="n">
        <v>2049000</v>
      </c>
      <c r="C38" s="5" t="n">
        <v>2407000</v>
      </c>
    </row>
    <row r="39">
      <c r="A39" s="4" t="inlineStr">
        <is>
          <t>Hotel</t>
        </is>
      </c>
    </row>
    <row r="40">
      <c r="A40" s="3" t="inlineStr">
        <is>
          <t>Revenue:</t>
        </is>
      </c>
    </row>
    <row r="41">
      <c r="A41" s="4" t="inlineStr">
        <is>
          <t>Total revenue</t>
        </is>
      </c>
      <c r="B41" s="5" t="n">
        <v>13059000</v>
      </c>
      <c r="C41" s="5" t="n">
        <v>7646000</v>
      </c>
    </row>
    <row r="42">
      <c r="A42" s="3" t="inlineStr">
        <is>
          <t>Operating costs and expenses:</t>
        </is>
      </c>
    </row>
    <row r="43">
      <c r="A43" s="4" t="inlineStr">
        <is>
          <t>Cost of net revenue</t>
        </is>
      </c>
      <c r="B43" s="5" t="n">
        <v>5149000</v>
      </c>
      <c r="C43" s="5" t="n">
        <v>3292000</v>
      </c>
    </row>
    <row r="44">
      <c r="A44" s="4" t="inlineStr">
        <is>
          <t>Food and beverage</t>
        </is>
      </c>
    </row>
    <row r="45">
      <c r="A45" s="3" t="inlineStr">
        <is>
          <t>Revenue:</t>
        </is>
      </c>
    </row>
    <row r="46">
      <c r="A46" s="4" t="inlineStr">
        <is>
          <t>Total revenue</t>
        </is>
      </c>
      <c r="B46" s="5" t="n">
        <v>15500000</v>
      </c>
      <c r="C46" s="5" t="n">
        <v>15316000</v>
      </c>
    </row>
    <row r="47">
      <c r="A47" s="3" t="inlineStr">
        <is>
          <t>Operating costs and expenses:</t>
        </is>
      </c>
    </row>
    <row r="48">
      <c r="A48" s="4" t="inlineStr">
        <is>
          <t>Cost of net revenue</t>
        </is>
      </c>
      <c r="B48" s="5" t="n">
        <v>12209000</v>
      </c>
      <c r="C48" s="5" t="n">
        <v>13276000</v>
      </c>
    </row>
    <row r="49">
      <c r="A49" s="4" t="inlineStr">
        <is>
          <t>Other</t>
        </is>
      </c>
    </row>
    <row r="50">
      <c r="A50" s="3" t="inlineStr">
        <is>
          <t>Revenue:</t>
        </is>
      </c>
    </row>
    <row r="51">
      <c r="A51" s="4" t="inlineStr">
        <is>
          <t>Total revenue</t>
        </is>
      </c>
      <c r="B51" s="5" t="n">
        <v>8429000</v>
      </c>
      <c r="C51" s="5" t="n">
        <v>7393000</v>
      </c>
    </row>
    <row r="52">
      <c r="A52" s="4" t="inlineStr">
        <is>
          <t>Retail, entertainment and other</t>
        </is>
      </c>
    </row>
    <row r="53">
      <c r="A53" s="3" t="inlineStr">
        <is>
          <t>Operating costs and expenses:</t>
        </is>
      </c>
    </row>
    <row r="54">
      <c r="A54" s="4" t="inlineStr">
        <is>
          <t>Cost of net revenue</t>
        </is>
      </c>
      <c r="B54" s="6" t="n">
        <v>1797000</v>
      </c>
      <c r="C54" s="6" t="n">
        <v>19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s>
  <sheetData>
    <row r="1">
      <c r="A1" s="1" t="inlineStr">
        <is>
          <t>SIGNIFICANT ACCOUNTING POLICIES - Sinclair Agreement (Details) $ / shares in Units, $ in Thousands</t>
        </is>
      </c>
      <c r="B1" s="2" t="inlineStr">
        <is>
          <t>Jan. 27, 2021USD ($)</t>
        </is>
      </c>
      <c r="C1" s="2" t="inlineStr">
        <is>
          <t>Nov. 18, 2020USD ($)$ / sharesshares</t>
        </is>
      </c>
      <c r="D1" s="2" t="inlineStr">
        <is>
          <t>Jan. 27, 2021USD ($)</t>
        </is>
      </c>
      <c r="E1" s="2" t="inlineStr">
        <is>
          <t>Mar. 31, 2021USD ($)</t>
        </is>
      </c>
      <c r="F1" s="2" t="inlineStr">
        <is>
          <t>Mar. 31, 2020USD ($)</t>
        </is>
      </c>
      <c r="G1" s="2" t="inlineStr">
        <is>
          <t>Dec. 31, 2020USD ($)</t>
        </is>
      </c>
    </row>
    <row r="2">
      <c r="A2" s="3" t="inlineStr">
        <is>
          <t>Asset Acquisition [Line Items]</t>
        </is>
      </c>
    </row>
    <row r="3">
      <c r="A3" s="4" t="inlineStr">
        <is>
          <t>Naming Rights Liability</t>
        </is>
      </c>
      <c r="E3" s="6" t="n">
        <v>219867</v>
      </c>
      <c r="G3" s="6" t="n">
        <v>243965</v>
      </c>
    </row>
    <row r="4">
      <c r="A4" s="4" t="inlineStr">
        <is>
          <t>Accretion Expense</t>
        </is>
      </c>
      <c r="E4" s="5" t="n">
        <v>1215</v>
      </c>
      <c r="F4" s="6" t="n">
        <v>0</v>
      </c>
    </row>
    <row r="5">
      <c r="A5" s="4" t="inlineStr">
        <is>
          <t>Warrants and Options Subject to Approval, Percent</t>
        </is>
      </c>
      <c r="C5" s="8" t="n">
        <v>0.199</v>
      </c>
    </row>
    <row r="6">
      <c r="A6" s="4" t="inlineStr">
        <is>
          <t>Equity, Increase in Fair Value</t>
        </is>
      </c>
      <c r="D6" s="6" t="n">
        <v>1500</v>
      </c>
      <c r="E6" s="5" t="n">
        <v>25900</v>
      </c>
    </row>
    <row r="7">
      <c r="A7" s="4" t="inlineStr">
        <is>
          <t>Penny Warrant</t>
        </is>
      </c>
    </row>
    <row r="8">
      <c r="A8" s="3" t="inlineStr">
        <is>
          <t>Asset Acquisition [Line Items]</t>
        </is>
      </c>
    </row>
    <row r="9">
      <c r="A9" s="4" t="inlineStr">
        <is>
          <t>Number of common shares called by warrant (in shares) | shares</t>
        </is>
      </c>
      <c r="C9" s="5" t="n">
        <v>4915726</v>
      </c>
    </row>
    <row r="10">
      <c r="A10" s="4" t="inlineStr">
        <is>
          <t>Exercise price of warrants (in dollars per share) | $ / shares</t>
        </is>
      </c>
      <c r="C10" s="7" t="n">
        <v>0.01</v>
      </c>
    </row>
    <row r="11">
      <c r="A11" s="4" t="inlineStr">
        <is>
          <t>Fair Value Adjustment of Warrants</t>
        </is>
      </c>
      <c r="C11" s="6" t="n">
        <v>150400</v>
      </c>
    </row>
    <row r="12">
      <c r="A12" s="4" t="inlineStr">
        <is>
          <t>Performance Warrant</t>
        </is>
      </c>
    </row>
    <row r="13">
      <c r="A13" s="3" t="inlineStr">
        <is>
          <t>Asset Acquisition [Line Items]</t>
        </is>
      </c>
    </row>
    <row r="14">
      <c r="A14" s="4" t="inlineStr">
        <is>
          <t>Exercise price of warrants (in dollars per share) | $ / shares</t>
        </is>
      </c>
      <c r="C14" s="7" t="n">
        <v>0.01</v>
      </c>
    </row>
    <row r="15">
      <c r="A15" s="4" t="inlineStr">
        <is>
          <t>Equity, Fair Value Disclosure</t>
        </is>
      </c>
      <c r="C15" s="6" t="n">
        <v>114000</v>
      </c>
      <c r="G15" s="5" t="n">
        <v>88100</v>
      </c>
    </row>
    <row r="16">
      <c r="A16" s="4" t="inlineStr">
        <is>
          <t>Performance Warrant | Maximum</t>
        </is>
      </c>
    </row>
    <row r="17">
      <c r="A17" s="3" t="inlineStr">
        <is>
          <t>Asset Acquisition [Line Items]</t>
        </is>
      </c>
    </row>
    <row r="18">
      <c r="A18" s="4" t="inlineStr">
        <is>
          <t>Number of common shares called by warrant (in shares) | shares</t>
        </is>
      </c>
      <c r="C18" s="5" t="n">
        <v>3279337</v>
      </c>
    </row>
    <row r="19">
      <c r="A19" s="4" t="inlineStr">
        <is>
          <t>Option on Securities</t>
        </is>
      </c>
    </row>
    <row r="20">
      <c r="A20" s="3" t="inlineStr">
        <is>
          <t>Asset Acquisition [Line Items]</t>
        </is>
      </c>
    </row>
    <row r="21">
      <c r="A21" s="4" t="inlineStr">
        <is>
          <t>Number of common shares called by warrant (in shares) | shares</t>
        </is>
      </c>
      <c r="C21" s="5" t="n">
        <v>1639669</v>
      </c>
    </row>
    <row r="22">
      <c r="A22" s="4" t="inlineStr">
        <is>
          <t>Equity, Fair Value Disclosure</t>
        </is>
      </c>
      <c r="G22" s="5" t="n">
        <v>58200</v>
      </c>
    </row>
    <row r="23">
      <c r="A23" s="4" t="inlineStr">
        <is>
          <t>Option on Securities | Maximum</t>
        </is>
      </c>
    </row>
    <row r="24">
      <c r="A24" s="3" t="inlineStr">
        <is>
          <t>Asset Acquisition [Line Items]</t>
        </is>
      </c>
    </row>
    <row r="25">
      <c r="A25" s="4" t="inlineStr">
        <is>
          <t>Exercise price of warrants (in dollars per share) | $ / shares</t>
        </is>
      </c>
      <c r="C25" s="6" t="n">
        <v>45</v>
      </c>
    </row>
    <row r="26">
      <c r="A26" s="4" t="inlineStr">
        <is>
          <t>Option on Securities | Minimum</t>
        </is>
      </c>
    </row>
    <row r="27">
      <c r="A27" s="3" t="inlineStr">
        <is>
          <t>Asset Acquisition [Line Items]</t>
        </is>
      </c>
    </row>
    <row r="28">
      <c r="A28" s="4" t="inlineStr">
        <is>
          <t>Exercise price of warrants (in dollars per share) | $ / shares</t>
        </is>
      </c>
      <c r="C28" s="6" t="n">
        <v>30</v>
      </c>
    </row>
    <row r="29">
      <c r="A29" s="4" t="inlineStr">
        <is>
          <t>Penny Warrant and Options</t>
        </is>
      </c>
    </row>
    <row r="30">
      <c r="A30" s="3" t="inlineStr">
        <is>
          <t>Asset Acquisition [Line Items]</t>
        </is>
      </c>
    </row>
    <row r="31">
      <c r="A31" s="4" t="inlineStr">
        <is>
          <t>Equity, Fair Value Adjustment</t>
        </is>
      </c>
      <c r="B31" s="6" t="n">
        <v>59700</v>
      </c>
    </row>
    <row r="32">
      <c r="A32" s="4" t="inlineStr">
        <is>
          <t>Sinclair Agreement</t>
        </is>
      </c>
    </row>
    <row r="33">
      <c r="A33" s="3" t="inlineStr">
        <is>
          <t>Asset Acquisition [Line Items]</t>
        </is>
      </c>
    </row>
    <row r="34">
      <c r="A34" s="4" t="inlineStr">
        <is>
          <t>Tax Receivable Agreement, Initial Term</t>
        </is>
      </c>
      <c r="C34" s="4" t="inlineStr">
        <is>
          <t>10 years</t>
        </is>
      </c>
    </row>
    <row r="35">
      <c r="A35" s="4" t="inlineStr">
        <is>
          <t>Naming Rights, Total Fees</t>
        </is>
      </c>
      <c r="C35" s="6" t="n">
        <v>88000</v>
      </c>
    </row>
    <row r="36">
      <c r="A36" s="4" t="inlineStr">
        <is>
          <t>Naming Rights Liability</t>
        </is>
      </c>
      <c r="E36" s="5" t="n">
        <v>57200</v>
      </c>
      <c r="G36" s="5" t="n">
        <v>56600</v>
      </c>
    </row>
    <row r="37">
      <c r="A37" s="4" t="inlineStr">
        <is>
          <t>Accretion Expense</t>
        </is>
      </c>
      <c r="G37" s="5" t="n">
        <v>1000</v>
      </c>
    </row>
    <row r="38">
      <c r="A38" s="4" t="inlineStr">
        <is>
          <t>Tax Receivable Agreement, Tax Benefit Shared, Percent</t>
        </is>
      </c>
      <c r="C38" s="9" t="n">
        <v>0.6</v>
      </c>
    </row>
    <row r="39">
      <c r="A39" s="4" t="inlineStr">
        <is>
          <t>Tax Receivable Agreement, Estimated Liability</t>
        </is>
      </c>
      <c r="E39" s="5" t="n">
        <v>50700</v>
      </c>
      <c r="G39" s="5" t="n">
        <v>43000</v>
      </c>
    </row>
    <row r="40">
      <c r="A40" s="4" t="inlineStr">
        <is>
          <t>Tax Receivable Agreement, Loss from Increase of Liability</t>
        </is>
      </c>
      <c r="E40" s="5" t="n">
        <v>7700</v>
      </c>
    </row>
    <row r="41">
      <c r="A41" s="4" t="inlineStr">
        <is>
          <t>Sinclair Agreement</t>
        </is>
      </c>
    </row>
    <row r="42">
      <c r="A42" s="3" t="inlineStr">
        <is>
          <t>Asset Acquisition [Line Items]</t>
        </is>
      </c>
    </row>
    <row r="43">
      <c r="A43" s="4" t="inlineStr">
        <is>
          <t>Tax Receivable Agreement, Initial Term</t>
        </is>
      </c>
      <c r="C43" s="4" t="inlineStr">
        <is>
          <t>10 years</t>
        </is>
      </c>
    </row>
    <row r="44">
      <c r="A44" s="4" t="inlineStr">
        <is>
          <t>Asset Acquisition, Assets Acquired And Liabilities Assumed, Intangible Assets</t>
        </is>
      </c>
      <c r="E44" s="6" t="n">
        <v>345900</v>
      </c>
      <c r="G44" s="6" t="n">
        <v>338200</v>
      </c>
    </row>
    <row r="45">
      <c r="A45" s="4" t="inlineStr">
        <is>
          <t>Finite-Lived Intangible Asset, Useful Life</t>
        </is>
      </c>
      <c r="E45"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PRONOUNCEMENTS (Details) $ in Thousands</t>
        </is>
      </c>
      <c r="B1" s="2" t="inlineStr">
        <is>
          <t>Jan. 01, 2020USD ($)</t>
        </is>
      </c>
    </row>
    <row r="2">
      <c r="A2" s="4" t="inlineStr">
        <is>
          <t>Cumulative Effect, Period of Adoption, Adjustment | Retained Earnings</t>
        </is>
      </c>
    </row>
    <row r="3">
      <c r="A3" s="3" t="inlineStr">
        <is>
          <t>New Accounting Pronouncements or Change in Accounting Principle [Line Items]</t>
        </is>
      </c>
    </row>
    <row r="4">
      <c r="A4" s="4" t="inlineStr">
        <is>
          <t>Stockholders' Equity, Including Portion Attributable to Noncontrolling Interest</t>
        </is>
      </c>
      <c r="B4" s="6"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s>
  <sheetData>
    <row r="1">
      <c r="A1" s="1" t="inlineStr">
        <is>
          <t>REVENUE RECOGNITION - Additional Information (Details) $ in Millions</t>
        </is>
      </c>
      <c r="B1" s="2" t="inlineStr">
        <is>
          <t>3 Months Ended</t>
        </is>
      </c>
    </row>
    <row r="2">
      <c r="B2" s="2" t="inlineStr">
        <is>
          <t>Mar. 31, 2021USD ($)terminal</t>
        </is>
      </c>
      <c r="C2" s="2" t="inlineStr">
        <is>
          <t>Mar. 31, 2020USD ($)</t>
        </is>
      </c>
      <c r="D2" s="2" t="inlineStr">
        <is>
          <t>Dec. 31, 2020USD ($)</t>
        </is>
      </c>
    </row>
    <row r="3">
      <c r="A3" s="3" t="inlineStr">
        <is>
          <t>Disaggregation of Revenue [Line Items]</t>
        </is>
      </c>
    </row>
    <row r="4">
      <c r="A4" s="4" t="inlineStr">
        <is>
          <t>Contracts with customers receivables</t>
        </is>
      </c>
      <c r="B4" s="10" t="n">
        <v>20.4</v>
      </c>
      <c r="D4" s="6" t="n">
        <v>12</v>
      </c>
    </row>
    <row r="5">
      <c r="A5" s="4" t="inlineStr">
        <is>
          <t>Loyalty Programs</t>
        </is>
      </c>
    </row>
    <row r="6">
      <c r="A6" s="3" t="inlineStr">
        <is>
          <t>Disaggregation of Revenue [Line Items]</t>
        </is>
      </c>
    </row>
    <row r="7">
      <c r="A7" s="4" t="inlineStr">
        <is>
          <t>Contract liabilities</t>
        </is>
      </c>
      <c r="B7" s="5" t="n">
        <v>15</v>
      </c>
      <c r="D7" s="11" t="n">
        <v>15.5</v>
      </c>
    </row>
    <row r="8">
      <c r="A8" s="4" t="inlineStr">
        <is>
          <t>Contract liabilities, revenue recognized</t>
        </is>
      </c>
      <c r="B8" s="11" t="n">
        <v>2.8</v>
      </c>
      <c r="C8" s="10" t="n">
        <v>2.1</v>
      </c>
    </row>
    <row r="9">
      <c r="A9" s="4" t="inlineStr">
        <is>
          <t>Customer Deposits</t>
        </is>
      </c>
    </row>
    <row r="10">
      <c r="A10" s="3" t="inlineStr">
        <is>
          <t>Disaggregation of Revenue [Line Items]</t>
        </is>
      </c>
    </row>
    <row r="11">
      <c r="A11" s="4" t="inlineStr">
        <is>
          <t>Contract liabilities</t>
        </is>
      </c>
      <c r="B11" s="5" t="n">
        <v>3</v>
      </c>
      <c r="D11" s="5" t="n">
        <v>1</v>
      </c>
    </row>
    <row r="12">
      <c r="A12" s="4" t="inlineStr">
        <is>
          <t>Unpaid Tickets</t>
        </is>
      </c>
    </row>
    <row r="13">
      <c r="A13" s="3" t="inlineStr">
        <is>
          <t>Disaggregation of Revenue [Line Items]</t>
        </is>
      </c>
    </row>
    <row r="14">
      <c r="A14" s="4" t="inlineStr">
        <is>
          <t>Contract liabilities</t>
        </is>
      </c>
      <c r="B14" s="11" t="n">
        <v>3.8</v>
      </c>
      <c r="D14" s="10" t="n">
        <v>0.9</v>
      </c>
    </row>
    <row r="15">
      <c r="A15" s="4" t="inlineStr">
        <is>
          <t>Online Sports Betting and iGaming Market Access</t>
        </is>
      </c>
    </row>
    <row r="16">
      <c r="A16" s="3" t="inlineStr">
        <is>
          <t>Disaggregation of Revenue [Line Items]</t>
        </is>
      </c>
    </row>
    <row r="17">
      <c r="A17" s="4" t="inlineStr">
        <is>
          <t>Contract with Customer, Liability</t>
        </is>
      </c>
      <c r="B17" s="10" t="n">
        <v>3.4</v>
      </c>
    </row>
    <row r="18">
      <c r="A18" s="4" t="inlineStr">
        <is>
          <t>Rhode Island | VLT Revenue</t>
        </is>
      </c>
    </row>
    <row r="19">
      <c r="A19" s="3" t="inlineStr">
        <is>
          <t>Disaggregation of Revenue [Line Items]</t>
        </is>
      </c>
    </row>
    <row r="20">
      <c r="A20" s="4" t="inlineStr">
        <is>
          <t>Number of video lottery terminals (VLTs) | terminal</t>
        </is>
      </c>
      <c r="B20" s="5" t="n">
        <v>3002</v>
      </c>
    </row>
    <row r="21">
      <c r="A21" s="4" t="inlineStr">
        <is>
          <t>Rhode Island | Table Games Revenue</t>
        </is>
      </c>
    </row>
    <row r="22">
      <c r="A22" s="3" t="inlineStr">
        <is>
          <t>Disaggregation of Revenue [Line Items]</t>
        </is>
      </c>
    </row>
    <row r="23">
      <c r="A23" s="4" t="inlineStr">
        <is>
          <t>Percentage of share of revenues</t>
        </is>
      </c>
      <c r="B23" s="4" t="inlineStr">
        <is>
          <t>83.50%</t>
        </is>
      </c>
    </row>
    <row r="24">
      <c r="A24" s="4" t="inlineStr">
        <is>
          <t>Rhode Island | Threshold One | VLT Revenue</t>
        </is>
      </c>
    </row>
    <row r="25">
      <c r="A25" s="3" t="inlineStr">
        <is>
          <t>Disaggregation of Revenue [Line Items]</t>
        </is>
      </c>
    </row>
    <row r="26">
      <c r="A26" s="4" t="inlineStr">
        <is>
          <t>Percentage of share of revenues</t>
        </is>
      </c>
      <c r="B26" s="4" t="inlineStr">
        <is>
          <t>28.85%</t>
        </is>
      </c>
    </row>
    <row r="27">
      <c r="A27" s="4" t="inlineStr">
        <is>
          <t>Rhode Island | Threshold Two | VLT Revenue</t>
        </is>
      </c>
    </row>
    <row r="28">
      <c r="A28" s="3" t="inlineStr">
        <is>
          <t>Disaggregation of Revenue [Line Items]</t>
        </is>
      </c>
    </row>
    <row r="29">
      <c r="A29" s="4" t="inlineStr">
        <is>
          <t>Percentage of share of revenues</t>
        </is>
      </c>
      <c r="B29" s="4" t="inlineStr">
        <is>
          <t>26.00%</t>
        </is>
      </c>
    </row>
    <row r="30">
      <c r="A30" s="4" t="inlineStr">
        <is>
          <t>Mid-Atlantic | VLT Revenue</t>
        </is>
      </c>
    </row>
    <row r="31">
      <c r="A31" s="3" t="inlineStr">
        <is>
          <t>Disaggregation of Revenue [Line Items]</t>
        </is>
      </c>
    </row>
    <row r="32">
      <c r="A32" s="4" t="inlineStr">
        <is>
          <t>Percentage of share of revenues</t>
        </is>
      </c>
      <c r="B32" s="4" t="inlineStr">
        <is>
          <t>42.00%</t>
        </is>
      </c>
    </row>
    <row r="33">
      <c r="A33" s="4" t="inlineStr">
        <is>
          <t>Mid-Atlantic | Table Games Revenue</t>
        </is>
      </c>
    </row>
    <row r="34">
      <c r="A34" s="3" t="inlineStr">
        <is>
          <t>Disaggregation of Revenue [Line Items]</t>
        </is>
      </c>
    </row>
    <row r="35">
      <c r="A35" s="4" t="inlineStr">
        <is>
          <t>Percentage of share of revenues</t>
        </is>
      </c>
      <c r="B35" s="4" t="inlineStr">
        <is>
          <t>8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Loyalty Programs (Details) - USD ($) $ in Thousands</t>
        </is>
      </c>
      <c r="B1" s="2" t="inlineStr">
        <is>
          <t>3 Months Ended</t>
        </is>
      </c>
    </row>
    <row r="2">
      <c r="B2" s="2" t="inlineStr">
        <is>
          <t>Mar. 31, 2021</t>
        </is>
      </c>
      <c r="C2" s="2" t="inlineStr">
        <is>
          <t>Mar. 31, 2020</t>
        </is>
      </c>
    </row>
    <row r="3">
      <c r="A3" s="4" t="inlineStr">
        <is>
          <t>Hotel</t>
        </is>
      </c>
    </row>
    <row r="4">
      <c r="A4" s="3" t="inlineStr">
        <is>
          <t>Disaggregation of Revenue [Line Items]</t>
        </is>
      </c>
    </row>
    <row r="5">
      <c r="A5" s="4" t="inlineStr">
        <is>
          <t>Goods and services provided without charge</t>
        </is>
      </c>
      <c r="B5" s="6" t="n">
        <v>6909</v>
      </c>
      <c r="C5" s="6" t="n">
        <v>4586</v>
      </c>
    </row>
    <row r="6">
      <c r="A6" s="4" t="inlineStr">
        <is>
          <t>Food and beverage</t>
        </is>
      </c>
    </row>
    <row r="7">
      <c r="A7" s="3" t="inlineStr">
        <is>
          <t>Disaggregation of Revenue [Line Items]</t>
        </is>
      </c>
    </row>
    <row r="8">
      <c r="A8" s="4" t="inlineStr">
        <is>
          <t>Goods and services provided without charge</t>
        </is>
      </c>
      <c r="B8" s="5" t="n">
        <v>10449</v>
      </c>
      <c r="C8" s="5" t="n">
        <v>7833</v>
      </c>
    </row>
    <row r="9">
      <c r="A9" s="4" t="inlineStr">
        <is>
          <t>Other</t>
        </is>
      </c>
    </row>
    <row r="10">
      <c r="A10" s="3" t="inlineStr">
        <is>
          <t>Disaggregation of Revenue [Line Items]</t>
        </is>
      </c>
    </row>
    <row r="11">
      <c r="A11" s="4" t="inlineStr">
        <is>
          <t>Goods and services provided without charge</t>
        </is>
      </c>
      <c r="B11" s="5" t="n">
        <v>951</v>
      </c>
      <c r="C11" s="5" t="n">
        <v>1774</v>
      </c>
    </row>
    <row r="12">
      <c r="A12" s="4" t="inlineStr">
        <is>
          <t>Loyalty Programs</t>
        </is>
      </c>
    </row>
    <row r="13">
      <c r="A13" s="3" t="inlineStr">
        <is>
          <t>Disaggregation of Revenue [Line Items]</t>
        </is>
      </c>
    </row>
    <row r="14">
      <c r="A14" s="4" t="inlineStr">
        <is>
          <t>Goods and services provided without charge</t>
        </is>
      </c>
      <c r="B14" s="6" t="n">
        <v>18309</v>
      </c>
      <c r="C14" s="6" t="n">
        <v>141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192266</v>
      </c>
      <c r="C4" s="6" t="n">
        <v>109148</v>
      </c>
    </row>
    <row r="5">
      <c r="A5" s="4" t="inlineStr">
        <is>
          <t>Gaming</t>
        </is>
      </c>
    </row>
    <row r="6">
      <c r="A6" s="3" t="inlineStr">
        <is>
          <t>Disaggregation of Revenue [Line Items]</t>
        </is>
      </c>
    </row>
    <row r="7">
      <c r="A7" s="4" t="inlineStr">
        <is>
          <t>Total revenue</t>
        </is>
      </c>
      <c r="B7" s="5" t="n">
        <v>152909</v>
      </c>
      <c r="C7" s="5" t="n">
        <v>75836</v>
      </c>
    </row>
    <row r="8">
      <c r="A8" s="4" t="inlineStr">
        <is>
          <t>Racing</t>
        </is>
      </c>
    </row>
    <row r="9">
      <c r="A9" s="3" t="inlineStr">
        <is>
          <t>Disaggregation of Revenue [Line Items]</t>
        </is>
      </c>
    </row>
    <row r="10">
      <c r="A10" s="4" t="inlineStr">
        <is>
          <t>Total revenue</t>
        </is>
      </c>
      <c r="B10" s="5" t="n">
        <v>2369</v>
      </c>
      <c r="C10" s="5" t="n">
        <v>2957</v>
      </c>
    </row>
    <row r="11">
      <c r="A11" s="4" t="inlineStr">
        <is>
          <t>Hotel</t>
        </is>
      </c>
    </row>
    <row r="12">
      <c r="A12" s="3" t="inlineStr">
        <is>
          <t>Disaggregation of Revenue [Line Items]</t>
        </is>
      </c>
    </row>
    <row r="13">
      <c r="A13" s="4" t="inlineStr">
        <is>
          <t>Total revenue</t>
        </is>
      </c>
      <c r="B13" s="5" t="n">
        <v>13059</v>
      </c>
      <c r="C13" s="5" t="n">
        <v>7646</v>
      </c>
    </row>
    <row r="14">
      <c r="A14" s="4" t="inlineStr">
        <is>
          <t>Food and beverage</t>
        </is>
      </c>
    </row>
    <row r="15">
      <c r="A15" s="3" t="inlineStr">
        <is>
          <t>Disaggregation of Revenue [Line Items]</t>
        </is>
      </c>
    </row>
    <row r="16">
      <c r="A16" s="4" t="inlineStr">
        <is>
          <t>Total revenue</t>
        </is>
      </c>
      <c r="B16" s="5" t="n">
        <v>15500</v>
      </c>
      <c r="C16" s="5" t="n">
        <v>15316</v>
      </c>
    </row>
    <row r="17">
      <c r="A17" s="4" t="inlineStr">
        <is>
          <t>Other</t>
        </is>
      </c>
    </row>
    <row r="18">
      <c r="A18" s="3" t="inlineStr">
        <is>
          <t>Disaggregation of Revenue [Line Items]</t>
        </is>
      </c>
    </row>
    <row r="19">
      <c r="A19" s="4" t="inlineStr">
        <is>
          <t>Total revenue</t>
        </is>
      </c>
      <c r="B19" s="5" t="n">
        <v>8429</v>
      </c>
      <c r="C19" s="5" t="n">
        <v>7393</v>
      </c>
    </row>
    <row r="20">
      <c r="A20" s="4" t="inlineStr">
        <is>
          <t>Rhode Island</t>
        </is>
      </c>
    </row>
    <row r="21">
      <c r="A21" s="3" t="inlineStr">
        <is>
          <t>Disaggregation of Revenue [Line Items]</t>
        </is>
      </c>
    </row>
    <row r="22">
      <c r="A22" s="4" t="inlineStr">
        <is>
          <t>Total revenue</t>
        </is>
      </c>
      <c r="B22" s="5" t="n">
        <v>50680</v>
      </c>
      <c r="C22" s="5" t="n">
        <v>56279</v>
      </c>
    </row>
    <row r="23">
      <c r="A23" s="4" t="inlineStr">
        <is>
          <t>Rhode Island | Gaming</t>
        </is>
      </c>
    </row>
    <row r="24">
      <c r="A24" s="3" t="inlineStr">
        <is>
          <t>Disaggregation of Revenue [Line Items]</t>
        </is>
      </c>
    </row>
    <row r="25">
      <c r="A25" s="4" t="inlineStr">
        <is>
          <t>Total revenue</t>
        </is>
      </c>
      <c r="B25" s="5" t="n">
        <v>44380</v>
      </c>
      <c r="C25" s="5" t="n">
        <v>43459</v>
      </c>
    </row>
    <row r="26">
      <c r="A26" s="4" t="inlineStr">
        <is>
          <t>Rhode Island | Racing</t>
        </is>
      </c>
    </row>
    <row r="27">
      <c r="A27" s="3" t="inlineStr">
        <is>
          <t>Disaggregation of Revenue [Line Items]</t>
        </is>
      </c>
    </row>
    <row r="28">
      <c r="A28" s="4" t="inlineStr">
        <is>
          <t>Total revenue</t>
        </is>
      </c>
      <c r="B28" s="5" t="n">
        <v>200</v>
      </c>
      <c r="C28" s="5" t="n">
        <v>503</v>
      </c>
    </row>
    <row r="29">
      <c r="A29" s="4" t="inlineStr">
        <is>
          <t>Rhode Island | Hotel</t>
        </is>
      </c>
    </row>
    <row r="30">
      <c r="A30" s="3" t="inlineStr">
        <is>
          <t>Disaggregation of Revenue [Line Items]</t>
        </is>
      </c>
    </row>
    <row r="31">
      <c r="A31" s="4" t="inlineStr">
        <is>
          <t>Total revenue</t>
        </is>
      </c>
      <c r="B31" s="5" t="n">
        <v>0</v>
      </c>
      <c r="C31" s="5" t="n">
        <v>1227</v>
      </c>
    </row>
    <row r="32">
      <c r="A32" s="4" t="inlineStr">
        <is>
          <t>Rhode Island | Food and beverage</t>
        </is>
      </c>
    </row>
    <row r="33">
      <c r="A33" s="3" t="inlineStr">
        <is>
          <t>Disaggregation of Revenue [Line Items]</t>
        </is>
      </c>
    </row>
    <row r="34">
      <c r="A34" s="4" t="inlineStr">
        <is>
          <t>Total revenue</t>
        </is>
      </c>
      <c r="B34" s="5" t="n">
        <v>2734</v>
      </c>
      <c r="C34" s="5" t="n">
        <v>6250</v>
      </c>
    </row>
    <row r="35">
      <c r="A35" s="4" t="inlineStr">
        <is>
          <t>Rhode Island | Other</t>
        </is>
      </c>
    </row>
    <row r="36">
      <c r="A36" s="3" t="inlineStr">
        <is>
          <t>Disaggregation of Revenue [Line Items]</t>
        </is>
      </c>
    </row>
    <row r="37">
      <c r="A37" s="4" t="inlineStr">
        <is>
          <t>Total revenue</t>
        </is>
      </c>
      <c r="B37" s="5" t="n">
        <v>3366</v>
      </c>
      <c r="C37" s="5" t="n">
        <v>4840</v>
      </c>
    </row>
    <row r="38">
      <c r="A38" s="4" t="inlineStr">
        <is>
          <t>Other</t>
        </is>
      </c>
    </row>
    <row r="39">
      <c r="A39" s="3" t="inlineStr">
        <is>
          <t>Disaggregation of Revenue [Line Items]</t>
        </is>
      </c>
    </row>
    <row r="40">
      <c r="A40" s="4" t="inlineStr">
        <is>
          <t>Total revenue</t>
        </is>
      </c>
      <c r="B40" s="5" t="n">
        <v>2515</v>
      </c>
      <c r="C40" s="5" t="n">
        <v>1838</v>
      </c>
    </row>
    <row r="41">
      <c r="A41" s="4" t="inlineStr">
        <is>
          <t>Other | Gaming</t>
        </is>
      </c>
    </row>
    <row r="42">
      <c r="A42" s="3" t="inlineStr">
        <is>
          <t>Disaggregation of Revenue [Line Items]</t>
        </is>
      </c>
    </row>
    <row r="43">
      <c r="A43" s="4" t="inlineStr">
        <is>
          <t>Total revenue</t>
        </is>
      </c>
      <c r="B43" s="5" t="n">
        <v>0</v>
      </c>
      <c r="C43" s="5" t="n">
        <v>0</v>
      </c>
    </row>
    <row r="44">
      <c r="A44" s="4" t="inlineStr">
        <is>
          <t>Other | Racing</t>
        </is>
      </c>
    </row>
    <row r="45">
      <c r="A45" s="3" t="inlineStr">
        <is>
          <t>Disaggregation of Revenue [Line Items]</t>
        </is>
      </c>
    </row>
    <row r="46">
      <c r="A46" s="4" t="inlineStr">
        <is>
          <t>Total revenue</t>
        </is>
      </c>
      <c r="B46" s="5" t="n">
        <v>1353</v>
      </c>
      <c r="C46" s="5" t="n">
        <v>1818</v>
      </c>
    </row>
    <row r="47">
      <c r="A47" s="4" t="inlineStr">
        <is>
          <t>Other | Hotel</t>
        </is>
      </c>
    </row>
    <row r="48">
      <c r="A48" s="3" t="inlineStr">
        <is>
          <t>Disaggregation of Revenue [Line Items]</t>
        </is>
      </c>
    </row>
    <row r="49">
      <c r="A49" s="4" t="inlineStr">
        <is>
          <t>Total revenue</t>
        </is>
      </c>
      <c r="B49" s="5" t="n">
        <v>0</v>
      </c>
      <c r="C49" s="5" t="n">
        <v>0</v>
      </c>
    </row>
    <row r="50">
      <c r="A50" s="4" t="inlineStr">
        <is>
          <t>Other | Food and beverage</t>
        </is>
      </c>
    </row>
    <row r="51">
      <c r="A51" s="3" t="inlineStr">
        <is>
          <t>Disaggregation of Revenue [Line Items]</t>
        </is>
      </c>
    </row>
    <row r="52">
      <c r="A52" s="4" t="inlineStr">
        <is>
          <t>Total revenue</t>
        </is>
      </c>
      <c r="B52" s="5" t="n">
        <v>12</v>
      </c>
      <c r="C52" s="5" t="n">
        <v>0</v>
      </c>
    </row>
    <row r="53">
      <c r="A53" s="4" t="inlineStr">
        <is>
          <t>Other | Other</t>
        </is>
      </c>
    </row>
    <row r="54">
      <c r="A54" s="3" t="inlineStr">
        <is>
          <t>Disaggregation of Revenue [Line Items]</t>
        </is>
      </c>
    </row>
    <row r="55">
      <c r="A55" s="4" t="inlineStr">
        <is>
          <t>Total revenue</t>
        </is>
      </c>
      <c r="B55" s="5" t="n">
        <v>1150</v>
      </c>
      <c r="C55" s="5" t="n">
        <v>20</v>
      </c>
    </row>
    <row r="56">
      <c r="A56" s="4" t="inlineStr">
        <is>
          <t>West Segment</t>
        </is>
      </c>
    </row>
    <row r="57">
      <c r="A57" s="3" t="inlineStr">
        <is>
          <t>Disaggregation of Revenue [Line Items]</t>
        </is>
      </c>
    </row>
    <row r="58">
      <c r="A58" s="4" t="inlineStr">
        <is>
          <t>Total revenue</t>
        </is>
      </c>
      <c r="B58" s="5" t="n">
        <v>26142</v>
      </c>
      <c r="C58" s="5" t="n">
        <v>4463</v>
      </c>
    </row>
    <row r="59">
      <c r="A59" s="4" t="inlineStr">
        <is>
          <t>West Segment | Gaming</t>
        </is>
      </c>
    </row>
    <row r="60">
      <c r="A60" s="3" t="inlineStr">
        <is>
          <t>Disaggregation of Revenue [Line Items]</t>
        </is>
      </c>
    </row>
    <row r="61">
      <c r="A61" s="4" t="inlineStr">
        <is>
          <t>Total revenue</t>
        </is>
      </c>
      <c r="B61" s="5" t="n">
        <v>24033</v>
      </c>
      <c r="C61" s="5" t="n">
        <v>3788</v>
      </c>
    </row>
    <row r="62">
      <c r="A62" s="4" t="inlineStr">
        <is>
          <t>West Segment | Racing</t>
        </is>
      </c>
    </row>
    <row r="63">
      <c r="A63" s="3" t="inlineStr">
        <is>
          <t>Disaggregation of Revenue [Line Items]</t>
        </is>
      </c>
    </row>
    <row r="64">
      <c r="A64" s="4" t="inlineStr">
        <is>
          <t>Total revenue</t>
        </is>
      </c>
      <c r="B64" s="5" t="n">
        <v>0</v>
      </c>
      <c r="C64" s="5" t="n">
        <v>0</v>
      </c>
    </row>
    <row r="65">
      <c r="A65" s="4" t="inlineStr">
        <is>
          <t>West Segment | Hotel</t>
        </is>
      </c>
    </row>
    <row r="66">
      <c r="A66" s="3" t="inlineStr">
        <is>
          <t>Disaggregation of Revenue [Line Items]</t>
        </is>
      </c>
    </row>
    <row r="67">
      <c r="A67" s="4" t="inlineStr">
        <is>
          <t>Total revenue</t>
        </is>
      </c>
      <c r="B67" s="5" t="n">
        <v>0</v>
      </c>
      <c r="C67" s="5" t="n">
        <v>0</v>
      </c>
    </row>
    <row r="68">
      <c r="A68" s="4" t="inlineStr">
        <is>
          <t>West Segment | Food and beverage</t>
        </is>
      </c>
    </row>
    <row r="69">
      <c r="A69" s="3" t="inlineStr">
        <is>
          <t>Disaggregation of Revenue [Line Items]</t>
        </is>
      </c>
    </row>
    <row r="70">
      <c r="A70" s="4" t="inlineStr">
        <is>
          <t>Total revenue</t>
        </is>
      </c>
      <c r="B70" s="5" t="n">
        <v>1402</v>
      </c>
      <c r="C70" s="5" t="n">
        <v>566</v>
      </c>
    </row>
    <row r="71">
      <c r="A71" s="4" t="inlineStr">
        <is>
          <t>West Segment | Other</t>
        </is>
      </c>
    </row>
    <row r="72">
      <c r="A72" s="3" t="inlineStr">
        <is>
          <t>Disaggregation of Revenue [Line Items]</t>
        </is>
      </c>
    </row>
    <row r="73">
      <c r="A73" s="4" t="inlineStr">
        <is>
          <t>Total revenue</t>
        </is>
      </c>
      <c r="B73" s="5" t="n">
        <v>707</v>
      </c>
      <c r="C73" s="5" t="n">
        <v>109</v>
      </c>
    </row>
    <row r="74">
      <c r="A74" s="4" t="inlineStr">
        <is>
          <t>Southeast Segment</t>
        </is>
      </c>
    </row>
    <row r="75">
      <c r="A75" s="3" t="inlineStr">
        <is>
          <t>Disaggregation of Revenue [Line Items]</t>
        </is>
      </c>
    </row>
    <row r="76">
      <c r="A76" s="4" t="inlineStr">
        <is>
          <t>Total revenue</t>
        </is>
      </c>
      <c r="B76" s="5" t="n">
        <v>64575</v>
      </c>
      <c r="C76" s="5" t="n">
        <v>25482</v>
      </c>
    </row>
    <row r="77">
      <c r="A77" s="4" t="inlineStr">
        <is>
          <t>Southeast Segment | Gaming</t>
        </is>
      </c>
    </row>
    <row r="78">
      <c r="A78" s="3" t="inlineStr">
        <is>
          <t>Disaggregation of Revenue [Line Items]</t>
        </is>
      </c>
    </row>
    <row r="79">
      <c r="A79" s="4" t="inlineStr">
        <is>
          <t>Total revenue</t>
        </is>
      </c>
      <c r="B79" s="5" t="n">
        <v>52201</v>
      </c>
      <c r="C79" s="5" t="n">
        <v>16718</v>
      </c>
    </row>
    <row r="80">
      <c r="A80" s="4" t="inlineStr">
        <is>
          <t>Southeast Segment | Racing</t>
        </is>
      </c>
    </row>
    <row r="81">
      <c r="A81" s="3" t="inlineStr">
        <is>
          <t>Disaggregation of Revenue [Line Items]</t>
        </is>
      </c>
    </row>
    <row r="82">
      <c r="A82" s="4" t="inlineStr">
        <is>
          <t>Total revenue</t>
        </is>
      </c>
      <c r="B82" s="5" t="n">
        <v>0</v>
      </c>
      <c r="C82" s="5" t="n">
        <v>0</v>
      </c>
    </row>
    <row r="83">
      <c r="A83" s="4" t="inlineStr">
        <is>
          <t>Southeast Segment | Hotel</t>
        </is>
      </c>
    </row>
    <row r="84">
      <c r="A84" s="3" t="inlineStr">
        <is>
          <t>Disaggregation of Revenue [Line Items]</t>
        </is>
      </c>
    </row>
    <row r="85">
      <c r="A85" s="4" t="inlineStr">
        <is>
          <t>Total revenue</t>
        </is>
      </c>
      <c r="B85" s="5" t="n">
        <v>6367</v>
      </c>
      <c r="C85" s="5" t="n">
        <v>3829</v>
      </c>
    </row>
    <row r="86">
      <c r="A86" s="4" t="inlineStr">
        <is>
          <t>Southeast Segment | Food and beverage</t>
        </is>
      </c>
    </row>
    <row r="87">
      <c r="A87" s="3" t="inlineStr">
        <is>
          <t>Disaggregation of Revenue [Line Items]</t>
        </is>
      </c>
    </row>
    <row r="88">
      <c r="A88" s="4" t="inlineStr">
        <is>
          <t>Total revenue</t>
        </is>
      </c>
      <c r="B88" s="5" t="n">
        <v>4559</v>
      </c>
      <c r="C88" s="5" t="n">
        <v>3824</v>
      </c>
    </row>
    <row r="89">
      <c r="A89" s="4" t="inlineStr">
        <is>
          <t>Southeast Segment | Other</t>
        </is>
      </c>
    </row>
    <row r="90">
      <c r="A90" s="3" t="inlineStr">
        <is>
          <t>Disaggregation of Revenue [Line Items]</t>
        </is>
      </c>
    </row>
    <row r="91">
      <c r="A91" s="4" t="inlineStr">
        <is>
          <t>Total revenue</t>
        </is>
      </c>
      <c r="B91" s="5" t="n">
        <v>1448</v>
      </c>
      <c r="C91" s="5" t="n">
        <v>1111</v>
      </c>
    </row>
    <row r="92">
      <c r="A92" s="4" t="inlineStr">
        <is>
          <t>Mid-Atlantic Segment</t>
        </is>
      </c>
    </row>
    <row r="93">
      <c r="A93" s="3" t="inlineStr">
        <is>
          <t>Disaggregation of Revenue [Line Items]</t>
        </is>
      </c>
    </row>
    <row r="94">
      <c r="A94" s="4" t="inlineStr">
        <is>
          <t>Total revenue</t>
        </is>
      </c>
      <c r="B94" s="5" t="n">
        <v>48354</v>
      </c>
      <c r="C94" s="5" t="n">
        <v>21086</v>
      </c>
    </row>
    <row r="95">
      <c r="A95" s="4" t="inlineStr">
        <is>
          <t>Mid-Atlantic Segment | Gaming</t>
        </is>
      </c>
    </row>
    <row r="96">
      <c r="A96" s="3" t="inlineStr">
        <is>
          <t>Disaggregation of Revenue [Line Items]</t>
        </is>
      </c>
    </row>
    <row r="97">
      <c r="A97" s="4" t="inlineStr">
        <is>
          <t>Total revenue</t>
        </is>
      </c>
      <c r="B97" s="5" t="n">
        <v>32295</v>
      </c>
      <c r="C97" s="5" t="n">
        <v>11871</v>
      </c>
    </row>
    <row r="98">
      <c r="A98" s="4" t="inlineStr">
        <is>
          <t>Mid-Atlantic Segment | Racing</t>
        </is>
      </c>
    </row>
    <row r="99">
      <c r="A99" s="3" t="inlineStr">
        <is>
          <t>Disaggregation of Revenue [Line Items]</t>
        </is>
      </c>
    </row>
    <row r="100">
      <c r="A100" s="4" t="inlineStr">
        <is>
          <t>Total revenue</t>
        </is>
      </c>
      <c r="B100" s="5" t="n">
        <v>816</v>
      </c>
      <c r="C100" s="5" t="n">
        <v>636</v>
      </c>
    </row>
    <row r="101">
      <c r="A101" s="4" t="inlineStr">
        <is>
          <t>Mid-Atlantic Segment | Hotel</t>
        </is>
      </c>
    </row>
    <row r="102">
      <c r="A102" s="3" t="inlineStr">
        <is>
          <t>Disaggregation of Revenue [Line Items]</t>
        </is>
      </c>
    </row>
    <row r="103">
      <c r="A103" s="4" t="inlineStr">
        <is>
          <t>Total revenue</t>
        </is>
      </c>
      <c r="B103" s="5" t="n">
        <v>6692</v>
      </c>
      <c r="C103" s="5" t="n">
        <v>2590</v>
      </c>
    </row>
    <row r="104">
      <c r="A104" s="4" t="inlineStr">
        <is>
          <t>Mid-Atlantic Segment | Food and beverage</t>
        </is>
      </c>
    </row>
    <row r="105">
      <c r="A105" s="3" t="inlineStr">
        <is>
          <t>Disaggregation of Revenue [Line Items]</t>
        </is>
      </c>
    </row>
    <row r="106">
      <c r="A106" s="4" t="inlineStr">
        <is>
          <t>Total revenue</t>
        </is>
      </c>
      <c r="B106" s="5" t="n">
        <v>6793</v>
      </c>
      <c r="C106" s="5" t="n">
        <v>4676</v>
      </c>
    </row>
    <row r="107">
      <c r="A107" s="4" t="inlineStr">
        <is>
          <t>Mid-Atlantic Segment | Other</t>
        </is>
      </c>
    </row>
    <row r="108">
      <c r="A108" s="3" t="inlineStr">
        <is>
          <t>Disaggregation of Revenue [Line Items]</t>
        </is>
      </c>
    </row>
    <row r="109">
      <c r="A109" s="4" t="inlineStr">
        <is>
          <t>Total revenue</t>
        </is>
      </c>
      <c r="B109" s="6" t="n">
        <v>1758</v>
      </c>
      <c r="C109" s="6" t="n">
        <v>13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19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7" customWidth="1" min="5" max="5"/>
    <col width="27" customWidth="1" min="6" max="6"/>
    <col width="21" customWidth="1" min="7" max="7"/>
    <col width="27" customWidth="1" min="8" max="8"/>
    <col width="21" customWidth="1" min="9" max="9"/>
    <col width="21" customWidth="1" min="10" max="10"/>
    <col width="21" customWidth="1" min="11" max="11"/>
    <col width="20" customWidth="1" min="12" max="12"/>
    <col width="21" customWidth="1" min="13" max="13"/>
    <col width="21" customWidth="1" min="14" max="14"/>
    <col width="33" customWidth="1" min="15" max="15"/>
    <col width="21" customWidth="1" min="16" max="16"/>
    <col width="21" customWidth="1" min="17" max="17"/>
    <col width="26" customWidth="1" min="18" max="18"/>
    <col width="26" customWidth="1" min="19" max="19"/>
    <col width="20" customWidth="1" min="20" max="20"/>
  </cols>
  <sheetData>
    <row r="1">
      <c r="A1" s="1" t="inlineStr">
        <is>
          <t>ACQUISITIONS (Details)</t>
        </is>
      </c>
      <c r="B1" s="2" t="inlineStr">
        <is>
          <t>Apr. 13, 2021USD ($)pence</t>
        </is>
      </c>
      <c r="C1" s="2" t="inlineStr">
        <is>
          <t>Apr. 13, 2021GBP (£)</t>
        </is>
      </c>
      <c r="D1" s="2" t="inlineStr">
        <is>
          <t>Apr. 06, 2021USD ($)</t>
        </is>
      </c>
      <c r="E1" s="2" t="inlineStr">
        <is>
          <t>Mar. 23, 2021USD ($)shares</t>
        </is>
      </c>
      <c r="F1" s="2" t="inlineStr">
        <is>
          <t>Feb. 05, 2021USD ($)shares</t>
        </is>
      </c>
      <c r="G1" s="2" t="inlineStr">
        <is>
          <t>Dec. 23, 2020USD ($)</t>
        </is>
      </c>
      <c r="H1" s="2" t="inlineStr">
        <is>
          <t>Nov. 18, 2020USD ($)shares</t>
        </is>
      </c>
      <c r="I1" s="2" t="inlineStr">
        <is>
          <t>Oct. 27, 2020USD ($)</t>
        </is>
      </c>
      <c r="J1" s="2" t="inlineStr">
        <is>
          <t>Sep. 30, 2020USD ($)</t>
        </is>
      </c>
      <c r="K1" s="2" t="inlineStr">
        <is>
          <t>Jul. 01, 2020USD ($)</t>
        </is>
      </c>
      <c r="L1" s="2" t="inlineStr">
        <is>
          <t>Jan. 23, 2020casino</t>
        </is>
      </c>
      <c r="M1" s="2" t="inlineStr">
        <is>
          <t>Jan. 23, 2019USD ($)</t>
        </is>
      </c>
      <c r="N1" s="2" t="inlineStr">
        <is>
          <t>Mar. 31, 2020USD ($)</t>
        </is>
      </c>
      <c r="O1" s="2" t="inlineStr">
        <is>
          <t>Mar. 31, 2021USD ($)renewal_term</t>
        </is>
      </c>
      <c r="P1" s="2" t="inlineStr">
        <is>
          <t>Dec. 31, 2020USD ($)</t>
        </is>
      </c>
      <c r="Q1" s="2" t="inlineStr">
        <is>
          <t>Mar. 31, 2020USD ($)</t>
        </is>
      </c>
      <c r="R1" s="2" t="inlineStr">
        <is>
          <t>Apr. 13, 2021GBP (£)pence</t>
        </is>
      </c>
      <c r="S1" s="2" t="inlineStr">
        <is>
          <t>Apr. 13, 2021EUR (€)pence</t>
        </is>
      </c>
      <c r="T1" s="2" t="inlineStr">
        <is>
          <t>Jan. 22, 2021shares</t>
        </is>
      </c>
    </row>
    <row r="2">
      <c r="A2" s="3" t="inlineStr">
        <is>
          <t>Business Acquisition [Line Items]</t>
        </is>
      </c>
    </row>
    <row r="3">
      <c r="A3" s="4" t="inlineStr">
        <is>
          <t>Total consideration paid, net of cash acquired</t>
        </is>
      </c>
      <c r="O3" s="6" t="n">
        <v>22745000</v>
      </c>
      <c r="Q3" s="6" t="n">
        <v>50451000</v>
      </c>
    </row>
    <row r="4">
      <c r="A4" s="4" t="inlineStr">
        <is>
          <t>Transaction costs</t>
        </is>
      </c>
      <c r="O4" s="5" t="n">
        <v>12258000</v>
      </c>
      <c r="Q4" s="5" t="n">
        <v>1766000</v>
      </c>
    </row>
    <row r="5">
      <c r="A5" s="4" t="inlineStr">
        <is>
          <t>Change in contingent consideration payable</t>
        </is>
      </c>
      <c r="O5" s="6" t="n">
        <v>-3142000</v>
      </c>
      <c r="Q5" s="5" t="n">
        <v>0</v>
      </c>
    </row>
    <row r="6">
      <c r="A6" s="4" t="inlineStr">
        <is>
          <t>Number of renewal terms | renewal_term</t>
        </is>
      </c>
      <c r="O6" s="5" t="n">
        <v>1</v>
      </c>
    </row>
    <row r="7">
      <c r="A7" s="4" t="inlineStr">
        <is>
          <t>Subsequent Event | GLPI</t>
        </is>
      </c>
    </row>
    <row r="8">
      <c r="A8" s="3" t="inlineStr">
        <is>
          <t>Business Acquisition [Line Items]</t>
        </is>
      </c>
    </row>
    <row r="9">
      <c r="A9" s="4" t="inlineStr">
        <is>
          <t>Capital Committed From Third Party</t>
        </is>
      </c>
      <c r="B9" s="6" t="n">
        <v>500000000</v>
      </c>
    </row>
    <row r="10">
      <c r="A10" s="4" t="inlineStr">
        <is>
          <t>Subsequent Event | Bridge Loan</t>
        </is>
      </c>
    </row>
    <row r="11">
      <c r="A11" s="3" t="inlineStr">
        <is>
          <t>Business Acquisition [Line Items]</t>
        </is>
      </c>
    </row>
    <row r="12">
      <c r="A12" s="4" t="inlineStr">
        <is>
          <t>Maximum borrowing capacity</t>
        </is>
      </c>
      <c r="R12" s="12" t="n">
        <v>1435000000</v>
      </c>
      <c r="S12" s="13" t="n">
        <v>336000000</v>
      </c>
    </row>
    <row r="13">
      <c r="A13" s="4" t="inlineStr">
        <is>
          <t>Gamesys</t>
        </is>
      </c>
    </row>
    <row r="14">
      <c r="A14" s="3" t="inlineStr">
        <is>
          <t>Business Acquisition [Line Items]</t>
        </is>
      </c>
    </row>
    <row r="15">
      <c r="A15" s="4" t="inlineStr">
        <is>
          <t>Transaction costs</t>
        </is>
      </c>
      <c r="O15" s="6" t="n">
        <v>6227000</v>
      </c>
      <c r="Q15" s="5" t="n">
        <v>0</v>
      </c>
    </row>
    <row r="16">
      <c r="A16" s="4" t="inlineStr">
        <is>
          <t>Gamesys | Subsequent Event</t>
        </is>
      </c>
    </row>
    <row r="17">
      <c r="A17" s="3" t="inlineStr">
        <is>
          <t>Business Acquisition [Line Items]</t>
        </is>
      </c>
    </row>
    <row r="18">
      <c r="A18" s="4" t="inlineStr">
        <is>
          <t>Total consideration paid | £</t>
        </is>
      </c>
      <c r="C18" s="12" t="n">
        <v>1600000000</v>
      </c>
    </row>
    <row r="19">
      <c r="A19" s="4" t="inlineStr">
        <is>
          <t>Business Acquisition, Share Price Amount | pence</t>
        </is>
      </c>
      <c r="B19" s="5" t="n">
        <v>1850</v>
      </c>
      <c r="R19" s="5" t="n">
        <v>1850</v>
      </c>
      <c r="S19" s="5" t="n">
        <v>1850</v>
      </c>
    </row>
    <row r="20">
      <c r="A20" s="4" t="inlineStr">
        <is>
          <t>Business Combination, Consideration Transferred, Equity Interests Issued and Issuable, Exchange Ratio</t>
        </is>
      </c>
      <c r="B20" s="8" t="n">
        <v>0.343</v>
      </c>
      <c r="C20" s="8" t="n">
        <v>0.343</v>
      </c>
    </row>
    <row r="21">
      <c r="A21" s="4" t="inlineStr">
        <is>
          <t>Business Combination, Consideration Transferred, Percent Of Acquiree Shareholders Agreed To Receive Shares As Consideration</t>
        </is>
      </c>
      <c r="B21" s="4" t="inlineStr">
        <is>
          <t>25.60%</t>
        </is>
      </c>
      <c r="C21" s="4" t="inlineStr">
        <is>
          <t>25.60%</t>
        </is>
      </c>
    </row>
    <row r="22">
      <c r="A22" s="4" t="inlineStr">
        <is>
          <t>Bally's Atlantic City</t>
        </is>
      </c>
    </row>
    <row r="23">
      <c r="A23" s="3" t="inlineStr">
        <is>
          <t>Business Acquisition [Line Items]</t>
        </is>
      </c>
    </row>
    <row r="24">
      <c r="A24" s="4" t="inlineStr">
        <is>
          <t>Total consideration paid</t>
        </is>
      </c>
      <c r="H24" s="6" t="n">
        <v>24700000</v>
      </c>
    </row>
    <row r="25">
      <c r="A25" s="4" t="inlineStr">
        <is>
          <t>Total consideration paid, net of cash acquired</t>
        </is>
      </c>
      <c r="H25" s="5" t="n">
        <v>16100000</v>
      </c>
    </row>
    <row r="26">
      <c r="A26" s="4" t="inlineStr">
        <is>
          <t>Transaction costs</t>
        </is>
      </c>
      <c r="O26" s="5" t="n">
        <v>946000</v>
      </c>
      <c r="Q26" s="5" t="n">
        <v>589000</v>
      </c>
    </row>
    <row r="27">
      <c r="A27" s="4" t="inlineStr">
        <is>
          <t>Intangible assets</t>
        </is>
      </c>
      <c r="H27" s="5" t="n">
        <v>1120000</v>
      </c>
    </row>
    <row r="28">
      <c r="A28" s="4" t="inlineStr">
        <is>
          <t>Net revenue from date of acquisition</t>
        </is>
      </c>
      <c r="O28" s="5" t="n">
        <v>25700000</v>
      </c>
    </row>
    <row r="29">
      <c r="A29" s="4" t="inlineStr">
        <is>
          <t>Other Commitment</t>
        </is>
      </c>
      <c r="H29" s="5" t="n">
        <v>90000000</v>
      </c>
    </row>
    <row r="30">
      <c r="A30" s="4" t="inlineStr">
        <is>
          <t>Business Combination, Contingent Consideration, Asset</t>
        </is>
      </c>
      <c r="H30" s="5" t="n">
        <v>30000000</v>
      </c>
    </row>
    <row r="31">
      <c r="A31" s="4" t="inlineStr">
        <is>
          <t>Contingent Consideration Asset, Fair Value Disclosure</t>
        </is>
      </c>
      <c r="H31" s="5" t="n">
        <v>27700000</v>
      </c>
    </row>
    <row r="32">
      <c r="A32" s="4" t="inlineStr">
        <is>
          <t>Business Combination, Provisional Information, Initial Accounting Incomplete, Adjustment, Consideration Transferred</t>
        </is>
      </c>
      <c r="H32" s="5" t="n">
        <v>-900000</v>
      </c>
    </row>
    <row r="33">
      <c r="A33" s="4" t="inlineStr">
        <is>
          <t>Bargain purchase gain</t>
        </is>
      </c>
      <c r="H33" s="5" t="n">
        <v>32595000</v>
      </c>
      <c r="P33" s="6" t="n">
        <v>32600000</v>
      </c>
    </row>
    <row r="34">
      <c r="A34" s="4" t="inlineStr">
        <is>
          <t>Total purchase price</t>
        </is>
      </c>
      <c r="H34" s="5" t="n">
        <v>-927000</v>
      </c>
    </row>
    <row r="35">
      <c r="A35" s="4" t="inlineStr">
        <is>
          <t>Bally's Atlantic City | Accrued Liabilities</t>
        </is>
      </c>
    </row>
    <row r="36">
      <c r="A36" s="3" t="inlineStr">
        <is>
          <t>Business Acquisition [Line Items]</t>
        </is>
      </c>
    </row>
    <row r="37">
      <c r="A37" s="4" t="inlineStr">
        <is>
          <t>Business Combination, Net Working Capital Liability</t>
        </is>
      </c>
      <c r="H37" s="5" t="n">
        <v>2000000</v>
      </c>
    </row>
    <row r="38">
      <c r="A38" s="4" t="inlineStr">
        <is>
          <t>Bally's Atlantic City | Rated player relationships</t>
        </is>
      </c>
    </row>
    <row r="39">
      <c r="A39" s="3" t="inlineStr">
        <is>
          <t>Business Acquisition [Line Items]</t>
        </is>
      </c>
    </row>
    <row r="40">
      <c r="A40" s="4" t="inlineStr">
        <is>
          <t>Intangible assets</t>
        </is>
      </c>
      <c r="H40" s="6" t="n">
        <v>900000</v>
      </c>
    </row>
    <row r="41">
      <c r="A41" s="4" t="inlineStr">
        <is>
          <t>Acquired intangible assets, useful life</t>
        </is>
      </c>
      <c r="H41" s="4" t="inlineStr">
        <is>
          <t>8 years</t>
        </is>
      </c>
    </row>
    <row r="42">
      <c r="A42" s="4" t="inlineStr">
        <is>
          <t>Bally's Atlantic City | Hotel and Conference Pre-bookings</t>
        </is>
      </c>
    </row>
    <row r="43">
      <c r="A43" s="3" t="inlineStr">
        <is>
          <t>Business Acquisition [Line Items]</t>
        </is>
      </c>
    </row>
    <row r="44">
      <c r="A44" s="4" t="inlineStr">
        <is>
          <t>Intangible assets</t>
        </is>
      </c>
      <c r="H44" s="6" t="n">
        <v>200000</v>
      </c>
    </row>
    <row r="45">
      <c r="A45" s="4" t="inlineStr">
        <is>
          <t>Acquired intangible assets, useful life</t>
        </is>
      </c>
      <c r="H45" s="4" t="inlineStr">
        <is>
          <t>3 years</t>
        </is>
      </c>
    </row>
    <row r="46">
      <c r="A46" s="4" t="inlineStr">
        <is>
          <t>Shreveport Only</t>
        </is>
      </c>
    </row>
    <row r="47">
      <c r="A47" s="3" t="inlineStr">
        <is>
          <t>Business Acquisition [Line Items]</t>
        </is>
      </c>
    </row>
    <row r="48">
      <c r="A48" s="4" t="inlineStr">
        <is>
          <t>Total consideration paid</t>
        </is>
      </c>
      <c r="G48" s="6" t="n">
        <v>137200000</v>
      </c>
    </row>
    <row r="49">
      <c r="A49" s="4" t="inlineStr">
        <is>
          <t>Total consideration paid, net of cash acquired</t>
        </is>
      </c>
      <c r="G49" s="5" t="n">
        <v>133100000</v>
      </c>
    </row>
    <row r="50">
      <c r="A50" s="4" t="inlineStr">
        <is>
          <t>Transaction costs</t>
        </is>
      </c>
      <c r="O50" s="5" t="n">
        <v>702000</v>
      </c>
      <c r="Q50" s="5" t="n">
        <v>114000</v>
      </c>
    </row>
    <row r="51">
      <c r="A51" s="4" t="inlineStr">
        <is>
          <t>Intangible assets</t>
        </is>
      </c>
      <c r="O51" s="5" t="n">
        <v>58140000</v>
      </c>
    </row>
    <row r="52">
      <c r="A52" s="4" t="inlineStr">
        <is>
          <t>Net revenue from date of acquisition</t>
        </is>
      </c>
      <c r="O52" s="5" t="n">
        <v>25500000</v>
      </c>
    </row>
    <row r="53">
      <c r="A53" s="4" t="inlineStr">
        <is>
          <t>Business Combination, Pro Forma Information, Earnings or Loss of Acquiree since Acquisition Date, Actual</t>
        </is>
      </c>
      <c r="O53" s="5" t="n">
        <v>4900000</v>
      </c>
    </row>
    <row r="54">
      <c r="A54" s="4" t="inlineStr">
        <is>
          <t>Bargain purchase gain</t>
        </is>
      </c>
      <c r="G54" s="5" t="n">
        <v>31300000</v>
      </c>
      <c r="O54" s="5" t="n">
        <v>31276000</v>
      </c>
    </row>
    <row r="55">
      <c r="A55" s="4" t="inlineStr">
        <is>
          <t>Cash Acquired from Acquisition</t>
        </is>
      </c>
      <c r="G55" s="5" t="n">
        <v>5000000</v>
      </c>
    </row>
    <row r="56">
      <c r="A56" s="4" t="inlineStr">
        <is>
          <t>Business Combination, Acquired Receivable, Fair Value</t>
        </is>
      </c>
      <c r="G56" s="5" t="n">
        <v>800000</v>
      </c>
    </row>
    <row r="57">
      <c r="A57" s="4" t="inlineStr">
        <is>
          <t>Total purchase price</t>
        </is>
      </c>
      <c r="O57" s="5" t="n">
        <v>137190000</v>
      </c>
    </row>
    <row r="58">
      <c r="A58" s="4" t="inlineStr">
        <is>
          <t>Shreveport Only | Hard Rock license</t>
        </is>
      </c>
    </row>
    <row r="59">
      <c r="A59" s="3" t="inlineStr">
        <is>
          <t>Business Acquisition [Line Items]</t>
        </is>
      </c>
    </row>
    <row r="60">
      <c r="A60" s="4" t="inlineStr">
        <is>
          <t>Intangible assets</t>
        </is>
      </c>
      <c r="G60" s="5" t="n">
        <v>57700000</v>
      </c>
    </row>
    <row r="61">
      <c r="A61" s="4" t="inlineStr">
        <is>
          <t>Shreveport Only | Rated player relationships</t>
        </is>
      </c>
    </row>
    <row r="62">
      <c r="A62" s="3" t="inlineStr">
        <is>
          <t>Business Acquisition [Line Items]</t>
        </is>
      </c>
    </row>
    <row r="63">
      <c r="A63" s="4" t="inlineStr">
        <is>
          <t>Intangible assets</t>
        </is>
      </c>
      <c r="G63" s="6" t="n">
        <v>400000</v>
      </c>
    </row>
    <row r="64">
      <c r="A64" s="4" t="inlineStr">
        <is>
          <t>Acquired intangible assets, useful life</t>
        </is>
      </c>
      <c r="G64" s="4" t="inlineStr">
        <is>
          <t>8 years</t>
        </is>
      </c>
    </row>
    <row r="65">
      <c r="A65" s="4" t="inlineStr">
        <is>
          <t>Black Hawk, CO Properties</t>
        </is>
      </c>
    </row>
    <row r="66">
      <c r="A66" s="3" t="inlineStr">
        <is>
          <t>Business Acquisition [Line Items]</t>
        </is>
      </c>
    </row>
    <row r="67">
      <c r="A67" s="4" t="inlineStr">
        <is>
          <t>Transaction costs</t>
        </is>
      </c>
      <c r="O67" s="5" t="n">
        <v>0</v>
      </c>
      <c r="Q67" s="5" t="n">
        <v>571000</v>
      </c>
    </row>
    <row r="68">
      <c r="A68" s="4" t="inlineStr">
        <is>
          <t>Tropicana Las Vegas Hotel and Casino | Subsequent Event</t>
        </is>
      </c>
    </row>
    <row r="69">
      <c r="A69" s="3" t="inlineStr">
        <is>
          <t>Business Acquisition [Line Items]</t>
        </is>
      </c>
    </row>
    <row r="70">
      <c r="A70" s="4" t="inlineStr">
        <is>
          <t>Total consideration paid</t>
        </is>
      </c>
      <c r="B70" s="6" t="n">
        <v>300000000</v>
      </c>
    </row>
    <row r="71">
      <c r="A71" s="4" t="inlineStr">
        <is>
          <t>Business Combination, Recognized Identifiable Assets Acquired and Liabilities Assumed, Buildings And Equipment</t>
        </is>
      </c>
      <c r="B71" s="6" t="n">
        <v>150000000</v>
      </c>
    </row>
    <row r="72">
      <c r="A72" s="4" t="inlineStr">
        <is>
          <t>Term of contract</t>
        </is>
      </c>
      <c r="B72" s="4" t="inlineStr">
        <is>
          <t>50 years</t>
        </is>
      </c>
      <c r="R72" s="4" t="inlineStr">
        <is>
          <t>50 years</t>
        </is>
      </c>
      <c r="S72" s="4" t="inlineStr">
        <is>
          <t>50 years</t>
        </is>
      </c>
    </row>
    <row r="73">
      <c r="A73" s="4" t="inlineStr">
        <is>
          <t>Annual rent</t>
        </is>
      </c>
      <c r="B73" s="6" t="n">
        <v>10500000</v>
      </c>
    </row>
    <row r="74">
      <c r="A74" s="4" t="inlineStr">
        <is>
          <t>Sale And Leaseback Transaction, Purchase Price</t>
        </is>
      </c>
      <c r="B74" s="5" t="n">
        <v>150000000</v>
      </c>
    </row>
    <row r="75">
      <c r="A75" s="4" t="inlineStr">
        <is>
          <t>Sale And Leaseback Transaction, Annual Fixed Rent</t>
        </is>
      </c>
      <c r="B75" s="6" t="n">
        <v>12000000</v>
      </c>
    </row>
    <row r="76">
      <c r="A76" s="4" t="inlineStr">
        <is>
          <t>Casino KC and Casino Vicksburg</t>
        </is>
      </c>
    </row>
    <row r="77">
      <c r="A77" s="3" t="inlineStr">
        <is>
          <t>Business Acquisition [Line Items]</t>
        </is>
      </c>
    </row>
    <row r="78">
      <c r="A78" s="4" t="inlineStr">
        <is>
          <t>Total consideration paid, net of cash acquired</t>
        </is>
      </c>
      <c r="K78" s="6" t="n">
        <v>225500000</v>
      </c>
    </row>
    <row r="79">
      <c r="A79" s="4" t="inlineStr">
        <is>
          <t>Transaction costs</t>
        </is>
      </c>
      <c r="O79" s="5" t="n">
        <v>0</v>
      </c>
      <c r="Q79" s="5" t="n">
        <v>400000</v>
      </c>
    </row>
    <row r="80">
      <c r="A80" s="4" t="inlineStr">
        <is>
          <t>Intangible assets</t>
        </is>
      </c>
      <c r="O80" s="5" t="n">
        <v>138160000</v>
      </c>
    </row>
    <row r="81">
      <c r="A81" s="4" t="inlineStr">
        <is>
          <t>Net revenue from date of acquisition</t>
        </is>
      </c>
      <c r="O81" s="5" t="n">
        <v>27400000</v>
      </c>
    </row>
    <row r="82">
      <c r="A82" s="4" t="inlineStr">
        <is>
          <t>Business Combination, Pro Forma Information, Earnings or Loss of Acquiree since Acquisition Date, Actual</t>
        </is>
      </c>
      <c r="O82" s="5" t="n">
        <v>5600000</v>
      </c>
    </row>
    <row r="83">
      <c r="A83" s="4" t="inlineStr">
        <is>
          <t>Total purchase price</t>
        </is>
      </c>
      <c r="O83" s="5" t="n">
        <v>229863000</v>
      </c>
    </row>
    <row r="84">
      <c r="A84" s="4" t="inlineStr">
        <is>
          <t>Black Hawk Casinos</t>
        </is>
      </c>
    </row>
    <row r="85">
      <c r="A85" s="3" t="inlineStr">
        <is>
          <t>Business Acquisition [Line Items]</t>
        </is>
      </c>
    </row>
    <row r="86">
      <c r="A86" s="4" t="inlineStr">
        <is>
          <t>Number of businesses acquired | casino</t>
        </is>
      </c>
      <c r="L86" s="5" t="n">
        <v>3</v>
      </c>
    </row>
    <row r="87">
      <c r="A87" s="4" t="inlineStr">
        <is>
          <t>Total consideration paid, net of cash acquired</t>
        </is>
      </c>
      <c r="O87" s="5" t="n">
        <v>50500000</v>
      </c>
    </row>
    <row r="88">
      <c r="A88" s="4" t="inlineStr">
        <is>
          <t>Transaction costs</t>
        </is>
      </c>
      <c r="Q88" s="5" t="n">
        <v>600000</v>
      </c>
    </row>
    <row r="89">
      <c r="A89" s="4" t="inlineStr">
        <is>
          <t>Net revenue from date of acquisition</t>
        </is>
      </c>
      <c r="N89" s="6" t="n">
        <v>4500000</v>
      </c>
      <c r="O89" s="6" t="n">
        <v>5100000</v>
      </c>
    </row>
    <row r="90">
      <c r="A90" s="4" t="inlineStr">
        <is>
          <t>Black Hawk Casinos | Hard Rock license</t>
        </is>
      </c>
    </row>
    <row r="91">
      <c r="A91" s="3" t="inlineStr">
        <is>
          <t>Business Acquisition [Line Items]</t>
        </is>
      </c>
    </row>
    <row r="92">
      <c r="A92" s="4" t="inlineStr">
        <is>
          <t>Intangible assets</t>
        </is>
      </c>
      <c r="J92" s="6" t="n">
        <v>0</v>
      </c>
      <c r="M92" s="6" t="n">
        <v>3300000</v>
      </c>
    </row>
    <row r="93">
      <c r="A93" s="4" t="inlineStr">
        <is>
          <t>Black Hawk Casinos | Trademarks</t>
        </is>
      </c>
    </row>
    <row r="94">
      <c r="A94" s="3" t="inlineStr">
        <is>
          <t>Business Acquisition [Line Items]</t>
        </is>
      </c>
    </row>
    <row r="95">
      <c r="A95" s="4" t="inlineStr">
        <is>
          <t>Intangible assets</t>
        </is>
      </c>
      <c r="M95" s="6" t="n">
        <v>2100000</v>
      </c>
    </row>
    <row r="96">
      <c r="A96" s="4" t="inlineStr">
        <is>
          <t>Acquired intangible assets, useful life</t>
        </is>
      </c>
      <c r="M96" s="4" t="inlineStr">
        <is>
          <t>10 years</t>
        </is>
      </c>
    </row>
    <row r="97">
      <c r="A97" s="4" t="inlineStr">
        <is>
          <t>Black Hawk Casinos | Rated player relationships</t>
        </is>
      </c>
    </row>
    <row r="98">
      <c r="A98" s="3" t="inlineStr">
        <is>
          <t>Business Acquisition [Line Items]</t>
        </is>
      </c>
    </row>
    <row r="99">
      <c r="A99" s="4" t="inlineStr">
        <is>
          <t>Intangible assets</t>
        </is>
      </c>
      <c r="M99" s="6" t="n">
        <v>600000</v>
      </c>
    </row>
    <row r="100">
      <c r="A100" s="4" t="inlineStr">
        <is>
          <t>Acquired intangible assets, useful life</t>
        </is>
      </c>
      <c r="M100" s="4" t="inlineStr">
        <is>
          <t>6 years</t>
        </is>
      </c>
    </row>
    <row r="101">
      <c r="A101" s="4" t="inlineStr">
        <is>
          <t>Jumer's</t>
        </is>
      </c>
    </row>
    <row r="102">
      <c r="A102" s="3" t="inlineStr">
        <is>
          <t>Business Acquisition [Line Items]</t>
        </is>
      </c>
    </row>
    <row r="103">
      <c r="A103" s="4" t="inlineStr">
        <is>
          <t>Total consideration paid</t>
        </is>
      </c>
      <c r="J103" s="5" t="n">
        <v>120000000</v>
      </c>
    </row>
    <row r="104">
      <c r="A104" s="4" t="inlineStr">
        <is>
          <t>Other Payments to Acquire Businesses</t>
        </is>
      </c>
      <c r="J104" s="5" t="n">
        <v>4000000</v>
      </c>
    </row>
    <row r="105">
      <c r="A105" s="4" t="inlineStr">
        <is>
          <t>Jumer's | Nonrefundable Deposit - Jumers [Member]</t>
        </is>
      </c>
    </row>
    <row r="106">
      <c r="A106" s="3" t="inlineStr">
        <is>
          <t>Business Acquisition [Line Items]</t>
        </is>
      </c>
    </row>
    <row r="107">
      <c r="A107" s="4" t="inlineStr">
        <is>
          <t>Other Payments to Acquire Businesses</t>
        </is>
      </c>
      <c r="J107" s="6" t="n">
        <v>2000000</v>
      </c>
    </row>
    <row r="108">
      <c r="A108" s="4" t="inlineStr">
        <is>
          <t>Tropicana Evansville</t>
        </is>
      </c>
    </row>
    <row r="109">
      <c r="A109" s="3" t="inlineStr">
        <is>
          <t>Business Acquisition [Line Items]</t>
        </is>
      </c>
    </row>
    <row r="110">
      <c r="A110" s="4" t="inlineStr">
        <is>
          <t>Total consideration paid</t>
        </is>
      </c>
      <c r="I110" s="6" t="n">
        <v>140000000</v>
      </c>
    </row>
    <row r="111">
      <c r="A111" s="4" t="inlineStr">
        <is>
          <t>Tropicana Evansville | Dover Downs Real Estate</t>
        </is>
      </c>
    </row>
    <row r="112">
      <c r="A112" s="3" t="inlineStr">
        <is>
          <t>Business Acquisition [Line Items]</t>
        </is>
      </c>
    </row>
    <row r="113">
      <c r="A113" s="4" t="inlineStr">
        <is>
          <t>Property, Plant and Equipment, Disposals</t>
        </is>
      </c>
      <c r="I113" s="6" t="n">
        <v>144000000</v>
      </c>
    </row>
    <row r="114">
      <c r="A114" s="4" t="inlineStr">
        <is>
          <t>Tropicana Evansville | Tropicana Evansville</t>
        </is>
      </c>
    </row>
    <row r="115">
      <c r="A115" s="3" t="inlineStr">
        <is>
          <t>Business Acquisition [Line Items]</t>
        </is>
      </c>
    </row>
    <row r="116">
      <c r="A116" s="4" t="inlineStr">
        <is>
          <t>Term of contract</t>
        </is>
      </c>
      <c r="I116" s="4" t="inlineStr">
        <is>
          <t>15 years</t>
        </is>
      </c>
    </row>
    <row r="117">
      <c r="A117" s="4" t="inlineStr">
        <is>
          <t>Annual rent</t>
        </is>
      </c>
      <c r="I117" s="6" t="n">
        <v>28000000</v>
      </c>
    </row>
    <row r="118">
      <c r="A118" s="4" t="inlineStr">
        <is>
          <t>Tropicana Evansville | Dover Downs Real Estate</t>
        </is>
      </c>
    </row>
    <row r="119">
      <c r="A119" s="3" t="inlineStr">
        <is>
          <t>Business Acquisition [Line Items]</t>
        </is>
      </c>
    </row>
    <row r="120">
      <c r="A120" s="4" t="inlineStr">
        <is>
          <t>Number of renewal terms</t>
        </is>
      </c>
      <c r="I120" s="5" t="n">
        <v>4</v>
      </c>
    </row>
    <row r="121">
      <c r="A121" s="4" t="inlineStr">
        <is>
          <t>Renewal term</t>
        </is>
      </c>
      <c r="I121" s="4" t="inlineStr">
        <is>
          <t>5 years</t>
        </is>
      </c>
    </row>
    <row r="122">
      <c r="A122" s="4" t="inlineStr">
        <is>
          <t>Tropicana Evansville | GLPI</t>
        </is>
      </c>
    </row>
    <row r="123">
      <c r="A123" s="3" t="inlineStr">
        <is>
          <t>Business Acquisition [Line Items]</t>
        </is>
      </c>
    </row>
    <row r="124">
      <c r="A124" s="4" t="inlineStr">
        <is>
          <t>Property, Plant and Equipment, Additions</t>
        </is>
      </c>
      <c r="I124" s="6" t="n">
        <v>340000000</v>
      </c>
    </row>
    <row r="125">
      <c r="A125" s="4" t="inlineStr">
        <is>
          <t>Dover Downs Real Estate | Dover Downs Real Estate</t>
        </is>
      </c>
    </row>
    <row r="126">
      <c r="A126" s="3" t="inlineStr">
        <is>
          <t>Business Acquisition [Line Items]</t>
        </is>
      </c>
    </row>
    <row r="127">
      <c r="A127" s="4" t="inlineStr">
        <is>
          <t>Term of contract</t>
        </is>
      </c>
      <c r="I127" s="4" t="inlineStr">
        <is>
          <t>15 years</t>
        </is>
      </c>
    </row>
    <row r="128">
      <c r="A128" s="4" t="inlineStr">
        <is>
          <t>Annual rent</t>
        </is>
      </c>
      <c r="I128" s="6" t="n">
        <v>12000000</v>
      </c>
    </row>
    <row r="129">
      <c r="A129" s="4" t="inlineStr">
        <is>
          <t>Bet.Works</t>
        </is>
      </c>
    </row>
    <row r="130">
      <c r="A130" s="3" t="inlineStr">
        <is>
          <t>Business Acquisition [Line Items]</t>
        </is>
      </c>
    </row>
    <row r="131">
      <c r="A131" s="4" t="inlineStr">
        <is>
          <t>Stock issued for purchase of Sportcaller (in shares) | shares</t>
        </is>
      </c>
      <c r="H131" s="5" t="n">
        <v>2528184</v>
      </c>
    </row>
    <row r="132">
      <c r="A132" s="4" t="inlineStr">
        <is>
          <t>Payments of Capital Distribution</t>
        </is>
      </c>
      <c r="H132" s="6" t="n">
        <v>62500000</v>
      </c>
    </row>
    <row r="133">
      <c r="A133" s="4" t="inlineStr">
        <is>
          <t>MontBleu Only | Subsequent Event</t>
        </is>
      </c>
    </row>
    <row r="134">
      <c r="A134" s="3" t="inlineStr">
        <is>
          <t>Business Acquisition [Line Items]</t>
        </is>
      </c>
    </row>
    <row r="135">
      <c r="A135" s="4" t="inlineStr">
        <is>
          <t>Total consideration paid</t>
        </is>
      </c>
      <c r="D135" s="6" t="n">
        <v>15000000</v>
      </c>
    </row>
    <row r="136">
      <c r="A136" s="4" t="inlineStr">
        <is>
          <t>MontBleu Only | Subsequent Event | Minimum</t>
        </is>
      </c>
    </row>
    <row r="137">
      <c r="A137" s="3" t="inlineStr">
        <is>
          <t>Business Acquisition [Line Items]</t>
        </is>
      </c>
    </row>
    <row r="138">
      <c r="A138" s="4" t="inlineStr">
        <is>
          <t>Intangible assets</t>
        </is>
      </c>
      <c r="D138" s="5" t="n">
        <v>7500000</v>
      </c>
    </row>
    <row r="139">
      <c r="A139" s="4" t="inlineStr">
        <is>
          <t>Bargain purchase gain</t>
        </is>
      </c>
      <c r="D139" s="5" t="n">
        <v>4000000</v>
      </c>
    </row>
    <row r="140">
      <c r="A140" s="4" t="inlineStr">
        <is>
          <t>MontBleu Only | Subsequent Event | Maximum</t>
        </is>
      </c>
    </row>
    <row r="141">
      <c r="A141" s="3" t="inlineStr">
        <is>
          <t>Business Acquisition [Line Items]</t>
        </is>
      </c>
    </row>
    <row r="142">
      <c r="A142" s="4" t="inlineStr">
        <is>
          <t>Intangible assets</t>
        </is>
      </c>
      <c r="D142" s="5" t="n">
        <v>10000000</v>
      </c>
    </row>
    <row r="143">
      <c r="A143" s="4" t="inlineStr">
        <is>
          <t>Bargain purchase gain</t>
        </is>
      </c>
      <c r="D143" s="6" t="n">
        <v>6000000</v>
      </c>
    </row>
    <row r="144">
      <c r="A144" s="4" t="inlineStr">
        <is>
          <t>Monkey Knife Fight</t>
        </is>
      </c>
    </row>
    <row r="145">
      <c r="A145" s="3" t="inlineStr">
        <is>
          <t>Business Acquisition [Line Items]</t>
        </is>
      </c>
    </row>
    <row r="146">
      <c r="A146" s="4" t="inlineStr">
        <is>
          <t>Total consideration paid</t>
        </is>
      </c>
      <c r="E146" s="6" t="n">
        <v>119000000</v>
      </c>
    </row>
    <row r="147">
      <c r="A147" s="4" t="inlineStr">
        <is>
          <t>Monkey Knife Fight | Penny Warrant</t>
        </is>
      </c>
    </row>
    <row r="148">
      <c r="A148" s="3" t="inlineStr">
        <is>
          <t>Business Acquisition [Line Items]</t>
        </is>
      </c>
    </row>
    <row r="149">
      <c r="A149" s="4" t="inlineStr">
        <is>
          <t>Common stock available to acquire (in shares) | shares</t>
        </is>
      </c>
      <c r="T149" s="5" t="n">
        <v>984446000</v>
      </c>
    </row>
    <row r="150">
      <c r="A150" s="4" t="inlineStr">
        <is>
          <t>Share-based Compensation Arrangement by Share-based Payment Award, Number of Additional Shares Authorized | shares</t>
        </is>
      </c>
      <c r="E150" s="5" t="n">
        <v>787557000</v>
      </c>
    </row>
    <row r="151">
      <c r="A151" s="4" t="inlineStr">
        <is>
          <t>Monkey Knife Fight | Rated player relationships</t>
        </is>
      </c>
    </row>
    <row r="152">
      <c r="A152" s="3" t="inlineStr">
        <is>
          <t>Business Acquisition [Line Items]</t>
        </is>
      </c>
    </row>
    <row r="153">
      <c r="A153" s="4" t="inlineStr">
        <is>
          <t>Acquired intangible assets, useful life</t>
        </is>
      </c>
      <c r="O153" s="4" t="inlineStr">
        <is>
          <t>10 years</t>
        </is>
      </c>
    </row>
    <row r="154">
      <c r="A154" s="4" t="inlineStr">
        <is>
          <t>Monkey Knife Fight | Developed Software</t>
        </is>
      </c>
    </row>
    <row r="155">
      <c r="A155" s="3" t="inlineStr">
        <is>
          <t>Business Acquisition [Line Items]</t>
        </is>
      </c>
    </row>
    <row r="156">
      <c r="A156" s="4" t="inlineStr">
        <is>
          <t>Acquired intangible assets, useful life</t>
        </is>
      </c>
      <c r="O156" s="4" t="inlineStr">
        <is>
          <t>3 years</t>
        </is>
      </c>
    </row>
    <row r="157">
      <c r="A157" s="4" t="inlineStr">
        <is>
          <t>Monkey Knife Fight | Tradename</t>
        </is>
      </c>
    </row>
    <row r="158">
      <c r="A158" s="3" t="inlineStr">
        <is>
          <t>Business Acquisition [Line Items]</t>
        </is>
      </c>
    </row>
    <row r="159">
      <c r="A159" s="4" t="inlineStr">
        <is>
          <t>Acquired intangible assets, useful life</t>
        </is>
      </c>
      <c r="O159" s="4" t="inlineStr">
        <is>
          <t>15 years</t>
        </is>
      </c>
    </row>
    <row r="160">
      <c r="A160" s="4" t="inlineStr">
        <is>
          <t>Horses Mouth Limited (SportCaller)</t>
        </is>
      </c>
    </row>
    <row r="161">
      <c r="A161" s="3" t="inlineStr">
        <is>
          <t>Business Acquisition [Line Items]</t>
        </is>
      </c>
    </row>
    <row r="162">
      <c r="A162" s="4" t="inlineStr">
        <is>
          <t>Total consideration paid</t>
        </is>
      </c>
      <c r="F162" s="6" t="n">
        <v>42400000</v>
      </c>
    </row>
    <row r="163">
      <c r="A163" s="4" t="inlineStr">
        <is>
          <t>Payments to Acquire Businesses, Gross</t>
        </is>
      </c>
      <c r="F163" s="6" t="n">
        <v>24000000</v>
      </c>
    </row>
    <row r="164">
      <c r="A164" s="4" t="inlineStr">
        <is>
          <t>Business Combination, Consideration Transferred, Equity Interests Issued and Issuable, Shares | shares</t>
        </is>
      </c>
      <c r="F164" s="5" t="n">
        <v>221391</v>
      </c>
    </row>
    <row r="165">
      <c r="A165" s="4" t="inlineStr">
        <is>
          <t>Total fair value of Dover Downs stock purchased</t>
        </is>
      </c>
      <c r="F165" s="6" t="n">
        <v>12000000</v>
      </c>
    </row>
    <row r="166">
      <c r="A166" s="4" t="inlineStr">
        <is>
          <t>Business Combination, Consideration Transferred, Exchange Ratio</t>
        </is>
      </c>
      <c r="F166" s="14" t="n">
        <v>0.8334</v>
      </c>
    </row>
    <row r="167">
      <c r="A167" s="4" t="inlineStr">
        <is>
          <t>Horses Mouth Limited (SportCaller) | Rated player relationships</t>
        </is>
      </c>
    </row>
    <row r="168">
      <c r="A168" s="3" t="inlineStr">
        <is>
          <t>Business Acquisition [Line Items]</t>
        </is>
      </c>
    </row>
    <row r="169">
      <c r="A169" s="4" t="inlineStr">
        <is>
          <t>Acquired intangible assets, useful life</t>
        </is>
      </c>
      <c r="O169" s="4" t="inlineStr">
        <is>
          <t>5 years</t>
        </is>
      </c>
    </row>
    <row r="170">
      <c r="A170" s="4" t="inlineStr">
        <is>
          <t>Horses Mouth Limited (SportCaller) | Developed Software</t>
        </is>
      </c>
    </row>
    <row r="171">
      <c r="A171" s="3" t="inlineStr">
        <is>
          <t>Business Acquisition [Line Items]</t>
        </is>
      </c>
    </row>
    <row r="172">
      <c r="A172" s="4" t="inlineStr">
        <is>
          <t>Acquired intangible assets, useful life</t>
        </is>
      </c>
      <c r="O172" s="4" t="inlineStr">
        <is>
          <t>6 years</t>
        </is>
      </c>
    </row>
    <row r="173">
      <c r="A173" s="4" t="inlineStr">
        <is>
          <t>Horses Mouth Limited (SportCaller) | Tradename</t>
        </is>
      </c>
    </row>
    <row r="174">
      <c r="A174" s="3" t="inlineStr">
        <is>
          <t>Business Acquisition [Line Items]</t>
        </is>
      </c>
    </row>
    <row r="175">
      <c r="A175" s="4" t="inlineStr">
        <is>
          <t>Acquired intangible assets, useful life</t>
        </is>
      </c>
      <c r="O175" s="4" t="inlineStr">
        <is>
          <t>10 years</t>
        </is>
      </c>
    </row>
    <row r="176">
      <c r="A176" s="4" t="inlineStr">
        <is>
          <t>SportCaller and MKF</t>
        </is>
      </c>
    </row>
    <row r="177">
      <c r="A177" s="3" t="inlineStr">
        <is>
          <t>Business Acquisition [Line Items]</t>
        </is>
      </c>
    </row>
    <row r="178">
      <c r="A178" s="4" t="inlineStr">
        <is>
          <t>Total consideration paid, net of cash acquired</t>
        </is>
      </c>
      <c r="O178" s="6" t="n">
        <v>22700000</v>
      </c>
    </row>
    <row r="179">
      <c r="A179" s="4" t="inlineStr">
        <is>
          <t>Transaction costs</t>
        </is>
      </c>
      <c r="O179" s="5" t="n">
        <v>2840000</v>
      </c>
      <c r="Q179" s="6" t="n">
        <v>0</v>
      </c>
    </row>
    <row r="180">
      <c r="A180" s="4" t="inlineStr">
        <is>
          <t>Net revenue from date of acquisition</t>
        </is>
      </c>
      <c r="O180" s="5" t="n">
        <v>1100000</v>
      </c>
    </row>
    <row r="181">
      <c r="A181" s="4" t="inlineStr">
        <is>
          <t>Contingent Consideration Asset, Fair Value Disclosure</t>
        </is>
      </c>
      <c r="O181" s="5" t="n">
        <v>58700000</v>
      </c>
    </row>
    <row r="182">
      <c r="A182" s="4" t="inlineStr">
        <is>
          <t>Business Combination, Non-cash Consideration Transferred</t>
        </is>
      </c>
      <c r="O182" s="5" t="n">
        <v>135400000</v>
      </c>
    </row>
    <row r="183">
      <c r="A183" s="4" t="inlineStr">
        <is>
          <t>Change in contingent consideration payable</t>
        </is>
      </c>
      <c r="O183" s="6" t="n">
        <v>3100000</v>
      </c>
    </row>
    <row r="184">
      <c r="A184" s="4" t="inlineStr">
        <is>
          <t>SportCaller and MKF | Rated player relationships</t>
        </is>
      </c>
    </row>
    <row r="185">
      <c r="A185" s="3" t="inlineStr">
        <is>
          <t>Business Acquisition [Line Items]</t>
        </is>
      </c>
    </row>
    <row r="186">
      <c r="A186" s="4" t="inlineStr">
        <is>
          <t>Intangible assets</t>
        </is>
      </c>
      <c r="E186" s="6" t="n">
        <v>27900000</v>
      </c>
    </row>
    <row r="187">
      <c r="A187" s="4" t="inlineStr">
        <is>
          <t>SportCaller and MKF | Developed Software</t>
        </is>
      </c>
    </row>
    <row r="188">
      <c r="A188" s="3" t="inlineStr">
        <is>
          <t>Business Acquisition [Line Items]</t>
        </is>
      </c>
    </row>
    <row r="189">
      <c r="A189" s="4" t="inlineStr">
        <is>
          <t>Intangible assets</t>
        </is>
      </c>
      <c r="E189" s="5" t="n">
        <v>24100000</v>
      </c>
    </row>
    <row r="190">
      <c r="A190" s="4" t="inlineStr">
        <is>
          <t>SportCaller and MKF | Tradename</t>
        </is>
      </c>
    </row>
    <row r="191">
      <c r="A191" s="3" t="inlineStr">
        <is>
          <t>Business Acquisition [Line Items]</t>
        </is>
      </c>
    </row>
    <row r="192">
      <c r="A192" s="4" t="inlineStr">
        <is>
          <t>Intangible assets</t>
        </is>
      </c>
      <c r="E192" s="6" t="n">
        <v>5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Identified Assets Acquired and Liabilities Assumed (Details) - USD ($) $ in Thousands</t>
        </is>
      </c>
      <c r="B1" s="2" t="inlineStr">
        <is>
          <t>Dec. 23, 2020</t>
        </is>
      </c>
      <c r="C1" s="2" t="inlineStr">
        <is>
          <t>Nov. 18, 2020</t>
        </is>
      </c>
      <c r="D1" s="2" t="inlineStr">
        <is>
          <t>Mar. 31, 2021</t>
        </is>
      </c>
      <c r="E1" s="2" t="inlineStr">
        <is>
          <t>Dec. 31, 2020</t>
        </is>
      </c>
      <c r="F1" s="2" t="inlineStr">
        <is>
          <t>Mar. 23, 2021</t>
        </is>
      </c>
      <c r="G1" s="2" t="inlineStr">
        <is>
          <t>Mar. 31, 2020</t>
        </is>
      </c>
      <c r="H1" s="2" t="inlineStr">
        <is>
          <t>Dec. 31, 2019</t>
        </is>
      </c>
    </row>
    <row r="2">
      <c r="A2" s="3" t="inlineStr">
        <is>
          <t>Business Acquisition [Line Items]</t>
        </is>
      </c>
    </row>
    <row r="3">
      <c r="A3" s="4" t="inlineStr">
        <is>
          <t>Goodwill</t>
        </is>
      </c>
      <c r="D3" s="6" t="n">
        <v>289729</v>
      </c>
      <c r="E3" s="6" t="n">
        <v>186979</v>
      </c>
      <c r="G3" s="6" t="n">
        <v>133082</v>
      </c>
      <c r="H3" s="6" t="n">
        <v>133082</v>
      </c>
    </row>
    <row r="4">
      <c r="A4" s="4" t="inlineStr">
        <is>
          <t>Casino KC and Casino Vicksburg</t>
        </is>
      </c>
    </row>
    <row r="5">
      <c r="A5" s="3" t="inlineStr">
        <is>
          <t>Business Acquisition [Line Items]</t>
        </is>
      </c>
    </row>
    <row r="6">
      <c r="A6" s="4" t="inlineStr">
        <is>
          <t>Cash</t>
        </is>
      </c>
      <c r="D6" s="5" t="n">
        <v>4362</v>
      </c>
    </row>
    <row r="7">
      <c r="A7" s="4" t="inlineStr">
        <is>
          <t>Accounts receivable</t>
        </is>
      </c>
      <c r="D7" s="5" t="n">
        <v>582</v>
      </c>
    </row>
    <row r="8">
      <c r="A8" s="4" t="inlineStr">
        <is>
          <t>Inventory</t>
        </is>
      </c>
      <c r="D8" s="5" t="n">
        <v>164</v>
      </c>
    </row>
    <row r="9">
      <c r="A9" s="4" t="inlineStr">
        <is>
          <t>Prepaid expenses and other assets</t>
        </is>
      </c>
      <c r="D9" s="5" t="n">
        <v>686</v>
      </c>
    </row>
    <row r="10">
      <c r="A10" s="4" t="inlineStr">
        <is>
          <t>Property and equipment</t>
        </is>
      </c>
      <c r="D10" s="5" t="n">
        <v>60865</v>
      </c>
    </row>
    <row r="11">
      <c r="A11" s="4" t="inlineStr">
        <is>
          <t>Right of use asset</t>
        </is>
      </c>
      <c r="D11" s="5" t="n">
        <v>10315</v>
      </c>
    </row>
    <row r="12">
      <c r="A12" s="4" t="inlineStr">
        <is>
          <t>Intangible assets</t>
        </is>
      </c>
      <c r="D12" s="5" t="n">
        <v>138160</v>
      </c>
    </row>
    <row r="13">
      <c r="A13" s="4" t="inlineStr">
        <is>
          <t>Other assets</t>
        </is>
      </c>
      <c r="D13" s="5" t="n">
        <v>117</v>
      </c>
    </row>
    <row r="14">
      <c r="A14" s="4" t="inlineStr">
        <is>
          <t>Goodwill</t>
        </is>
      </c>
      <c r="D14" s="5" t="n">
        <v>53896</v>
      </c>
    </row>
    <row r="15">
      <c r="A15" s="4" t="inlineStr">
        <is>
          <t>Accounts payable</t>
        </is>
      </c>
      <c r="D15" s="5" t="n">
        <v>614</v>
      </c>
    </row>
    <row r="16">
      <c r="A16" s="4" t="inlineStr">
        <is>
          <t>Accrued and other current liabilities</t>
        </is>
      </c>
      <c r="D16" s="5" t="n">
        <v>3912</v>
      </c>
    </row>
    <row r="17">
      <c r="A17" s="4" t="inlineStr">
        <is>
          <t>Lease obligations</t>
        </is>
      </c>
      <c r="D17" s="5" t="n">
        <v>34452</v>
      </c>
    </row>
    <row r="18">
      <c r="A18" s="4" t="inlineStr">
        <is>
          <t>Other long-term liabilities</t>
        </is>
      </c>
      <c r="D18" s="5" t="n">
        <v>306</v>
      </c>
    </row>
    <row r="19">
      <c r="A19" s="4" t="inlineStr">
        <is>
          <t>Total purchase price</t>
        </is>
      </c>
      <c r="D19" s="5" t="n">
        <v>229863</v>
      </c>
    </row>
    <row r="20">
      <c r="A20" s="4" t="inlineStr">
        <is>
          <t>Bally's Atlantic City</t>
        </is>
      </c>
    </row>
    <row r="21">
      <c r="A21" s="3" t="inlineStr">
        <is>
          <t>Business Acquisition [Line Items]</t>
        </is>
      </c>
    </row>
    <row r="22">
      <c r="A22" s="4" t="inlineStr">
        <is>
          <t>Cash</t>
        </is>
      </c>
      <c r="C22" s="6" t="n">
        <v>8651</v>
      </c>
    </row>
    <row r="23">
      <c r="A23" s="4" t="inlineStr">
        <is>
          <t>Accounts receivable</t>
        </is>
      </c>
      <c r="C23" s="5" t="n">
        <v>1122</v>
      </c>
    </row>
    <row r="24">
      <c r="A24" s="4" t="inlineStr">
        <is>
          <t>Inventory</t>
        </is>
      </c>
      <c r="C24" s="5" t="n">
        <v>721</v>
      </c>
    </row>
    <row r="25">
      <c r="A25" s="4" t="inlineStr">
        <is>
          <t>Prepaid expenses and other assets</t>
        </is>
      </c>
      <c r="C25" s="5" t="n">
        <v>1402</v>
      </c>
    </row>
    <row r="26">
      <c r="A26" s="4" t="inlineStr">
        <is>
          <t>Property and equipment</t>
        </is>
      </c>
      <c r="C26" s="5" t="n">
        <v>40898</v>
      </c>
    </row>
    <row r="27">
      <c r="A27" s="4" t="inlineStr">
        <is>
          <t>Intangible assets</t>
        </is>
      </c>
      <c r="C27" s="5" t="n">
        <v>1120</v>
      </c>
    </row>
    <row r="28">
      <c r="A28" s="4" t="inlineStr">
        <is>
          <t>Accounts payable</t>
        </is>
      </c>
      <c r="C28" s="5" t="n">
        <v>3131</v>
      </c>
    </row>
    <row r="29">
      <c r="A29" s="4" t="inlineStr">
        <is>
          <t>Accrued and other current liabilities</t>
        </is>
      </c>
      <c r="C29" s="5" t="n">
        <v>7983</v>
      </c>
    </row>
    <row r="30">
      <c r="A30" s="4" t="inlineStr">
        <is>
          <t>Deferred income tax liabilities</t>
        </is>
      </c>
      <c r="C30" s="5" t="n">
        <v>-11132</v>
      </c>
    </row>
    <row r="31">
      <c r="A31" s="4" t="inlineStr">
        <is>
          <t>Net assets acquired</t>
        </is>
      </c>
      <c r="C31" s="5" t="n">
        <v>31668</v>
      </c>
    </row>
    <row r="32">
      <c r="A32" s="4" t="inlineStr">
        <is>
          <t>Bargain purchase gain</t>
        </is>
      </c>
      <c r="C32" s="5" t="n">
        <v>-32595</v>
      </c>
      <c r="E32" s="6" t="n">
        <v>-32600</v>
      </c>
    </row>
    <row r="33">
      <c r="A33" s="4" t="inlineStr">
        <is>
          <t>Total purchase price</t>
        </is>
      </c>
      <c r="C33" s="6" t="n">
        <v>-927</v>
      </c>
    </row>
    <row r="34">
      <c r="A34" s="4" t="inlineStr">
        <is>
          <t>Shreveport Only</t>
        </is>
      </c>
    </row>
    <row r="35">
      <c r="A35" s="3" t="inlineStr">
        <is>
          <t>Business Acquisition [Line Items]</t>
        </is>
      </c>
    </row>
    <row r="36">
      <c r="A36" s="4" t="inlineStr">
        <is>
          <t>Cash</t>
        </is>
      </c>
      <c r="D36" s="5" t="n">
        <v>4980</v>
      </c>
    </row>
    <row r="37">
      <c r="A37" s="4" t="inlineStr">
        <is>
          <t>Accounts receivable</t>
        </is>
      </c>
      <c r="D37" s="5" t="n">
        <v>1936</v>
      </c>
    </row>
    <row r="38">
      <c r="A38" s="4" t="inlineStr">
        <is>
          <t>Inventory</t>
        </is>
      </c>
      <c r="D38" s="5" t="n">
        <v>495</v>
      </c>
    </row>
    <row r="39">
      <c r="A39" s="4" t="inlineStr">
        <is>
          <t>Prepaid expenses and other assets</t>
        </is>
      </c>
      <c r="D39" s="5" t="n">
        <v>245</v>
      </c>
    </row>
    <row r="40">
      <c r="A40" s="4" t="inlineStr">
        <is>
          <t>Property and equipment</t>
        </is>
      </c>
      <c r="D40" s="5" t="n">
        <v>125822</v>
      </c>
    </row>
    <row r="41">
      <c r="A41" s="4" t="inlineStr">
        <is>
          <t>Right of use asset</t>
        </is>
      </c>
      <c r="D41" s="5" t="n">
        <v>9260</v>
      </c>
    </row>
    <row r="42">
      <c r="A42" s="4" t="inlineStr">
        <is>
          <t>Intangible assets</t>
        </is>
      </c>
      <c r="D42" s="5" t="n">
        <v>58140</v>
      </c>
    </row>
    <row r="43">
      <c r="A43" s="4" t="inlineStr">
        <is>
          <t>Other assets</t>
        </is>
      </c>
      <c r="D43" s="5" t="n">
        <v>403</v>
      </c>
    </row>
    <row r="44">
      <c r="A44" s="4" t="inlineStr">
        <is>
          <t>Accounts payable</t>
        </is>
      </c>
      <c r="D44" s="5" t="n">
        <v>931</v>
      </c>
    </row>
    <row r="45">
      <c r="A45" s="4" t="inlineStr">
        <is>
          <t>Accrued and other current liabilities</t>
        </is>
      </c>
      <c r="D45" s="5" t="n">
        <v>5207</v>
      </c>
    </row>
    <row r="46">
      <c r="A46" s="4" t="inlineStr">
        <is>
          <t>Deferred income tax liabilities</t>
        </is>
      </c>
      <c r="D46" s="5" t="n">
        <v>-11457</v>
      </c>
    </row>
    <row r="47">
      <c r="A47" s="4" t="inlineStr">
        <is>
          <t>Lease obligations</t>
        </is>
      </c>
      <c r="D47" s="5" t="n">
        <v>-14540</v>
      </c>
    </row>
    <row r="48">
      <c r="A48" s="4" t="inlineStr">
        <is>
          <t>Other long-term liabilities</t>
        </is>
      </c>
      <c r="D48" s="5" t="n">
        <v>680</v>
      </c>
    </row>
    <row r="49">
      <c r="A49" s="4" t="inlineStr">
        <is>
          <t>Net assets acquired</t>
        </is>
      </c>
      <c r="D49" s="5" t="n">
        <v>168466</v>
      </c>
    </row>
    <row r="50">
      <c r="A50" s="4" t="inlineStr">
        <is>
          <t>Bargain purchase gain</t>
        </is>
      </c>
      <c r="B50" s="6" t="n">
        <v>-31300</v>
      </c>
      <c r="D50" s="5" t="n">
        <v>-31276</v>
      </c>
    </row>
    <row r="51">
      <c r="A51" s="4" t="inlineStr">
        <is>
          <t>Total purchase price</t>
        </is>
      </c>
      <c r="D51" s="6" t="n">
        <v>137190</v>
      </c>
    </row>
    <row r="52">
      <c r="A52" s="4" t="inlineStr">
        <is>
          <t>SportCaller and MKF</t>
        </is>
      </c>
    </row>
    <row r="53">
      <c r="A53" s="3" t="inlineStr">
        <is>
          <t>Business Acquisition [Line Items]</t>
        </is>
      </c>
    </row>
    <row r="54">
      <c r="A54" s="4" t="inlineStr">
        <is>
          <t>Goodwill</t>
        </is>
      </c>
      <c r="F54" s="6" t="n">
        <v>10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1</t>
        </is>
      </c>
      <c r="C2" s="2" t="inlineStr">
        <is>
          <t>Mar. 31, 2020</t>
        </is>
      </c>
    </row>
    <row r="3">
      <c r="A3" s="3" t="inlineStr">
        <is>
          <t>Goodwill [Line Items]</t>
        </is>
      </c>
    </row>
    <row r="4">
      <c r="A4" s="4" t="inlineStr">
        <is>
          <t>Goodwill and asset impairment</t>
        </is>
      </c>
      <c r="B4" s="6" t="n">
        <v>0</v>
      </c>
      <c r="C4" s="6" t="n">
        <v>8708</v>
      </c>
    </row>
    <row r="5">
      <c r="A5" s="4" t="inlineStr">
        <is>
          <t>Goodwill, Impairment Loss</t>
        </is>
      </c>
      <c r="B5" s="5" t="n">
        <v>5400</v>
      </c>
      <c r="C5" s="6" t="n">
        <v>5408</v>
      </c>
    </row>
    <row r="6">
      <c r="A6" s="4" t="inlineStr">
        <is>
          <t>Impairment of Intangible Assets (Excluding Goodwill)</t>
        </is>
      </c>
      <c r="B6" s="6" t="n">
        <v>3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3 Months Ended</t>
        </is>
      </c>
    </row>
    <row r="2">
      <c r="B2" s="2" t="inlineStr">
        <is>
          <t>Mar. 31, 2021</t>
        </is>
      </c>
      <c r="C2" s="2" t="inlineStr">
        <is>
          <t>Mar. 31, 2020</t>
        </is>
      </c>
    </row>
    <row r="3">
      <c r="A3" s="3" t="inlineStr">
        <is>
          <t>Goodwill [Roll Forward]</t>
        </is>
      </c>
    </row>
    <row r="4">
      <c r="A4" s="4" t="inlineStr">
        <is>
          <t>Beginning balance</t>
        </is>
      </c>
      <c r="B4" s="6" t="n">
        <v>186979000</v>
      </c>
      <c r="C4" s="6" t="n">
        <v>133082000</v>
      </c>
    </row>
    <row r="5">
      <c r="A5" s="4" t="inlineStr">
        <is>
          <t>Goodwill from current year business acquisitions</t>
        </is>
      </c>
      <c r="B5" s="5" t="n">
        <v>102750000</v>
      </c>
      <c r="C5" s="5" t="n">
        <v>5408000</v>
      </c>
    </row>
    <row r="6">
      <c r="A6" s="4" t="inlineStr">
        <is>
          <t>Impairment charges</t>
        </is>
      </c>
      <c r="B6" s="5" t="n">
        <v>-5400000</v>
      </c>
      <c r="C6" s="5" t="n">
        <v>-5408000</v>
      </c>
    </row>
    <row r="7">
      <c r="A7" s="4" t="inlineStr">
        <is>
          <t>Ending balance</t>
        </is>
      </c>
      <c r="B7" s="5" t="n">
        <v>289729000</v>
      </c>
      <c r="C7" s="5" t="n">
        <v>133082000</v>
      </c>
    </row>
    <row r="8">
      <c r="A8" s="4" t="inlineStr">
        <is>
          <t>Rhode Island</t>
        </is>
      </c>
    </row>
    <row r="9">
      <c r="A9" s="3" t="inlineStr">
        <is>
          <t>Goodwill [Roll Forward]</t>
        </is>
      </c>
    </row>
    <row r="10">
      <c r="A10" s="4" t="inlineStr">
        <is>
          <t>Beginning balance</t>
        </is>
      </c>
      <c r="B10" s="5" t="n">
        <v>83101000</v>
      </c>
      <c r="C10" s="5" t="n">
        <v>83101000</v>
      </c>
    </row>
    <row r="11">
      <c r="A11" s="4" t="inlineStr">
        <is>
          <t>Goodwill from current year business acquisitions</t>
        </is>
      </c>
      <c r="B11" s="5" t="n">
        <v>0</v>
      </c>
      <c r="C11" s="5" t="n">
        <v>0</v>
      </c>
    </row>
    <row r="12">
      <c r="A12" s="4" t="inlineStr">
        <is>
          <t>Impairment charges</t>
        </is>
      </c>
      <c r="C12" s="5" t="n">
        <v>0</v>
      </c>
    </row>
    <row r="13">
      <c r="A13" s="4" t="inlineStr">
        <is>
          <t>Ending balance</t>
        </is>
      </c>
      <c r="B13" s="5" t="n">
        <v>83101000</v>
      </c>
      <c r="C13" s="5" t="n">
        <v>83101000</v>
      </c>
    </row>
    <row r="14">
      <c r="A14" s="4" t="inlineStr">
        <is>
          <t>Other</t>
        </is>
      </c>
    </row>
    <row r="15">
      <c r="A15" s="3" t="inlineStr">
        <is>
          <t>Goodwill [Roll Forward]</t>
        </is>
      </c>
    </row>
    <row r="16">
      <c r="A16" s="4" t="inlineStr">
        <is>
          <t>Beginning balance</t>
        </is>
      </c>
      <c r="B16" s="5" t="n">
        <v>0</v>
      </c>
      <c r="C16" s="5" t="n">
        <v>0</v>
      </c>
    </row>
    <row r="17">
      <c r="A17" s="4" t="inlineStr">
        <is>
          <t>Goodwill from current year business acquisitions</t>
        </is>
      </c>
      <c r="B17" s="5" t="n">
        <v>102750000</v>
      </c>
      <c r="C17" s="5" t="n">
        <v>0</v>
      </c>
    </row>
    <row r="18">
      <c r="A18" s="4" t="inlineStr">
        <is>
          <t>Impairment charges</t>
        </is>
      </c>
      <c r="C18" s="5" t="n">
        <v>0</v>
      </c>
    </row>
    <row r="19">
      <c r="A19" s="4" t="inlineStr">
        <is>
          <t>Ending balance</t>
        </is>
      </c>
      <c r="B19" s="5" t="n">
        <v>102750000</v>
      </c>
      <c r="C19" s="5" t="n">
        <v>0</v>
      </c>
    </row>
    <row r="20">
      <c r="A20" s="4" t="inlineStr">
        <is>
          <t>Mid-Atlantic Segment</t>
        </is>
      </c>
    </row>
    <row r="21">
      <c r="A21" s="3" t="inlineStr">
        <is>
          <t>Goodwill [Roll Forward]</t>
        </is>
      </c>
    </row>
    <row r="22">
      <c r="A22" s="4" t="inlineStr">
        <is>
          <t>Beginning balance</t>
        </is>
      </c>
      <c r="B22" s="5" t="n">
        <v>1047000</v>
      </c>
      <c r="C22" s="5" t="n">
        <v>1047000</v>
      </c>
    </row>
    <row r="23">
      <c r="A23" s="4" t="inlineStr">
        <is>
          <t>Goodwill from current year business acquisitions</t>
        </is>
      </c>
      <c r="B23" s="5" t="n">
        <v>0</v>
      </c>
      <c r="C23" s="5" t="n">
        <v>0</v>
      </c>
    </row>
    <row r="24">
      <c r="A24" s="4" t="inlineStr">
        <is>
          <t>Impairment charges</t>
        </is>
      </c>
      <c r="C24" s="5" t="n">
        <v>0</v>
      </c>
    </row>
    <row r="25">
      <c r="A25" s="4" t="inlineStr">
        <is>
          <t>Ending balance</t>
        </is>
      </c>
      <c r="B25" s="5" t="n">
        <v>1047000</v>
      </c>
      <c r="C25" s="5" t="n">
        <v>1047000</v>
      </c>
    </row>
    <row r="26">
      <c r="A26" s="4" t="inlineStr">
        <is>
          <t>Southeast Segment</t>
        </is>
      </c>
    </row>
    <row r="27">
      <c r="A27" s="3" t="inlineStr">
        <is>
          <t>Goodwill [Roll Forward]</t>
        </is>
      </c>
    </row>
    <row r="28">
      <c r="A28" s="4" t="inlineStr">
        <is>
          <t>Beginning balance</t>
        </is>
      </c>
      <c r="B28" s="5" t="n">
        <v>54987000</v>
      </c>
      <c r="C28" s="5" t="n">
        <v>48934000</v>
      </c>
    </row>
    <row r="29">
      <c r="A29" s="4" t="inlineStr">
        <is>
          <t>Goodwill from current year business acquisitions</t>
        </is>
      </c>
      <c r="B29" s="5" t="n">
        <v>0</v>
      </c>
      <c r="C29" s="5" t="n">
        <v>0</v>
      </c>
    </row>
    <row r="30">
      <c r="A30" s="4" t="inlineStr">
        <is>
          <t>Impairment charges</t>
        </is>
      </c>
      <c r="C30" s="5" t="n">
        <v>0</v>
      </c>
    </row>
    <row r="31">
      <c r="A31" s="4" t="inlineStr">
        <is>
          <t>Ending balance</t>
        </is>
      </c>
      <c r="B31" s="5" t="n">
        <v>54987000</v>
      </c>
      <c r="C31" s="5" t="n">
        <v>48934000</v>
      </c>
    </row>
    <row r="32">
      <c r="A32" s="4" t="inlineStr">
        <is>
          <t>West Segment</t>
        </is>
      </c>
    </row>
    <row r="33">
      <c r="A33" s="3" t="inlineStr">
        <is>
          <t>Goodwill [Roll Forward]</t>
        </is>
      </c>
    </row>
    <row r="34">
      <c r="A34" s="4" t="inlineStr">
        <is>
          <t>Beginning balance</t>
        </is>
      </c>
      <c r="B34" s="5" t="n">
        <v>47844000</v>
      </c>
      <c r="C34" s="5" t="n">
        <v>0</v>
      </c>
    </row>
    <row r="35">
      <c r="A35" s="4" t="inlineStr">
        <is>
          <t>Goodwill from current year business acquisitions</t>
        </is>
      </c>
      <c r="B35" s="5" t="n">
        <v>0</v>
      </c>
      <c r="C35" s="5" t="n">
        <v>5408000</v>
      </c>
    </row>
    <row r="36">
      <c r="A36" s="4" t="inlineStr">
        <is>
          <t>Impairment charges</t>
        </is>
      </c>
      <c r="C36" s="5" t="n">
        <v>-5408000</v>
      </c>
    </row>
    <row r="37">
      <c r="A37" s="4" t="inlineStr">
        <is>
          <t>Ending balance</t>
        </is>
      </c>
      <c r="B37" s="6" t="n">
        <v>47844000</v>
      </c>
      <c r="C3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Rollforward of Intangible Assets (Details) $ in Thousands</t>
        </is>
      </c>
      <c r="B1" s="2" t="inlineStr">
        <is>
          <t>3 Months Ended</t>
        </is>
      </c>
    </row>
    <row r="2">
      <c r="B2" s="2" t="inlineStr">
        <is>
          <t>Mar. 31, 2021USD ($)</t>
        </is>
      </c>
    </row>
    <row r="3">
      <c r="A3" s="3" t="inlineStr">
        <is>
          <t>Finite-lived Intangible Assets [Roll Forward]</t>
        </is>
      </c>
    </row>
    <row r="4">
      <c r="A4" s="4" t="inlineStr">
        <is>
          <t>Intangible assets, net as of December 31, 2020</t>
        </is>
      </c>
      <c r="B4" s="6" t="n">
        <v>663395</v>
      </c>
    </row>
    <row r="5">
      <c r="A5" s="4" t="inlineStr">
        <is>
          <t>Intangible assets from current year business combinations</t>
        </is>
      </c>
      <c r="B5" s="5" t="n">
        <v>57191</v>
      </c>
    </row>
    <row r="6">
      <c r="A6" s="4" t="inlineStr">
        <is>
          <t>Change in Tax Receivable Agreement</t>
        </is>
      </c>
      <c r="B6" s="5" t="n">
        <v>7679</v>
      </c>
    </row>
    <row r="7">
      <c r="A7" s="4" t="inlineStr">
        <is>
          <t>Effect of foreign exchange</t>
        </is>
      </c>
      <c r="B7" s="5" t="n">
        <v>-840</v>
      </c>
    </row>
    <row r="8">
      <c r="A8" s="4" t="inlineStr">
        <is>
          <t>Other</t>
        </is>
      </c>
      <c r="B8" s="5" t="n">
        <v>1254</v>
      </c>
    </row>
    <row r="9">
      <c r="A9" s="4" t="inlineStr">
        <is>
          <t>Less: Accumulated amortization</t>
        </is>
      </c>
      <c r="B9" s="5" t="n">
        <v>-1688</v>
      </c>
    </row>
    <row r="10">
      <c r="A10" s="4" t="inlineStr">
        <is>
          <t>Intangible assets, net as of March 31, 2021</t>
        </is>
      </c>
      <c r="B10" s="6" t="n">
        <v>7269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atement of Other Comprehensive Income (Statement)</t>
        </is>
      </c>
      <c r="B1" s="2" t="inlineStr">
        <is>
          <t>3 Months Ended</t>
        </is>
      </c>
    </row>
    <row r="2">
      <c r="B2" s="2" t="inlineStr">
        <is>
          <t>Mar. 31, 2021USD ($)</t>
        </is>
      </c>
    </row>
    <row r="3">
      <c r="A3" s="3" t="inlineStr">
        <is>
          <t>Statement of Comprehensive Income [Abstract]</t>
        </is>
      </c>
    </row>
    <row r="4">
      <c r="A4" s="4" t="inlineStr">
        <is>
          <t>Net loss</t>
        </is>
      </c>
      <c r="B4" s="6" t="n">
        <v>-10705000</v>
      </c>
    </row>
    <row r="5">
      <c r="A5" s="4" t="inlineStr">
        <is>
          <t>Other Comprehensive Income (Loss), Foreign Currency Transaction and Translation Adjustment, Net of Tax</t>
        </is>
      </c>
      <c r="B5" s="5" t="n">
        <v>-1052000</v>
      </c>
    </row>
    <row r="6">
      <c r="A6" s="4" t="inlineStr">
        <is>
          <t>Pension - Net of tax amount</t>
        </is>
      </c>
      <c r="B6" s="5" t="n">
        <v>40000</v>
      </c>
    </row>
    <row r="7">
      <c r="A7" s="4" t="inlineStr">
        <is>
          <t>Other comprehensive loss</t>
        </is>
      </c>
      <c r="B7" s="5" t="n">
        <v>-1012000</v>
      </c>
    </row>
    <row r="8">
      <c r="A8" s="4" t="inlineStr">
        <is>
          <t>Net loss</t>
        </is>
      </c>
      <c r="B8" s="6" t="n">
        <v>-11717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474961</v>
      </c>
      <c r="C4" s="6" t="n">
        <v>409606</v>
      </c>
    </row>
    <row r="5">
      <c r="A5" s="4" t="inlineStr">
        <is>
          <t>Accumulated Amortization</t>
        </is>
      </c>
      <c r="B5" s="5" t="n">
        <v>-55272</v>
      </c>
      <c r="C5" s="5" t="n">
        <v>-53584</v>
      </c>
    </row>
    <row r="6">
      <c r="A6" s="4" t="inlineStr">
        <is>
          <t>Net</t>
        </is>
      </c>
      <c r="B6" s="5" t="n">
        <v>419689</v>
      </c>
      <c r="C6" s="5" t="n">
        <v>356022</v>
      </c>
    </row>
    <row r="7">
      <c r="A7" s="3" t="inlineStr">
        <is>
          <t>Indefinite-lived Intangible Assets [Line Items]</t>
        </is>
      </c>
    </row>
    <row r="8">
      <c r="A8" s="4" t="inlineStr">
        <is>
          <t>Gross Carrying Amount</t>
        </is>
      </c>
      <c r="B8" s="5" t="n">
        <v>307302</v>
      </c>
      <c r="C8" s="5" t="n">
        <v>307373</v>
      </c>
    </row>
    <row r="9">
      <c r="A9" s="4" t="inlineStr">
        <is>
          <t>Gross carrying amount</t>
        </is>
      </c>
      <c r="B9" s="5" t="n">
        <v>782263</v>
      </c>
      <c r="C9" s="5" t="n">
        <v>716979</v>
      </c>
    </row>
    <row r="10">
      <c r="A10" s="4" t="inlineStr">
        <is>
          <t>Intangible assets, net</t>
        </is>
      </c>
      <c r="B10" s="5" t="n">
        <v>726991</v>
      </c>
      <c r="C10" s="5" t="n">
        <v>663395</v>
      </c>
    </row>
    <row r="11">
      <c r="A11" s="4" t="inlineStr">
        <is>
          <t>Gaming licenses</t>
        </is>
      </c>
    </row>
    <row r="12">
      <c r="A12" s="3" t="inlineStr">
        <is>
          <t>Indefinite-lived Intangible Assets [Line Items]</t>
        </is>
      </c>
    </row>
    <row r="13">
      <c r="A13" s="4" t="inlineStr">
        <is>
          <t>Gross Carrying Amount</t>
        </is>
      </c>
      <c r="B13" s="5" t="n">
        <v>287108</v>
      </c>
      <c r="C13" s="5" t="n">
        <v>287108</v>
      </c>
    </row>
    <row r="14">
      <c r="A14" s="4" t="inlineStr">
        <is>
          <t>Bally’s trade name</t>
        </is>
      </c>
    </row>
    <row r="15">
      <c r="A15" s="3" t="inlineStr">
        <is>
          <t>Indefinite-lived Intangible Assets [Line Items]</t>
        </is>
      </c>
    </row>
    <row r="16">
      <c r="A16" s="4" t="inlineStr">
        <is>
          <t>Gross Carrying Amount</t>
        </is>
      </c>
      <c r="B16" s="5" t="n">
        <v>18981</v>
      </c>
      <c r="C16" s="5" t="n">
        <v>19052</v>
      </c>
    </row>
    <row r="17">
      <c r="A17" s="4" t="inlineStr">
        <is>
          <t>Novelty game licenses</t>
        </is>
      </c>
    </row>
    <row r="18">
      <c r="A18" s="3" t="inlineStr">
        <is>
          <t>Indefinite-lived Intangible Assets [Line Items]</t>
        </is>
      </c>
    </row>
    <row r="19">
      <c r="A19" s="4" t="inlineStr">
        <is>
          <t>Gross Carrying Amount</t>
        </is>
      </c>
      <c r="B19" s="6" t="n">
        <v>1213</v>
      </c>
      <c r="C19" s="6" t="n">
        <v>1213</v>
      </c>
    </row>
    <row r="20">
      <c r="A20" s="4" t="inlineStr">
        <is>
          <t>Naming rights - Sinclair</t>
        </is>
      </c>
    </row>
    <row r="21">
      <c r="A21" s="3" t="inlineStr">
        <is>
          <t>Finite-Lived Intangible Assets [Line Items]</t>
        </is>
      </c>
    </row>
    <row r="22">
      <c r="A22" s="4" t="inlineStr">
        <is>
          <t>Weighted average remaining life</t>
        </is>
      </c>
      <c r="B22" s="4" t="inlineStr">
        <is>
          <t>10 years</t>
        </is>
      </c>
      <c r="C22" s="4" t="inlineStr">
        <is>
          <t>10 years</t>
        </is>
      </c>
    </row>
    <row r="23">
      <c r="A23" s="4" t="inlineStr">
        <is>
          <t>Gross Carrying Amount</t>
        </is>
      </c>
      <c r="B23" s="6" t="n">
        <v>345921</v>
      </c>
      <c r="C23" s="6" t="n">
        <v>338241</v>
      </c>
    </row>
    <row r="24">
      <c r="A24" s="4" t="inlineStr">
        <is>
          <t>Accumulated Amortization</t>
        </is>
      </c>
      <c r="B24" s="5" t="n">
        <v>0</v>
      </c>
      <c r="C24" s="5" t="n">
        <v>0</v>
      </c>
    </row>
    <row r="25">
      <c r="A25" s="4" t="inlineStr">
        <is>
          <t>Net</t>
        </is>
      </c>
      <c r="B25" s="5" t="n">
        <v>345921</v>
      </c>
      <c r="C25" s="5" t="n">
        <v>338241</v>
      </c>
    </row>
    <row r="26">
      <c r="A26" s="4" t="inlineStr">
        <is>
          <t>Rhode Island contract for VLT’s</t>
        </is>
      </c>
    </row>
    <row r="27">
      <c r="A27" s="3" t="inlineStr">
        <is>
          <t>Finite-Lived Intangible Assets [Line Items]</t>
        </is>
      </c>
    </row>
    <row r="28">
      <c r="A28" s="4" t="inlineStr">
        <is>
          <t>Gross Carrying Amount</t>
        </is>
      </c>
      <c r="B28" s="5" t="n">
        <v>29300</v>
      </c>
      <c r="C28" s="5" t="n">
        <v>29300</v>
      </c>
    </row>
    <row r="29">
      <c r="A29" s="4" t="inlineStr">
        <is>
          <t>Accumulated Amortization</t>
        </is>
      </c>
      <c r="B29" s="5" t="n">
        <v>-29300</v>
      </c>
      <c r="C29" s="5" t="n">
        <v>-29300</v>
      </c>
    </row>
    <row r="30">
      <c r="A30" s="4" t="inlineStr">
        <is>
          <t>Net</t>
        </is>
      </c>
      <c r="B30" s="6" t="n">
        <v>0</v>
      </c>
      <c r="C30" s="6" t="n">
        <v>0</v>
      </c>
    </row>
    <row r="31">
      <c r="A31" s="4" t="inlineStr">
        <is>
          <t>Bally’s trade name</t>
        </is>
      </c>
    </row>
    <row r="32">
      <c r="A32" s="3" t="inlineStr">
        <is>
          <t>Finite-Lived Intangible Assets [Line Items]</t>
        </is>
      </c>
    </row>
    <row r="33">
      <c r="A33" s="4" t="inlineStr">
        <is>
          <t>Weighted average remaining life</t>
        </is>
      </c>
      <c r="B33" s="4" t="inlineStr">
        <is>
          <t>10 years 4 months 24 days</t>
        </is>
      </c>
      <c r="C33" s="4" t="inlineStr">
        <is>
          <t>8 years 7 months 6 days</t>
        </is>
      </c>
    </row>
    <row r="34">
      <c r="A34" s="4" t="inlineStr">
        <is>
          <t>Gross Carrying Amount</t>
        </is>
      </c>
      <c r="B34" s="6" t="n">
        <v>27781</v>
      </c>
      <c r="C34" s="6" t="n">
        <v>21600</v>
      </c>
    </row>
    <row r="35">
      <c r="A35" s="4" t="inlineStr">
        <is>
          <t>Accumulated Amortization</t>
        </is>
      </c>
      <c r="B35" s="5" t="n">
        <v>-16770</v>
      </c>
      <c r="C35" s="5" t="n">
        <v>-16475</v>
      </c>
    </row>
    <row r="36">
      <c r="A36" s="4" t="inlineStr">
        <is>
          <t>Net</t>
        </is>
      </c>
      <c r="B36" s="6" t="n">
        <v>11011</v>
      </c>
      <c r="C36" s="6" t="n">
        <v>5125</v>
      </c>
    </row>
    <row r="37">
      <c r="A37" s="4" t="inlineStr">
        <is>
          <t>Novelty game licenses</t>
        </is>
      </c>
    </row>
    <row r="38">
      <c r="A38" s="3" t="inlineStr">
        <is>
          <t>Finite-Lived Intangible Assets [Line Items]</t>
        </is>
      </c>
    </row>
    <row r="39">
      <c r="A39" s="4" t="inlineStr">
        <is>
          <t>Weighted average remaining life</t>
        </is>
      </c>
      <c r="B39" s="4" t="inlineStr">
        <is>
          <t>26 years 3 months 18 days</t>
        </is>
      </c>
      <c r="C39" s="4" t="inlineStr">
        <is>
          <t>26 years 6 months</t>
        </is>
      </c>
    </row>
    <row r="40">
      <c r="A40" s="4" t="inlineStr">
        <is>
          <t>Gross Carrying Amount</t>
        </is>
      </c>
      <c r="B40" s="6" t="n">
        <v>8000</v>
      </c>
      <c r="C40" s="6" t="n">
        <v>8000</v>
      </c>
    </row>
    <row r="41">
      <c r="A41" s="4" t="inlineStr">
        <is>
          <t>Accumulated Amortization</t>
        </is>
      </c>
      <c r="B41" s="5" t="n">
        <v>-1636</v>
      </c>
      <c r="C41" s="5" t="n">
        <v>-1576</v>
      </c>
    </row>
    <row r="42">
      <c r="A42" s="4" t="inlineStr">
        <is>
          <t>Net</t>
        </is>
      </c>
      <c r="B42" s="6" t="n">
        <v>6364</v>
      </c>
      <c r="C42" s="6" t="n">
        <v>6424</v>
      </c>
    </row>
    <row r="43">
      <c r="A43" s="4" t="inlineStr">
        <is>
          <t>Rated player relationships</t>
        </is>
      </c>
    </row>
    <row r="44">
      <c r="A44" s="3" t="inlineStr">
        <is>
          <t>Finite-Lived Intangible Assets [Line Items]</t>
        </is>
      </c>
    </row>
    <row r="45">
      <c r="A45" s="4" t="inlineStr">
        <is>
          <t>Weighted average remaining life</t>
        </is>
      </c>
      <c r="B45" s="4" t="inlineStr">
        <is>
          <t>7 years 2 months 12 days</t>
        </is>
      </c>
      <c r="C45" s="4" t="inlineStr">
        <is>
          <t>5 years 9 months 18 days</t>
        </is>
      </c>
    </row>
    <row r="46">
      <c r="A46" s="4" t="inlineStr">
        <is>
          <t>Gross Carrying Amount</t>
        </is>
      </c>
      <c r="B46" s="6" t="n">
        <v>38119</v>
      </c>
      <c r="C46" s="6" t="n">
        <v>10515</v>
      </c>
    </row>
    <row r="47">
      <c r="A47" s="4" t="inlineStr">
        <is>
          <t>Accumulated Amortization</t>
        </is>
      </c>
      <c r="B47" s="5" t="n">
        <v>-6175</v>
      </c>
      <c r="C47" s="5" t="n">
        <v>-5483</v>
      </c>
    </row>
    <row r="48">
      <c r="A48" s="4" t="inlineStr">
        <is>
          <t>Net</t>
        </is>
      </c>
      <c r="B48" s="6" t="n">
        <v>31944</v>
      </c>
      <c r="C48" s="6" t="n">
        <v>5032</v>
      </c>
    </row>
    <row r="49">
      <c r="A49" s="4" t="inlineStr">
        <is>
          <t>Developed technology</t>
        </is>
      </c>
    </row>
    <row r="50">
      <c r="A50" s="3" t="inlineStr">
        <is>
          <t>Finite-Lived Intangible Assets [Line Items]</t>
        </is>
      </c>
    </row>
    <row r="51">
      <c r="A51" s="4" t="inlineStr">
        <is>
          <t>Weighted average remaining life</t>
        </is>
      </c>
      <c r="B51" s="4" t="inlineStr">
        <is>
          <t>4 years 10 months 24 days</t>
        </is>
      </c>
    </row>
    <row r="52">
      <c r="A52" s="4" t="inlineStr">
        <is>
          <t>Gross Carrying Amount</t>
        </is>
      </c>
      <c r="B52" s="6" t="n">
        <v>23640</v>
      </c>
    </row>
    <row r="53">
      <c r="A53" s="4" t="inlineStr">
        <is>
          <t>Accumulated Amortization</t>
        </is>
      </c>
      <c r="B53" s="5" t="n">
        <v>-561</v>
      </c>
    </row>
    <row r="54">
      <c r="A54" s="4" t="inlineStr">
        <is>
          <t>Net</t>
        </is>
      </c>
      <c r="B54" s="6" t="n">
        <v>23079</v>
      </c>
    </row>
    <row r="55">
      <c r="A55" s="4" t="inlineStr">
        <is>
          <t>Other</t>
        </is>
      </c>
    </row>
    <row r="56">
      <c r="A56" s="3" t="inlineStr">
        <is>
          <t>Finite-Lived Intangible Assets [Line Items]</t>
        </is>
      </c>
    </row>
    <row r="57">
      <c r="A57" s="4" t="inlineStr">
        <is>
          <t>Weighted average remaining life</t>
        </is>
      </c>
      <c r="B57" s="4" t="inlineStr">
        <is>
          <t>3 years 7 months 6 days</t>
        </is>
      </c>
      <c r="C57" s="4" t="inlineStr">
        <is>
          <t>3 years 8 months 12 days</t>
        </is>
      </c>
    </row>
    <row r="58">
      <c r="A58" s="4" t="inlineStr">
        <is>
          <t>Gross Carrying Amount</t>
        </is>
      </c>
      <c r="B58" s="6" t="n">
        <v>2200</v>
      </c>
      <c r="C58" s="6" t="n">
        <v>1950</v>
      </c>
    </row>
    <row r="59">
      <c r="A59" s="4" t="inlineStr">
        <is>
          <t>Accumulated Amortization</t>
        </is>
      </c>
      <c r="B59" s="5" t="n">
        <v>-830</v>
      </c>
      <c r="C59" s="5" t="n">
        <v>-750</v>
      </c>
    </row>
    <row r="60">
      <c r="A60" s="4" t="inlineStr">
        <is>
          <t>Net</t>
        </is>
      </c>
      <c r="B60" s="6" t="n">
        <v>1370</v>
      </c>
      <c r="C60" s="6" t="n">
        <v>1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Gaming liabilities</t>
        </is>
      </c>
      <c r="B3" s="6" t="n">
        <v>35653</v>
      </c>
      <c r="C3" s="6" t="n">
        <v>33795</v>
      </c>
    </row>
    <row r="4">
      <c r="A4" s="4" t="inlineStr">
        <is>
          <t>Compensation</t>
        </is>
      </c>
      <c r="B4" s="5" t="n">
        <v>21187</v>
      </c>
      <c r="C4" s="5" t="n">
        <v>21708</v>
      </c>
    </row>
    <row r="5">
      <c r="A5" s="4" t="inlineStr">
        <is>
          <t>Interest payable</t>
        </is>
      </c>
      <c r="B5" s="5" t="n">
        <v>12016</v>
      </c>
      <c r="C5" s="5" t="n">
        <v>3076</v>
      </c>
    </row>
    <row r="6">
      <c r="A6" s="4" t="inlineStr">
        <is>
          <t>Bally’s trade name accrual, current portion</t>
        </is>
      </c>
      <c r="B6" s="5" t="n">
        <v>9603</v>
      </c>
      <c r="C6" s="5" t="n">
        <v>9475</v>
      </c>
    </row>
    <row r="7">
      <c r="A7" s="4" t="inlineStr">
        <is>
          <t>Transaction services and net working capital accrual</t>
        </is>
      </c>
      <c r="B7" s="5" t="n">
        <v>9111</v>
      </c>
      <c r="C7" s="5" t="n">
        <v>7174</v>
      </c>
    </row>
    <row r="8">
      <c r="A8" s="4" t="inlineStr">
        <is>
          <t>Insurance reserves</t>
        </is>
      </c>
      <c r="B8" s="5" t="n">
        <v>6933</v>
      </c>
      <c r="C8" s="5" t="n">
        <v>7188</v>
      </c>
    </row>
    <row r="9">
      <c r="A9" s="4" t="inlineStr">
        <is>
          <t>Legal</t>
        </is>
      </c>
      <c r="B9" s="5" t="n">
        <v>6014</v>
      </c>
      <c r="C9" s="5" t="n">
        <v>1761</v>
      </c>
    </row>
    <row r="10">
      <c r="A10" s="4" t="inlineStr">
        <is>
          <t>Purses due to horsemen</t>
        </is>
      </c>
      <c r="B10" s="5" t="n">
        <v>2140</v>
      </c>
      <c r="C10" s="5" t="n">
        <v>5726</v>
      </c>
    </row>
    <row r="11">
      <c r="A11" s="4" t="inlineStr">
        <is>
          <t>Other</t>
        </is>
      </c>
      <c r="B11" s="5" t="n">
        <v>29193</v>
      </c>
      <c r="C11" s="5" t="n">
        <v>30152</v>
      </c>
    </row>
    <row r="12">
      <c r="A12" s="4" t="inlineStr">
        <is>
          <t>Total accrued liabilities</t>
        </is>
      </c>
      <c r="B12" s="6" t="n">
        <v>131850</v>
      </c>
      <c r="C12" s="6" t="n">
        <v>120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INTEGRATION AND RESTRUCTURING EXPENS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Acquisition costs</t>
        </is>
      </c>
      <c r="B4" s="6" t="n">
        <v>12258</v>
      </c>
      <c r="C4" s="6" t="n">
        <v>1766</v>
      </c>
    </row>
    <row r="5">
      <c r="A5" s="4" t="inlineStr">
        <is>
          <t>Restructuring expense</t>
        </is>
      </c>
      <c r="B5" s="5" t="n">
        <v>0</v>
      </c>
      <c r="C5" s="5" t="n">
        <v>20</v>
      </c>
    </row>
    <row r="6">
      <c r="A6" s="4" t="inlineStr">
        <is>
          <t>Total acquisition, integration and restructuring</t>
        </is>
      </c>
      <c r="B6" s="5" t="n">
        <v>12258</v>
      </c>
      <c r="C6" s="5" t="n">
        <v>1786</v>
      </c>
    </row>
    <row r="7">
      <c r="A7" s="4" t="inlineStr">
        <is>
          <t>Gamesys</t>
        </is>
      </c>
    </row>
    <row r="8">
      <c r="A8" s="3" t="inlineStr">
        <is>
          <t>Restructuring Cost and Reserve [Line Items]</t>
        </is>
      </c>
    </row>
    <row r="9">
      <c r="A9" s="4" t="inlineStr">
        <is>
          <t>Acquisition costs</t>
        </is>
      </c>
      <c r="B9" s="5" t="n">
        <v>6227</v>
      </c>
      <c r="C9" s="5" t="n">
        <v>0</v>
      </c>
    </row>
    <row r="10">
      <c r="A10" s="4" t="inlineStr">
        <is>
          <t>Richmond, VA</t>
        </is>
      </c>
    </row>
    <row r="11">
      <c r="A11" s="3" t="inlineStr">
        <is>
          <t>Restructuring Cost and Reserve [Line Items]</t>
        </is>
      </c>
    </row>
    <row r="12">
      <c r="A12" s="4" t="inlineStr">
        <is>
          <t>Acquisition costs</t>
        </is>
      </c>
      <c r="B12" s="5" t="n">
        <v>1153</v>
      </c>
      <c r="C12" s="5" t="n">
        <v>0</v>
      </c>
    </row>
    <row r="13">
      <c r="A13" s="4" t="inlineStr">
        <is>
          <t>Bally's Atlantic City</t>
        </is>
      </c>
    </row>
    <row r="14">
      <c r="A14" s="3" t="inlineStr">
        <is>
          <t>Restructuring Cost and Reserve [Line Items]</t>
        </is>
      </c>
    </row>
    <row r="15">
      <c r="A15" s="4" t="inlineStr">
        <is>
          <t>Acquisition costs</t>
        </is>
      </c>
      <c r="B15" s="5" t="n">
        <v>946</v>
      </c>
      <c r="C15" s="5" t="n">
        <v>589</v>
      </c>
    </row>
    <row r="16">
      <c r="A16" s="4" t="inlineStr">
        <is>
          <t>Shreveport Only</t>
        </is>
      </c>
    </row>
    <row r="17">
      <c r="A17" s="3" t="inlineStr">
        <is>
          <t>Restructuring Cost and Reserve [Line Items]</t>
        </is>
      </c>
    </row>
    <row r="18">
      <c r="A18" s="4" t="inlineStr">
        <is>
          <t>Acquisition costs</t>
        </is>
      </c>
      <c r="B18" s="5" t="n">
        <v>702</v>
      </c>
      <c r="C18" s="5" t="n">
        <v>114</v>
      </c>
    </row>
    <row r="19">
      <c r="A19" s="4" t="inlineStr">
        <is>
          <t>Black Hawk, CO Properties</t>
        </is>
      </c>
    </row>
    <row r="20">
      <c r="A20" s="3" t="inlineStr">
        <is>
          <t>Restructuring Cost and Reserve [Line Items]</t>
        </is>
      </c>
    </row>
    <row r="21">
      <c r="A21" s="4" t="inlineStr">
        <is>
          <t>Acquisition costs</t>
        </is>
      </c>
      <c r="B21" s="5" t="n">
        <v>0</v>
      </c>
      <c r="C21" s="5" t="n">
        <v>571</v>
      </c>
    </row>
    <row r="22">
      <c r="A22" s="4" t="inlineStr">
        <is>
          <t>Other</t>
        </is>
      </c>
    </row>
    <row r="23">
      <c r="A23" s="3" t="inlineStr">
        <is>
          <t>Restructuring Cost and Reserve [Line Items]</t>
        </is>
      </c>
    </row>
    <row r="24">
      <c r="A24" s="4" t="inlineStr">
        <is>
          <t>Acquisition costs</t>
        </is>
      </c>
      <c r="B24" s="5" t="n">
        <v>390</v>
      </c>
      <c r="C24" s="5" t="n">
        <v>492</v>
      </c>
    </row>
    <row r="25">
      <c r="A25" s="4" t="inlineStr">
        <is>
          <t>SportCaller and MKF</t>
        </is>
      </c>
    </row>
    <row r="26">
      <c r="A26" s="3" t="inlineStr">
        <is>
          <t>Restructuring Cost and Reserve [Line Items]</t>
        </is>
      </c>
    </row>
    <row r="27">
      <c r="A27" s="4" t="inlineStr">
        <is>
          <t>Acquisition costs</t>
        </is>
      </c>
      <c r="B27" s="6" t="n">
        <v>2840</v>
      </c>
      <c r="C2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Schedule of Long Term Debt (Details) - USD ($)</t>
        </is>
      </c>
      <c r="B1" s="2" t="inlineStr">
        <is>
          <t>Oct. 09, 2020</t>
        </is>
      </c>
      <c r="C1" s="2" t="inlineStr">
        <is>
          <t>Mar. 31, 2021</t>
        </is>
      </c>
      <c r="D1" s="2" t="inlineStr">
        <is>
          <t>Dec. 31, 2020</t>
        </is>
      </c>
      <c r="E1" s="2" t="inlineStr">
        <is>
          <t>May 10, 2019</t>
        </is>
      </c>
    </row>
    <row r="2">
      <c r="A2" s="3" t="inlineStr">
        <is>
          <t>Debt Instrument [Line Items]</t>
        </is>
      </c>
    </row>
    <row r="3">
      <c r="A3" s="4" t="inlineStr">
        <is>
          <t>Less: Unamortized original issue discount</t>
        </is>
      </c>
      <c r="C3" s="6" t="n">
        <v>-11346000</v>
      </c>
      <c r="D3" s="6" t="n">
        <v>-11771000</v>
      </c>
    </row>
    <row r="4">
      <c r="A4" s="4" t="inlineStr">
        <is>
          <t>Less: Unamortized deferred financing fees</t>
        </is>
      </c>
      <c r="C4" s="5" t="n">
        <v>-21993000</v>
      </c>
      <c r="D4" s="5" t="n">
        <v>-17499000</v>
      </c>
    </row>
    <row r="5">
      <c r="A5" s="4" t="inlineStr">
        <is>
          <t>Long-term debt, including current portion</t>
        </is>
      </c>
      <c r="C5" s="5" t="n">
        <v>1134349000</v>
      </c>
      <c r="D5" s="5" t="n">
        <v>1099855000</v>
      </c>
    </row>
    <row r="6">
      <c r="A6" s="4" t="inlineStr">
        <is>
          <t>Less: Current portion of Term Loan and Revolving Credit Facility</t>
        </is>
      </c>
      <c r="C6" s="5" t="n">
        <v>-5750000</v>
      </c>
      <c r="D6" s="5" t="n">
        <v>-5750000</v>
      </c>
    </row>
    <row r="7">
      <c r="A7" s="4" t="inlineStr">
        <is>
          <t>Long-term debt, net of discount and deferred financing fees, excluding current portion</t>
        </is>
      </c>
      <c r="C7" s="5" t="n">
        <v>1128599000</v>
      </c>
      <c r="D7" s="5" t="n">
        <v>1094105000</v>
      </c>
    </row>
    <row r="8">
      <c r="A8" s="4" t="inlineStr">
        <is>
          <t>Line of Credit | Term Loan principal</t>
        </is>
      </c>
    </row>
    <row r="9">
      <c r="A9" s="3" t="inlineStr">
        <is>
          <t>Debt Instrument [Line Items]</t>
        </is>
      </c>
    </row>
    <row r="10">
      <c r="A10" s="4" t="inlineStr">
        <is>
          <t>Long-term debt, gross</t>
        </is>
      </c>
      <c r="C10" s="5" t="n">
        <v>567688000</v>
      </c>
      <c r="D10" s="5" t="n">
        <v>569125000</v>
      </c>
    </row>
    <row r="11">
      <c r="A11" s="4" t="inlineStr">
        <is>
          <t>Line of Credit | Revolving Credit Facility</t>
        </is>
      </c>
    </row>
    <row r="12">
      <c r="A12" s="3" t="inlineStr">
        <is>
          <t>Debt Instrument [Line Items]</t>
        </is>
      </c>
    </row>
    <row r="13">
      <c r="A13" s="4" t="inlineStr">
        <is>
          <t>Long-term debt, gross</t>
        </is>
      </c>
      <c r="C13" s="5" t="n">
        <v>75000000</v>
      </c>
      <c r="D13" s="5" t="n">
        <v>35000000</v>
      </c>
    </row>
    <row r="14">
      <c r="A14" s="4" t="inlineStr">
        <is>
          <t>6.75% Senior Notes due 2027</t>
        </is>
      </c>
    </row>
    <row r="15">
      <c r="A15" s="3" t="inlineStr">
        <is>
          <t>Debt Instrument [Line Items]</t>
        </is>
      </c>
    </row>
    <row r="16">
      <c r="A16" s="4" t="inlineStr">
        <is>
          <t>Long-term debt, gross</t>
        </is>
      </c>
      <c r="C16" s="6" t="n">
        <v>525000000</v>
      </c>
      <c r="D16" s="6" t="n">
        <v>525000000</v>
      </c>
    </row>
    <row r="17">
      <c r="A17" s="4" t="inlineStr">
        <is>
          <t>6.75% Senior Notes due 2027 | 6.75% Senior Notes due 2027</t>
        </is>
      </c>
    </row>
    <row r="18">
      <c r="A18" s="3" t="inlineStr">
        <is>
          <t>Debt Instrument [Line Items]</t>
        </is>
      </c>
    </row>
    <row r="19">
      <c r="A19" s="4" t="inlineStr">
        <is>
          <t>Interest rate</t>
        </is>
      </c>
      <c r="C19" s="4" t="inlineStr">
        <is>
          <t>6.75%</t>
        </is>
      </c>
      <c r="E19" s="4" t="inlineStr">
        <is>
          <t>6.75%</t>
        </is>
      </c>
    </row>
    <row r="20">
      <c r="A20" s="4" t="inlineStr">
        <is>
          <t>Debt Instrument, Increase (Decrease), Net</t>
        </is>
      </c>
      <c r="B20" s="6" t="n">
        <v>12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LONG-TERM DEBT - Additional Information (Details) - USD ($)</t>
        </is>
      </c>
      <c r="B1" s="2" t="inlineStr">
        <is>
          <t>May 11, 2020</t>
        </is>
      </c>
      <c r="C1" s="2" t="inlineStr">
        <is>
          <t>Apr. 24, 2020</t>
        </is>
      </c>
      <c r="D1" s="2" t="inlineStr">
        <is>
          <t>Apr. 23, 2020</t>
        </is>
      </c>
      <c r="E1" s="2" t="inlineStr">
        <is>
          <t>May 10, 2019</t>
        </is>
      </c>
      <c r="F1" s="2" t="inlineStr">
        <is>
          <t>Mar. 31, 2021</t>
        </is>
      </c>
      <c r="G1" s="2" t="inlineStr">
        <is>
          <t>Apr. 01, 2021</t>
        </is>
      </c>
      <c r="H1" s="2" t="inlineStr">
        <is>
          <t>Mar. 09, 2021</t>
        </is>
      </c>
      <c r="I1" s="2" t="inlineStr">
        <is>
          <t>Feb. 04, 2021</t>
        </is>
      </c>
      <c r="J1" s="2" t="inlineStr">
        <is>
          <t>Feb. 03, 2021</t>
        </is>
      </c>
      <c r="K1" s="2" t="inlineStr">
        <is>
          <t>Oct. 09, 2020</t>
        </is>
      </c>
      <c r="L1" s="2" t="inlineStr">
        <is>
          <t>Mar. 16, 2020</t>
        </is>
      </c>
    </row>
    <row r="2">
      <c r="A2" s="4" t="inlineStr">
        <is>
          <t>6.75% Senior Notes due 2027 | 6.75% Senior Notes due 2027</t>
        </is>
      </c>
    </row>
    <row r="3">
      <c r="A3" s="3" t="inlineStr">
        <is>
          <t>Debt Instrument [Line Items]</t>
        </is>
      </c>
    </row>
    <row r="4">
      <c r="A4" s="4" t="inlineStr">
        <is>
          <t>Interest rate</t>
        </is>
      </c>
      <c r="E4" s="4" t="inlineStr">
        <is>
          <t>6.75%</t>
        </is>
      </c>
      <c r="F4" s="4" t="inlineStr">
        <is>
          <t>6.75%</t>
        </is>
      </c>
    </row>
    <row r="5">
      <c r="A5" s="4" t="inlineStr">
        <is>
          <t>Principal amount</t>
        </is>
      </c>
      <c r="E5" s="6" t="n">
        <v>400000000</v>
      </c>
      <c r="K5" s="6" t="n">
        <v>525000000</v>
      </c>
    </row>
    <row r="6">
      <c r="A6" s="4" t="inlineStr">
        <is>
          <t>Maximum capacity on line of credit</t>
        </is>
      </c>
      <c r="E6" s="4" t="inlineStr">
        <is>
          <t>30.00%</t>
        </is>
      </c>
    </row>
    <row r="7">
      <c r="A7" s="4" t="inlineStr">
        <is>
          <t>Maximum leverage ratio</t>
        </is>
      </c>
      <c r="E7" s="9" t="n">
        <v>5.5</v>
      </c>
    </row>
    <row r="8">
      <c r="A8" s="4" t="inlineStr">
        <is>
          <t>Redemption price percentage</t>
        </is>
      </c>
      <c r="F8" s="4" t="inlineStr">
        <is>
          <t>100.00%</t>
        </is>
      </c>
    </row>
    <row r="9">
      <c r="A9" s="4" t="inlineStr">
        <is>
          <t>Amount of original principal amount redeemable</t>
        </is>
      </c>
      <c r="F9" s="4" t="inlineStr">
        <is>
          <t>40.00%</t>
        </is>
      </c>
    </row>
    <row r="10">
      <c r="A10" s="4" t="inlineStr">
        <is>
          <t>Amount of notes redeemable plus accrued and unpaid interest</t>
        </is>
      </c>
      <c r="F10" s="4" t="inlineStr">
        <is>
          <t>106.75%</t>
        </is>
      </c>
    </row>
    <row r="11">
      <c r="A11" s="4" t="inlineStr">
        <is>
          <t>Debt Instrument, Covenant, Maximum Allowable Face Value</t>
        </is>
      </c>
      <c r="I11" s="6" t="n">
        <v>975000000</v>
      </c>
      <c r="J11" s="6" t="n">
        <v>745000000</v>
      </c>
    </row>
    <row r="12">
      <c r="A12" s="4" t="inlineStr">
        <is>
          <t>Line of Credit | Senior Secured Credit Facility</t>
        </is>
      </c>
    </row>
    <row r="13">
      <c r="A13" s="3" t="inlineStr">
        <is>
          <t>Debt Instrument [Line Items]</t>
        </is>
      </c>
    </row>
    <row r="14">
      <c r="A14" s="4" t="inlineStr">
        <is>
          <t>Interest rate</t>
        </is>
      </c>
      <c r="F14" s="4" t="inlineStr">
        <is>
          <t>2.95%</t>
        </is>
      </c>
    </row>
    <row r="15">
      <c r="A15" s="4" t="inlineStr">
        <is>
          <t>Commitment increase limit</t>
        </is>
      </c>
      <c r="E15" s="6" t="n">
        <v>195000000</v>
      </c>
    </row>
    <row r="16">
      <c r="A16" s="4" t="inlineStr">
        <is>
          <t>Commitment increase limit, EBITDA</t>
        </is>
      </c>
      <c r="E16" s="4" t="inlineStr">
        <is>
          <t>100.00%</t>
        </is>
      </c>
    </row>
    <row r="17">
      <c r="A17" s="4" t="inlineStr">
        <is>
          <t>Minimum unrestricted cash at April 30, 2020</t>
        </is>
      </c>
      <c r="C17" s="6" t="n">
        <v>75000000</v>
      </c>
    </row>
    <row r="18">
      <c r="A18" s="4" t="inlineStr">
        <is>
          <t>Minimum unrestricted cash at June 30, 2020</t>
        </is>
      </c>
      <c r="C18" s="5" t="n">
        <v>65000000</v>
      </c>
    </row>
    <row r="19">
      <c r="A19" s="4" t="inlineStr">
        <is>
          <t>Minimum unrestricted cash at July 31, 2020</t>
        </is>
      </c>
      <c r="C19" s="5" t="n">
        <v>55000000</v>
      </c>
    </row>
    <row r="20">
      <c r="A20" s="4" t="inlineStr">
        <is>
          <t>Minimum unrestricted cash at March 31, 2021</t>
        </is>
      </c>
      <c r="C20" s="6" t="n">
        <v>50000000</v>
      </c>
    </row>
    <row r="21">
      <c r="A21" s="4" t="inlineStr">
        <is>
          <t>Line of Credit | Senior Secured Credit Facility | Subsequent Event</t>
        </is>
      </c>
    </row>
    <row r="22">
      <c r="A22" s="3" t="inlineStr">
        <is>
          <t>Debt Instrument [Line Items]</t>
        </is>
      </c>
    </row>
    <row r="23">
      <c r="A23" s="4" t="inlineStr">
        <is>
          <t>Debt Covenant, Letter Of Credit Excluded From Ratios</t>
        </is>
      </c>
      <c r="G23" s="6" t="n">
        <v>2500000</v>
      </c>
    </row>
    <row r="24">
      <c r="A24" s="4" t="inlineStr">
        <is>
          <t>Debt Covenant, Percent Of Revolving Commitments</t>
        </is>
      </c>
      <c r="G24" s="4" t="inlineStr">
        <is>
          <t>30.00%</t>
        </is>
      </c>
    </row>
    <row r="25">
      <c r="A25" s="4" t="inlineStr">
        <is>
          <t>Line of Credit | Senior Secured Credit Facility | Subsequent Event | Debt Covenant Ratio Scenario One</t>
        </is>
      </c>
    </row>
    <row r="26">
      <c r="A26" s="3" t="inlineStr">
        <is>
          <t>Debt Instrument [Line Items]</t>
        </is>
      </c>
    </row>
    <row r="27">
      <c r="A27" s="4" t="inlineStr">
        <is>
          <t>Net Leverage Ratio</t>
        </is>
      </c>
      <c r="G27" s="9" t="n">
        <v>6.25</v>
      </c>
    </row>
    <row r="28">
      <c r="A28" s="4" t="inlineStr">
        <is>
          <t>Line of Credit | Senior Secured Credit Facility | Subsequent Event | Debt Covenant Ratio Scenario Two</t>
        </is>
      </c>
    </row>
    <row r="29">
      <c r="A29" s="3" t="inlineStr">
        <is>
          <t>Debt Instrument [Line Items]</t>
        </is>
      </c>
    </row>
    <row r="30">
      <c r="A30" s="4" t="inlineStr">
        <is>
          <t>Net Leverage Ratio</t>
        </is>
      </c>
      <c r="G30" s="5" t="n">
        <v>6</v>
      </c>
    </row>
    <row r="31">
      <c r="A31" s="4" t="inlineStr">
        <is>
          <t>Line of Credit | Senior Secured Credit Facility | Subsequent Event | Debt Covenant Ratio Scenario Three</t>
        </is>
      </c>
    </row>
    <row r="32">
      <c r="A32" s="3" t="inlineStr">
        <is>
          <t>Debt Instrument [Line Items]</t>
        </is>
      </c>
    </row>
    <row r="33">
      <c r="A33" s="4" t="inlineStr">
        <is>
          <t>Net Leverage Ratio</t>
        </is>
      </c>
      <c r="G33" s="9" t="n">
        <v>5.75</v>
      </c>
    </row>
    <row r="34">
      <c r="A34" s="4" t="inlineStr">
        <is>
          <t>Line of Credit | Senior Secured Credit Facility | Subsequent Event | Debt Covenant Ratio Scenario Four</t>
        </is>
      </c>
    </row>
    <row r="35">
      <c r="A35" s="3" t="inlineStr">
        <is>
          <t>Debt Instrument [Line Items]</t>
        </is>
      </c>
    </row>
    <row r="36">
      <c r="A36" s="4" t="inlineStr">
        <is>
          <t>Net Leverage Ratio</t>
        </is>
      </c>
      <c r="G36" s="9" t="n">
        <v>5.5</v>
      </c>
    </row>
    <row r="37">
      <c r="A37" s="4" t="inlineStr">
        <is>
          <t>Line of Credit | Senior Secured Credit Facility | Subsequent Event | Debt Covenant Ratio Scenario Five</t>
        </is>
      </c>
    </row>
    <row r="38">
      <c r="A38" s="3" t="inlineStr">
        <is>
          <t>Debt Instrument [Line Items]</t>
        </is>
      </c>
    </row>
    <row r="39">
      <c r="A39" s="4" t="inlineStr">
        <is>
          <t>Net Leverage Ratio</t>
        </is>
      </c>
      <c r="G39" s="5" t="n">
        <v>5</v>
      </c>
    </row>
    <row r="40">
      <c r="A40" s="4" t="inlineStr">
        <is>
          <t>Line of Credit | Senior Secured Credit Facility | Federal Funds Effective Swap Rate</t>
        </is>
      </c>
    </row>
    <row r="41">
      <c r="A41" s="3" t="inlineStr">
        <is>
          <t>Debt Instrument [Line Items]</t>
        </is>
      </c>
    </row>
    <row r="42">
      <c r="A42" s="4" t="inlineStr">
        <is>
          <t>Basis spread on variable rate</t>
        </is>
      </c>
      <c r="E42" s="4" t="inlineStr">
        <is>
          <t>0.50%</t>
        </is>
      </c>
    </row>
    <row r="43">
      <c r="A43" s="4" t="inlineStr">
        <is>
          <t>Line of Credit | Senior Secured Credit Facility | LIBOR</t>
        </is>
      </c>
    </row>
    <row r="44">
      <c r="A44" s="3" t="inlineStr">
        <is>
          <t>Debt Instrument [Line Items]</t>
        </is>
      </c>
    </row>
    <row r="45">
      <c r="A45" s="4" t="inlineStr">
        <is>
          <t>Basis spread on variable rate</t>
        </is>
      </c>
      <c r="E45" s="4" t="inlineStr">
        <is>
          <t>1.00%</t>
        </is>
      </c>
    </row>
    <row r="46">
      <c r="A46" s="4" t="inlineStr">
        <is>
          <t>Floor on variable rate, option two</t>
        </is>
      </c>
      <c r="E46" s="4" t="inlineStr">
        <is>
          <t>1.00%</t>
        </is>
      </c>
    </row>
    <row r="47">
      <c r="A47" s="4" t="inlineStr">
        <is>
          <t>Line of Credit | Credit Facility</t>
        </is>
      </c>
    </row>
    <row r="48">
      <c r="A48" s="3" t="inlineStr">
        <is>
          <t>Debt Instrument [Line Items]</t>
        </is>
      </c>
    </row>
    <row r="49">
      <c r="A49" s="4" t="inlineStr">
        <is>
          <t>Cash held</t>
        </is>
      </c>
      <c r="F49" s="6" t="n">
        <v>100000</v>
      </c>
    </row>
    <row r="50">
      <c r="A50" s="4" t="inlineStr">
        <is>
          <t>Term Loan | Line of Credit | Senior Secured Credit Facility</t>
        </is>
      </c>
    </row>
    <row r="51">
      <c r="A51" s="3" t="inlineStr">
        <is>
          <t>Debt Instrument [Line Items]</t>
        </is>
      </c>
    </row>
    <row r="52">
      <c r="A52" s="4" t="inlineStr">
        <is>
          <t>Change in loan facility</t>
        </is>
      </c>
      <c r="B52" s="6" t="n">
        <v>275000000</v>
      </c>
    </row>
    <row r="53">
      <c r="A53" s="4" t="inlineStr">
        <is>
          <t>Line of Credit Facility, Current Borrowing Capacity</t>
        </is>
      </c>
      <c r="B53" s="6" t="n">
        <v>525000000</v>
      </c>
    </row>
    <row r="54">
      <c r="A54" s="4" t="inlineStr">
        <is>
          <t>Term Loan | Line of Credit | Senior Secured Credit Facility | LIBOR</t>
        </is>
      </c>
    </row>
    <row r="55">
      <c r="A55" s="3" t="inlineStr">
        <is>
          <t>Debt Instrument [Line Items]</t>
        </is>
      </c>
    </row>
    <row r="56">
      <c r="A56" s="4" t="inlineStr">
        <is>
          <t>Basis spread on variable rate</t>
        </is>
      </c>
      <c r="B56" s="4" t="inlineStr">
        <is>
          <t>8.00%</t>
        </is>
      </c>
    </row>
    <row r="57">
      <c r="A57" s="4" t="inlineStr">
        <is>
          <t>Floor on variable rate</t>
        </is>
      </c>
      <c r="B57" s="4" t="inlineStr">
        <is>
          <t>1.00%</t>
        </is>
      </c>
    </row>
    <row r="58">
      <c r="A58" s="4" t="inlineStr">
        <is>
          <t>Revolving Credit Facility | Line of Credit | Senior Secured Credit Facility</t>
        </is>
      </c>
    </row>
    <row r="59">
      <c r="A59" s="3" t="inlineStr">
        <is>
          <t>Debt Instrument [Line Items]</t>
        </is>
      </c>
    </row>
    <row r="60">
      <c r="A60" s="4" t="inlineStr">
        <is>
          <t>Maximum borrowing capacity</t>
        </is>
      </c>
      <c r="H60" s="6" t="n">
        <v>325000000</v>
      </c>
    </row>
    <row r="61">
      <c r="A61" s="4" t="inlineStr">
        <is>
          <t>Commitment fee</t>
        </is>
      </c>
      <c r="E61" s="4" t="inlineStr">
        <is>
          <t>0.50%</t>
        </is>
      </c>
    </row>
    <row r="62">
      <c r="A62" s="4" t="inlineStr">
        <is>
          <t>Outstanding balance</t>
        </is>
      </c>
      <c r="F62" s="6" t="n">
        <v>75000000</v>
      </c>
      <c r="L62" s="6" t="n">
        <v>250000000</v>
      </c>
    </row>
    <row r="63">
      <c r="A63" s="4" t="inlineStr">
        <is>
          <t>Repayments of debt</t>
        </is>
      </c>
      <c r="B63" s="6" t="n">
        <v>250000000</v>
      </c>
    </row>
    <row r="64">
      <c r="A64" s="4" t="inlineStr">
        <is>
          <t>Revolving Credit Facility | Line of Credit | Senior Secured Credit Facility | LIBOR</t>
        </is>
      </c>
    </row>
    <row r="65">
      <c r="A65" s="3" t="inlineStr">
        <is>
          <t>Debt Instrument [Line Items]</t>
        </is>
      </c>
    </row>
    <row r="66">
      <c r="A66" s="4" t="inlineStr">
        <is>
          <t>Floor on variable rate, option one</t>
        </is>
      </c>
      <c r="E66" s="4" t="inlineStr">
        <is>
          <t>0.00%</t>
        </is>
      </c>
    </row>
    <row r="67">
      <c r="A67" s="4" t="inlineStr">
        <is>
          <t>Basis spread on variable rate</t>
        </is>
      </c>
      <c r="C67" s="4" t="inlineStr">
        <is>
          <t>2.75%</t>
        </is>
      </c>
    </row>
    <row r="68">
      <c r="A68" s="4" t="inlineStr">
        <is>
          <t>Floor on variable rate</t>
        </is>
      </c>
      <c r="C68" s="4" t="inlineStr">
        <is>
          <t>0.75%</t>
        </is>
      </c>
      <c r="D68"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1" customWidth="1" min="2" max="2"/>
    <col width="26" customWidth="1" min="3" max="3"/>
  </cols>
  <sheetData>
    <row r="1">
      <c r="A1" s="1" t="inlineStr">
        <is>
          <t>LEASES - Additional Information (Details)</t>
        </is>
      </c>
      <c r="B1" s="2" t="inlineStr">
        <is>
          <t>3 Months Ended</t>
        </is>
      </c>
    </row>
    <row r="2">
      <c r="B2" s="2" t="inlineStr">
        <is>
          <t>Mar. 31, 2021USD ($)arenewal_termparcelrenewalTerm</t>
        </is>
      </c>
      <c r="C2" s="2" t="inlineStr">
        <is>
          <t>Dec. 31, 2020USD ($)</t>
        </is>
      </c>
    </row>
    <row r="3">
      <c r="A3" s="3" t="inlineStr">
        <is>
          <t>Lessee, Lease, Description [Line Items]</t>
        </is>
      </c>
    </row>
    <row r="4">
      <c r="A4" s="4" t="inlineStr">
        <is>
          <t>Number of renewal terms | renewal_term</t>
        </is>
      </c>
      <c r="B4" s="5" t="n">
        <v>1</v>
      </c>
    </row>
    <row r="5">
      <c r="A5" s="4" t="inlineStr">
        <is>
          <t>Lease liability</t>
        </is>
      </c>
      <c r="B5" s="6" t="n">
        <v>64298000</v>
      </c>
      <c r="C5" s="6" t="n">
        <v>63500000</v>
      </c>
    </row>
    <row r="6">
      <c r="A6" s="4" t="inlineStr">
        <is>
          <t>Right of use assets, net</t>
        </is>
      </c>
      <c r="B6" s="6" t="n">
        <v>36341000</v>
      </c>
      <c r="C6" s="6" t="n">
        <v>36112000</v>
      </c>
    </row>
    <row r="7">
      <c r="A7" s="4" t="inlineStr">
        <is>
          <t>Weighted average remaining lease term</t>
        </is>
      </c>
      <c r="B7" s="4" t="inlineStr">
        <is>
          <t>24 years</t>
        </is>
      </c>
      <c r="C7" s="4" t="inlineStr">
        <is>
          <t>24 years 3 months 18 days</t>
        </is>
      </c>
    </row>
    <row r="8">
      <c r="A8" s="4" t="inlineStr">
        <is>
          <t>Weighted average discount rate</t>
        </is>
      </c>
      <c r="B8" s="4" t="inlineStr">
        <is>
          <t>7.30%</t>
        </is>
      </c>
      <c r="C8" s="4" t="inlineStr">
        <is>
          <t>7.30%</t>
        </is>
      </c>
    </row>
    <row r="9">
      <c r="A9" s="4" t="inlineStr">
        <is>
          <t>Lessee, Operating Lease, Lease Not Yet Commenced, Undiscounted Amount</t>
        </is>
      </c>
      <c r="B9" s="6" t="n">
        <v>108100000</v>
      </c>
    </row>
    <row r="10">
      <c r="A10" s="4" t="inlineStr">
        <is>
          <t>Tidelands In Mississippi</t>
        </is>
      </c>
    </row>
    <row r="11">
      <c r="A11" s="3" t="inlineStr">
        <is>
          <t>Lessee, Lease, Description [Line Items]</t>
        </is>
      </c>
    </row>
    <row r="12">
      <c r="A12" s="4" t="inlineStr">
        <is>
          <t>Area of lease | a</t>
        </is>
      </c>
      <c r="B12" s="5" t="n">
        <v>5</v>
      </c>
    </row>
    <row r="13">
      <c r="A13" s="4" t="inlineStr">
        <is>
          <t>Term of contract</t>
        </is>
      </c>
      <c r="B13" s="4" t="inlineStr">
        <is>
          <t>30 years</t>
        </is>
      </c>
    </row>
    <row r="14">
      <c r="A14" s="4" t="inlineStr">
        <is>
          <t>Renewal term</t>
        </is>
      </c>
      <c r="B14" s="4" t="inlineStr">
        <is>
          <t>30 years</t>
        </is>
      </c>
    </row>
    <row r="15">
      <c r="A15" s="4" t="inlineStr">
        <is>
          <t>Annual rent</t>
        </is>
      </c>
      <c r="B15" s="6" t="n">
        <v>1200000</v>
      </c>
    </row>
    <row r="16">
      <c r="A16" s="4" t="inlineStr">
        <is>
          <t>Lease And Air Space Agreement</t>
        </is>
      </c>
    </row>
    <row r="17">
      <c r="A17" s="3" t="inlineStr">
        <is>
          <t>Lessee, Lease, Description [Line Items]</t>
        </is>
      </c>
    </row>
    <row r="18">
      <c r="A18" s="4" t="inlineStr">
        <is>
          <t>Term of contract</t>
        </is>
      </c>
      <c r="B18" s="4" t="inlineStr">
        <is>
          <t>40 years</t>
        </is>
      </c>
    </row>
    <row r="19">
      <c r="A19" s="4" t="inlineStr">
        <is>
          <t>Renewal term</t>
        </is>
      </c>
      <c r="B19" s="4" t="inlineStr">
        <is>
          <t>25 years</t>
        </is>
      </c>
    </row>
    <row r="20">
      <c r="A20" s="4" t="inlineStr">
        <is>
          <t>Number of parcels of land | parcel</t>
        </is>
      </c>
      <c r="B20" s="5" t="n">
        <v>2</v>
      </c>
    </row>
    <row r="21">
      <c r="A21" s="4" t="inlineStr">
        <is>
          <t>Frequency of rent escalation</t>
        </is>
      </c>
      <c r="B21" s="4" t="inlineStr">
        <is>
          <t>5 years</t>
        </is>
      </c>
    </row>
    <row r="22">
      <c r="A22" s="4" t="inlineStr">
        <is>
          <t>Port Authority of Kansas City Missouri [Member]</t>
        </is>
      </c>
    </row>
    <row r="23">
      <c r="A23" s="3" t="inlineStr">
        <is>
          <t>Lessee, Lease, Description [Line Items]</t>
        </is>
      </c>
    </row>
    <row r="24">
      <c r="A24" s="4" t="inlineStr">
        <is>
          <t>Number of renewal terms</t>
        </is>
      </c>
      <c r="B24" s="5" t="n">
        <v>5</v>
      </c>
    </row>
    <row r="25">
      <c r="A25" s="4" t="inlineStr">
        <is>
          <t>Renewal term</t>
        </is>
      </c>
      <c r="B25" s="4" t="inlineStr">
        <is>
          <t>5 years</t>
        </is>
      </c>
    </row>
    <row r="26">
      <c r="A26" s="4" t="inlineStr">
        <is>
          <t>Annual rent</t>
        </is>
      </c>
      <c r="B26" s="6" t="n">
        <v>3100000</v>
      </c>
    </row>
    <row r="27">
      <c r="A27" s="4" t="inlineStr">
        <is>
          <t>Operating Leases of Lessee, Contingent Rentals, Description of Variable Rate Basis</t>
        </is>
      </c>
      <c r="B27" s="4" t="inlineStr">
        <is>
          <t>3.25</t>
        </is>
      </c>
    </row>
    <row r="28">
      <c r="A28" s="4" t="inlineStr">
        <is>
          <t>City of Shreveport</t>
        </is>
      </c>
    </row>
    <row r="29">
      <c r="A29" s="3" t="inlineStr">
        <is>
          <t>Lessee, Lease, Description [Line Items]</t>
        </is>
      </c>
    </row>
    <row r="30">
      <c r="A30" s="4" t="inlineStr">
        <is>
          <t>Number of renewal terms | renewalTerm</t>
        </is>
      </c>
      <c r="B30" s="5" t="n">
        <v>5</v>
      </c>
    </row>
    <row r="31">
      <c r="A31" s="4" t="inlineStr">
        <is>
          <t>Renewal term</t>
        </is>
      </c>
      <c r="B31" s="4" t="inlineStr">
        <is>
          <t>5 years</t>
        </is>
      </c>
    </row>
    <row r="32">
      <c r="A32" s="4" t="inlineStr">
        <is>
          <t>Operating Lease, Quarterly Amount of Gross Revenues as Rent Payments, Percent</t>
        </is>
      </c>
      <c r="B32" s="8" t="n">
        <v>0.01</v>
      </c>
    </row>
    <row r="33">
      <c r="A33" s="4" t="inlineStr">
        <is>
          <t>Lessee, Operating Lease, Annual Minimum Payment</t>
        </is>
      </c>
      <c r="B33" s="6" t="n">
        <v>500000</v>
      </c>
    </row>
    <row r="34">
      <c r="A34" s="4" t="inlineStr">
        <is>
          <t>Lessee, Operating Lease, Increase in Annual Rent, Percent</t>
        </is>
      </c>
      <c r="B34" s="9"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Quantitative Information of Operating Leases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332</v>
      </c>
      <c r="C4" s="6" t="n">
        <v>549</v>
      </c>
    </row>
    <row r="5">
      <c r="A5" s="4" t="inlineStr">
        <is>
          <t>Variable lease cost</t>
        </is>
      </c>
      <c r="B5" s="5" t="n">
        <v>138</v>
      </c>
      <c r="C5" s="5" t="n">
        <v>12</v>
      </c>
    </row>
    <row r="6">
      <c r="A6" s="4" t="inlineStr">
        <is>
          <t>Operating lease expense</t>
        </is>
      </c>
      <c r="B6" s="5" t="n">
        <v>1470</v>
      </c>
      <c r="C6" s="5" t="n">
        <v>561</v>
      </c>
    </row>
    <row r="7">
      <c r="A7" s="4" t="inlineStr">
        <is>
          <t>Short-term lease expense</t>
        </is>
      </c>
      <c r="B7" s="5" t="n">
        <v>1054</v>
      </c>
      <c r="C7" s="5" t="n">
        <v>434</v>
      </c>
    </row>
    <row r="8">
      <c r="A8" s="4" t="inlineStr">
        <is>
          <t>Total lease expense</t>
        </is>
      </c>
      <c r="B8" s="5" t="n">
        <v>2524</v>
      </c>
      <c r="C8" s="5" t="n">
        <v>995</v>
      </c>
    </row>
    <row r="9">
      <c r="A9" s="4" t="inlineStr">
        <is>
          <t>Cash paid for amounts included in the lease liability - operating cash flows from operating leases</t>
        </is>
      </c>
      <c r="B9" s="5" t="n">
        <v>809</v>
      </c>
      <c r="C9" s="5" t="n">
        <v>548</v>
      </c>
    </row>
    <row r="10">
      <c r="A10" s="4" t="inlineStr">
        <is>
          <t>Right of use assets obtained in exchange for operating lease liabilities</t>
        </is>
      </c>
      <c r="B10" s="6" t="n">
        <v>388</v>
      </c>
      <c r="C10" s="6" t="n">
        <v>1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26" customWidth="1" min="3" max="3"/>
  </cols>
  <sheetData>
    <row r="1">
      <c r="A1" s="1" t="inlineStr">
        <is>
          <t>LEASES - Supplemental Balance Sheet Information (Details)</t>
        </is>
      </c>
      <c r="B1" s="2" t="inlineStr">
        <is>
          <t>Mar. 31, 2021</t>
        </is>
      </c>
      <c r="C1" s="2" t="inlineStr">
        <is>
          <t>Dec. 31, 2020</t>
        </is>
      </c>
    </row>
    <row r="2">
      <c r="A2" s="3" t="inlineStr">
        <is>
          <t>Leases [Abstract]</t>
        </is>
      </c>
    </row>
    <row r="3">
      <c r="A3" s="4" t="inlineStr">
        <is>
          <t>Weighted average remaining lease term</t>
        </is>
      </c>
      <c r="B3" s="4" t="inlineStr">
        <is>
          <t>24 years</t>
        </is>
      </c>
      <c r="C3" s="4" t="inlineStr">
        <is>
          <t>24 years 3 months 18 days</t>
        </is>
      </c>
    </row>
    <row r="4">
      <c r="A4" s="4" t="inlineStr">
        <is>
          <t>Weighted average discount rate</t>
        </is>
      </c>
      <c r="B4" s="4" t="inlineStr">
        <is>
          <t>7.30%</t>
        </is>
      </c>
      <c r="C4" s="4" t="inlineStr">
        <is>
          <t>7.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Mar. 31, 2021</t>
        </is>
      </c>
      <c r="C1" s="2" t="inlineStr">
        <is>
          <t>Dec. 31, 2020</t>
        </is>
      </c>
    </row>
    <row r="2">
      <c r="A2" s="3" t="inlineStr">
        <is>
          <t>Leases [Abstract]</t>
        </is>
      </c>
    </row>
    <row r="3">
      <c r="A3" s="4" t="inlineStr">
        <is>
          <t>2020</t>
        </is>
      </c>
      <c r="B3" s="6" t="n">
        <v>5482</v>
      </c>
    </row>
    <row r="4">
      <c r="A4" s="4" t="inlineStr">
        <is>
          <t>Lessee, Operating Lease, Liability, to be Paid, Year One</t>
        </is>
      </c>
      <c r="B4" s="5" t="n">
        <v>6047</v>
      </c>
    </row>
    <row r="5">
      <c r="A5" s="4" t="inlineStr">
        <is>
          <t>2022</t>
        </is>
      </c>
      <c r="B5" s="5" t="n">
        <v>6005</v>
      </c>
    </row>
    <row r="6">
      <c r="A6" s="4" t="inlineStr">
        <is>
          <t>2023</t>
        </is>
      </c>
      <c r="B6" s="5" t="n">
        <v>5954</v>
      </c>
    </row>
    <row r="7">
      <c r="A7" s="4" t="inlineStr">
        <is>
          <t>2024</t>
        </is>
      </c>
      <c r="B7" s="5" t="n">
        <v>5721</v>
      </c>
    </row>
    <row r="8">
      <c r="A8" s="4" t="inlineStr">
        <is>
          <t>Thereafter</t>
        </is>
      </c>
      <c r="B8" s="5" t="n">
        <v>109712</v>
      </c>
    </row>
    <row r="9">
      <c r="A9" s="4" t="inlineStr">
        <is>
          <t>Total</t>
        </is>
      </c>
      <c r="B9" s="5" t="n">
        <v>138921</v>
      </c>
    </row>
    <row r="10">
      <c r="A10" s="4" t="inlineStr">
        <is>
          <t>Less: present value discount</t>
        </is>
      </c>
      <c r="B10" s="5" t="n">
        <v>-74623</v>
      </c>
    </row>
    <row r="11">
      <c r="A11" s="4" t="inlineStr">
        <is>
          <t>Operating lease obligations</t>
        </is>
      </c>
      <c r="B11" s="6" t="n">
        <v>64298</v>
      </c>
      <c r="C11" s="6" t="n">
        <v>63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EQUITY PLANS (Details)</t>
        </is>
      </c>
      <c r="B1" s="2" t="inlineStr">
        <is>
          <t>3 Months Ended</t>
        </is>
      </c>
    </row>
    <row r="2">
      <c r="B2" s="2" t="inlineStr">
        <is>
          <t>Mar. 31, 2021USD ($)plan$ / sharesshares</t>
        </is>
      </c>
      <c r="C2" s="2" t="inlineStr">
        <is>
          <t>Mar. 31, 2020USD ($)</t>
        </is>
      </c>
    </row>
    <row r="3">
      <c r="A3" s="3" t="inlineStr">
        <is>
          <t>Share-based Compensation Arrangement by Share-based Payment Award [Line Items]</t>
        </is>
      </c>
    </row>
    <row r="4">
      <c r="A4" s="4" t="inlineStr">
        <is>
          <t>Number of incentive plans | plan</t>
        </is>
      </c>
      <c r="B4" s="5" t="n">
        <v>2</v>
      </c>
    </row>
    <row r="5">
      <c r="A5" s="4" t="inlineStr">
        <is>
          <t>Share based compensation expense | $</t>
        </is>
      </c>
      <c r="B5" s="6" t="n">
        <v>4500000</v>
      </c>
      <c r="C5" s="6" t="n">
        <v>5500000</v>
      </c>
    </row>
    <row r="6">
      <c r="A6" s="4" t="inlineStr">
        <is>
          <t>Share based income tax benefit (expense) | $</t>
        </is>
      </c>
      <c r="B6" s="6" t="n">
        <v>1400000</v>
      </c>
      <c r="C6" s="6" t="n">
        <v>2100000</v>
      </c>
    </row>
    <row r="7">
      <c r="A7" s="4" t="inlineStr">
        <is>
          <t>Stock options exercised</t>
        </is>
      </c>
      <c r="B7" s="5" t="n">
        <v>30000</v>
      </c>
    </row>
    <row r="8">
      <c r="A8" s="4" t="inlineStr">
        <is>
          <t>Stock options exercised, weighted average exercise price (in dollars per share) | $ / shares</t>
        </is>
      </c>
      <c r="B8" s="7" t="n">
        <v>4.31</v>
      </c>
    </row>
    <row r="9">
      <c r="A9" s="4" t="inlineStr">
        <is>
          <t>Stock options exercised, intrinsic value | $</t>
        </is>
      </c>
      <c r="B9" s="6" t="n">
        <v>100000</v>
      </c>
    </row>
    <row r="10">
      <c r="A10" s="4" t="inlineStr">
        <is>
          <t>Restricted Stock Units (RSUs) | Share-based Payment Arrangement, Tranche One</t>
        </is>
      </c>
    </row>
    <row r="11">
      <c r="A11" s="3" t="inlineStr">
        <is>
          <t>Share-based Compensation Arrangement by Share-based Payment Award [Line Items]</t>
        </is>
      </c>
    </row>
    <row r="12">
      <c r="A12" s="4" t="inlineStr">
        <is>
          <t>Vesting percentage</t>
        </is>
      </c>
      <c r="B12" s="4" t="inlineStr">
        <is>
          <t>33.00%</t>
        </is>
      </c>
    </row>
    <row r="13">
      <c r="A13" s="4" t="inlineStr">
        <is>
          <t>Restricted Stock Units (RSUs) | Share-based Payment Arrangement, Tranche Two</t>
        </is>
      </c>
    </row>
    <row r="14">
      <c r="A14" s="3" t="inlineStr">
        <is>
          <t>Share-based Compensation Arrangement by Share-based Payment Award [Line Items]</t>
        </is>
      </c>
    </row>
    <row r="15">
      <c r="A15" s="4" t="inlineStr">
        <is>
          <t>Vesting percentage</t>
        </is>
      </c>
      <c r="B15" s="4" t="inlineStr">
        <is>
          <t>33.00%</t>
        </is>
      </c>
    </row>
    <row r="16">
      <c r="A16" s="4" t="inlineStr">
        <is>
          <t>Restricted Stock Units (RSUs) | Share-based Payment Arrangement, Tranche Three</t>
        </is>
      </c>
    </row>
    <row r="17">
      <c r="A17" s="3" t="inlineStr">
        <is>
          <t>Share-based Compensation Arrangement by Share-based Payment Award [Line Items]</t>
        </is>
      </c>
    </row>
    <row r="18">
      <c r="A18" s="4" t="inlineStr">
        <is>
          <t>Vesting percentage</t>
        </is>
      </c>
      <c r="B18" s="4" t="inlineStr">
        <is>
          <t>33.00%</t>
        </is>
      </c>
    </row>
    <row r="19">
      <c r="A19" s="4" t="inlineStr">
        <is>
          <t>2010 Option Plan | Stock Option</t>
        </is>
      </c>
    </row>
    <row r="20">
      <c r="A20" s="3" t="inlineStr">
        <is>
          <t>Share-based Compensation Arrangement by Share-based Payment Award [Line Items]</t>
        </is>
      </c>
    </row>
    <row r="21">
      <c r="A21" s="4" t="inlineStr">
        <is>
          <t>Common stock available to acquire (in shares)</t>
        </is>
      </c>
      <c r="B21" s="5" t="n">
        <v>2455368</v>
      </c>
    </row>
    <row r="22">
      <c r="A22" s="4" t="inlineStr">
        <is>
          <t>2015 Incentive Plan</t>
        </is>
      </c>
    </row>
    <row r="23">
      <c r="A23" s="3" t="inlineStr">
        <is>
          <t>Share-based Compensation Arrangement by Share-based Payment Award [Line Items]</t>
        </is>
      </c>
    </row>
    <row r="24">
      <c r="A24" s="4" t="inlineStr">
        <is>
          <t>Common stock available to acquire (in shares)</t>
        </is>
      </c>
      <c r="B24" s="5" t="n">
        <v>1700000</v>
      </c>
    </row>
    <row r="25">
      <c r="A25" s="4" t="inlineStr">
        <is>
          <t>Restricted stock units issued in period (in shares)</t>
        </is>
      </c>
      <c r="B25" s="5" t="n">
        <v>171589</v>
      </c>
    </row>
    <row r="26">
      <c r="A26" s="4" t="inlineStr">
        <is>
          <t>Shares available for grant (in shares)</t>
        </is>
      </c>
      <c r="B26" s="5" t="n">
        <v>404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7" customWidth="1" min="5" max="5"/>
    <col width="15" customWidth="1" min="6" max="6"/>
    <col width="18" customWidth="1" min="7" max="7"/>
    <col width="67" customWidth="1" min="8" max="8"/>
    <col width="37" customWidth="1" min="9" max="9"/>
  </cols>
  <sheetData>
    <row r="1">
      <c r="A1" s="1" t="inlineStr">
        <is>
          <t>CONDENSED CONSOLIDATED STATEMENTS OF SHAREHOLDERS' EQUITY (unaudited) - USD ($)</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Loss</t>
        </is>
      </c>
    </row>
    <row r="2">
      <c r="A2" s="4" t="inlineStr">
        <is>
          <t>Beginning balance (in shares) at Dec. 31, 2019</t>
        </is>
      </c>
      <c r="D2" s="5" t="n">
        <v>32113328</v>
      </c>
    </row>
    <row r="3">
      <c r="A3" s="4" t="inlineStr">
        <is>
          <t>Beginning balance at Dec. 31, 2019</t>
        </is>
      </c>
      <c r="B3" s="6" t="n">
        <v>211411000</v>
      </c>
      <c r="D3" s="6" t="n">
        <v>412000</v>
      </c>
      <c r="E3" s="6" t="n">
        <v>185544000</v>
      </c>
      <c r="F3" s="6" t="n">
        <v>-223075000</v>
      </c>
      <c r="G3" s="6" t="n">
        <v>250418000</v>
      </c>
      <c r="H3" s="6" t="n">
        <v>-58000</v>
      </c>
      <c r="I3" s="6" t="n">
        <v>-1888000</v>
      </c>
    </row>
    <row r="4">
      <c r="A4" s="3" t="inlineStr">
        <is>
          <t>Increase (Decrease) in Stockholders' Equity [Roll Forward]</t>
        </is>
      </c>
    </row>
    <row r="5">
      <c r="A5" s="4" t="inlineStr">
        <is>
          <t>Release of restricted stock (in shares)</t>
        </is>
      </c>
      <c r="D5" s="5" t="n">
        <v>131131</v>
      </c>
    </row>
    <row r="6">
      <c r="A6" s="4" t="inlineStr">
        <is>
          <t>Release of restricted stock</t>
        </is>
      </c>
      <c r="B6" s="5" t="n">
        <v>-2483000</v>
      </c>
      <c r="D6" s="6" t="n">
        <v>1000</v>
      </c>
    </row>
    <row r="7">
      <c r="A7" s="4" t="inlineStr">
        <is>
          <t>Share-based compensation</t>
        </is>
      </c>
      <c r="B7" s="5" t="n">
        <v>5542000</v>
      </c>
      <c r="E7" s="5" t="n">
        <v>5542000</v>
      </c>
    </row>
    <row r="8">
      <c r="A8" s="4" t="inlineStr">
        <is>
          <t>Retirement of treasury shares</t>
        </is>
      </c>
      <c r="B8" s="6" t="n">
        <v>0</v>
      </c>
      <c r="E8" s="5" t="n">
        <v>-48618000</v>
      </c>
      <c r="F8" s="5" t="n">
        <v>254416000</v>
      </c>
    </row>
    <row r="9">
      <c r="A9" s="4" t="inlineStr">
        <is>
          <t>Share repurchases (in shares)</t>
        </is>
      </c>
      <c r="B9" s="5" t="n">
        <v>-1649768</v>
      </c>
      <c r="D9" s="5" t="n">
        <v>-1649768</v>
      </c>
    </row>
    <row r="10">
      <c r="A10" s="4" t="inlineStr">
        <is>
          <t>Share repurchases</t>
        </is>
      </c>
      <c r="B10" s="6" t="n">
        <v>-31341000</v>
      </c>
      <c r="F10" s="5" t="n">
        <v>-31341000</v>
      </c>
    </row>
    <row r="11">
      <c r="A11" s="4" t="inlineStr">
        <is>
          <t>Net loss</t>
        </is>
      </c>
      <c r="B11" s="5" t="n">
        <v>-8878000</v>
      </c>
      <c r="G11" s="5" t="n">
        <v>-8878000</v>
      </c>
    </row>
    <row r="12">
      <c r="A12" s="4" t="inlineStr">
        <is>
          <t>Ending balance (in shares) at Mar. 31, 2020</t>
        </is>
      </c>
      <c r="D12" s="5" t="n">
        <v>30594691</v>
      </c>
    </row>
    <row r="13">
      <c r="A13" s="4" t="inlineStr">
        <is>
          <t>Ending balance at Mar. 31, 2020</t>
        </is>
      </c>
      <c r="B13" s="5" t="n">
        <v>171019000</v>
      </c>
      <c r="C13" s="6" t="n">
        <v>-58000</v>
      </c>
      <c r="D13" s="6" t="n">
        <v>306000</v>
      </c>
      <c r="E13" s="5" t="n">
        <v>139984000</v>
      </c>
      <c r="F13" s="5" t="n">
        <v>0</v>
      </c>
      <c r="G13" s="5" t="n">
        <v>32617000</v>
      </c>
      <c r="I13" s="5" t="n">
        <v>-1888000</v>
      </c>
    </row>
    <row r="14">
      <c r="A14" s="4" t="inlineStr">
        <is>
          <t>Beginning balance (in shares) at Dec. 31, 2020</t>
        </is>
      </c>
      <c r="D14" s="5" t="n">
        <v>30685938</v>
      </c>
    </row>
    <row r="15">
      <c r="A15" s="4" t="inlineStr">
        <is>
          <t>Beginning balance at Dec. 31, 2020</t>
        </is>
      </c>
      <c r="B15" s="5" t="n">
        <v>326598000</v>
      </c>
      <c r="D15" s="6" t="n">
        <v>307000</v>
      </c>
      <c r="E15" s="5" t="n">
        <v>294643000</v>
      </c>
      <c r="F15" s="5" t="n">
        <v>0</v>
      </c>
      <c r="G15" s="5" t="n">
        <v>34792000</v>
      </c>
      <c r="I15" s="5" t="n">
        <v>-3144000</v>
      </c>
    </row>
    <row r="16">
      <c r="A16" s="3" t="inlineStr">
        <is>
          <t>Increase (Decrease) in Stockholders' Equity [Roll Forward]</t>
        </is>
      </c>
    </row>
    <row r="17">
      <c r="A17" s="4" t="inlineStr">
        <is>
          <t>Release of restricted stock (in shares)</t>
        </is>
      </c>
      <c r="D17" s="5" t="n">
        <v>23811</v>
      </c>
    </row>
    <row r="18">
      <c r="A18" s="4" t="inlineStr">
        <is>
          <t>Release of restricted stock</t>
        </is>
      </c>
      <c r="B18" s="5" t="n">
        <v>-990000</v>
      </c>
      <c r="D18" s="6" t="n">
        <v>0</v>
      </c>
      <c r="E18" s="5" t="n">
        <v>-990000</v>
      </c>
    </row>
    <row r="19">
      <c r="A19" s="4" t="inlineStr">
        <is>
          <t>Dividends</t>
        </is>
      </c>
      <c r="B19" s="5" t="n">
        <v>-3174000</v>
      </c>
      <c r="G19" s="5" t="n">
        <v>-3174000</v>
      </c>
    </row>
    <row r="20">
      <c r="A20" s="4" t="inlineStr">
        <is>
          <t>Share-based compensation</t>
        </is>
      </c>
      <c r="B20" s="5" t="n">
        <v>4483000</v>
      </c>
      <c r="E20" s="5" t="n">
        <v>4483000</v>
      </c>
    </row>
    <row r="21">
      <c r="A21" s="4" t="inlineStr">
        <is>
          <t>Stock options exercised (in shares)</t>
        </is>
      </c>
      <c r="B21" s="6" t="n">
        <v>129000</v>
      </c>
      <c r="E21" s="5" t="n">
        <v>129000</v>
      </c>
    </row>
    <row r="22">
      <c r="A22" s="4" t="inlineStr">
        <is>
          <t>Stock options exercised</t>
        </is>
      </c>
      <c r="B22" s="5" t="n">
        <v>30000</v>
      </c>
      <c r="D22" s="5" t="n">
        <v>30000</v>
      </c>
    </row>
    <row r="23">
      <c r="A23" s="4" t="inlineStr">
        <is>
          <t>Penny warrants exercised (in shares)</t>
        </is>
      </c>
      <c r="D23" s="5" t="n">
        <v>932949</v>
      </c>
    </row>
    <row r="24">
      <c r="A24" s="4" t="inlineStr">
        <is>
          <t>Penny warrants exercised</t>
        </is>
      </c>
      <c r="D24" s="6" t="n">
        <v>9000</v>
      </c>
      <c r="F24" s="5" t="n">
        <v>-9000</v>
      </c>
    </row>
    <row r="25">
      <c r="A25" s="4" t="inlineStr">
        <is>
          <t>Reclassification of Sinclair options</t>
        </is>
      </c>
      <c r="B25" s="6" t="n">
        <v>59724000</v>
      </c>
      <c r="E25" s="5" t="n">
        <v>59724000</v>
      </c>
    </row>
    <row r="26">
      <c r="A26" s="4" t="inlineStr">
        <is>
          <t>Issuance of MKF penny warrants</t>
        </is>
      </c>
      <c r="B26" s="6" t="n">
        <v>64694000</v>
      </c>
      <c r="E26" s="5" t="n">
        <v>64694000</v>
      </c>
    </row>
    <row r="27">
      <c r="A27" s="4" t="inlineStr">
        <is>
          <t>Retirement of treasury shares</t>
        </is>
      </c>
      <c r="D27" s="6" t="n">
        <v>-107000</v>
      </c>
      <c r="G27" s="5" t="n">
        <v>-205691000</v>
      </c>
    </row>
    <row r="28">
      <c r="A28" s="4" t="inlineStr">
        <is>
          <t>Share repurchases (in shares)</t>
        </is>
      </c>
      <c r="B28" s="5" t="n">
        <v>0</v>
      </c>
    </row>
    <row r="29">
      <c r="A29" s="4" t="inlineStr">
        <is>
          <t>Stock issued for purchase of Sportcaller (in shares)</t>
        </is>
      </c>
      <c r="D29" s="5" t="n">
        <v>221391</v>
      </c>
    </row>
    <row r="30">
      <c r="A30" s="4" t="inlineStr">
        <is>
          <t>Shares issued for purchase of SportCaller</t>
        </is>
      </c>
      <c r="B30" s="6" t="n">
        <v>11776000</v>
      </c>
      <c r="D30" s="6" t="n">
        <v>2000</v>
      </c>
      <c r="E30" s="5" t="n">
        <v>11774000</v>
      </c>
    </row>
    <row r="31">
      <c r="A31" s="4" t="inlineStr">
        <is>
          <t>Other comprehensive loss</t>
        </is>
      </c>
      <c r="B31" s="5" t="n">
        <v>-1012000</v>
      </c>
      <c r="I31" s="5" t="n">
        <v>-1012000</v>
      </c>
    </row>
    <row r="32">
      <c r="A32" s="4" t="inlineStr">
        <is>
          <t>Net loss</t>
        </is>
      </c>
      <c r="B32" s="5" t="n">
        <v>-10705000</v>
      </c>
      <c r="G32" s="5" t="n">
        <v>-10705000</v>
      </c>
    </row>
    <row r="33">
      <c r="A33" s="4" t="inlineStr">
        <is>
          <t>Ending balance (in shares) at Mar. 31, 2021</t>
        </is>
      </c>
      <c r="D33" s="5" t="n">
        <v>31894089</v>
      </c>
    </row>
    <row r="34">
      <c r="A34" s="4" t="inlineStr">
        <is>
          <t>Ending balance at Mar. 31, 2021</t>
        </is>
      </c>
      <c r="B34" s="6" t="n">
        <v>454697000</v>
      </c>
      <c r="D34" s="6" t="n">
        <v>318000</v>
      </c>
      <c r="E34" s="6" t="n">
        <v>434457000</v>
      </c>
      <c r="F34" s="6" t="n">
        <v>-9000</v>
      </c>
      <c r="G34" s="6" t="n">
        <v>24087000</v>
      </c>
      <c r="I34" s="6" t="n">
        <v>-415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ENEFIT PLANS - Additional Information (Details) - USD ($)</t>
        </is>
      </c>
      <c r="B1" s="2" t="inlineStr">
        <is>
          <t>3 Months Ended</t>
        </is>
      </c>
    </row>
    <row r="2">
      <c r="B2" s="2" t="inlineStr">
        <is>
          <t>Mar. 31, 2021</t>
        </is>
      </c>
      <c r="C2" s="2" t="inlineStr">
        <is>
          <t>Mar. 31, 2020</t>
        </is>
      </c>
      <c r="D2" s="2" t="inlineStr">
        <is>
          <t>Dec. 31, 2021</t>
        </is>
      </c>
    </row>
    <row r="3">
      <c r="A3" s="3" t="inlineStr">
        <is>
          <t>Defined Benefit Plan Disclosure [Line Items]</t>
        </is>
      </c>
    </row>
    <row r="4">
      <c r="A4" s="4" t="inlineStr">
        <is>
          <t>Maximum percentage of employees income available for contribution</t>
        </is>
      </c>
      <c r="B4" s="4" t="inlineStr">
        <is>
          <t>100.00%</t>
        </is>
      </c>
    </row>
    <row r="5">
      <c r="A5" s="4" t="inlineStr">
        <is>
          <t>Employer contribution expense</t>
        </is>
      </c>
      <c r="B5" s="6" t="n">
        <v>500000</v>
      </c>
      <c r="C5" s="6" t="n">
        <v>500000</v>
      </c>
    </row>
    <row r="6">
      <c r="A6" s="4" t="inlineStr">
        <is>
          <t>Dover Downs Pension Plan</t>
        </is>
      </c>
    </row>
    <row r="7">
      <c r="A7" s="3" t="inlineStr">
        <is>
          <t>Defined Benefit Plan Disclosure [Line Items]</t>
        </is>
      </c>
    </row>
    <row r="8">
      <c r="A8" s="4" t="inlineStr">
        <is>
          <t>Minimum required pension contributions</t>
        </is>
      </c>
      <c r="B8" s="6" t="n">
        <v>500000</v>
      </c>
    </row>
    <row r="9">
      <c r="A9" s="4" t="inlineStr">
        <is>
          <t>Defined Benefit Plan, Expected Future Employer Contributions, Next Fiscal Year</t>
        </is>
      </c>
      <c r="D9" s="6" t="n">
        <v>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Net Periodic Benefit (Income)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0</v>
      </c>
      <c r="C4" s="6" t="n">
        <v>0</v>
      </c>
    </row>
    <row r="5">
      <c r="A5" s="4" t="inlineStr">
        <is>
          <t>Interest cost</t>
        </is>
      </c>
      <c r="B5" s="5" t="n">
        <v>224</v>
      </c>
      <c r="C5" s="5" t="n">
        <v>223</v>
      </c>
    </row>
    <row r="6">
      <c r="A6" s="4" t="inlineStr">
        <is>
          <t>Expected return on plan assets</t>
        </is>
      </c>
      <c r="B6" s="5" t="n">
        <v>-357</v>
      </c>
      <c r="C6" s="5" t="n">
        <v>-357</v>
      </c>
    </row>
    <row r="7">
      <c r="A7" s="4" t="inlineStr">
        <is>
          <t>Net periodic benefit income</t>
        </is>
      </c>
      <c r="B7" s="6" t="n">
        <v>-133</v>
      </c>
      <c r="C7" s="6" t="n">
        <v>-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3 Months Ended</t>
        </is>
      </c>
    </row>
    <row r="2">
      <c r="B2" s="2" t="inlineStr">
        <is>
          <t>Mar. 31, 2021</t>
        </is>
      </c>
      <c r="C2" s="2" t="inlineStr">
        <is>
          <t>Mar. 31, 2020</t>
        </is>
      </c>
      <c r="D2" s="2" t="inlineStr">
        <is>
          <t>Dec. 31, 2020</t>
        </is>
      </c>
      <c r="E2" s="2" t="inlineStr">
        <is>
          <t>Feb. 10, 2020</t>
        </is>
      </c>
      <c r="F2" s="2" t="inlineStr">
        <is>
          <t>Jul. 26, 2019</t>
        </is>
      </c>
      <c r="G2" s="2" t="inlineStr">
        <is>
          <t>Jun. 14, 2019</t>
        </is>
      </c>
    </row>
    <row r="3">
      <c r="A3" s="3" t="inlineStr">
        <is>
          <t>Equity [Abstract]</t>
        </is>
      </c>
    </row>
    <row r="4">
      <c r="A4" s="4" t="inlineStr">
        <is>
          <t>Common stock authorized (in shares)</t>
        </is>
      </c>
      <c r="B4" s="5" t="n">
        <v>100000000</v>
      </c>
      <c r="D4" s="5" t="n">
        <v>100000000</v>
      </c>
    </row>
    <row r="5">
      <c r="A5" s="4" t="inlineStr">
        <is>
          <t>Common stock par value (in dollars per share)</t>
        </is>
      </c>
      <c r="B5" s="7" t="n">
        <v>0.01</v>
      </c>
      <c r="D5" s="7" t="n">
        <v>0.01</v>
      </c>
    </row>
    <row r="6">
      <c r="A6" s="4" t="inlineStr">
        <is>
          <t>Stock repurchase program approved (up to)</t>
        </is>
      </c>
      <c r="G6" s="6" t="n">
        <v>250000000</v>
      </c>
    </row>
    <row r="7">
      <c r="A7" s="4" t="inlineStr">
        <is>
          <t>Number of purchased shares (in shares)</t>
        </is>
      </c>
      <c r="F7" s="5" t="n">
        <v>2504971</v>
      </c>
    </row>
    <row r="8">
      <c r="A8" s="4" t="inlineStr">
        <is>
          <t>Aggregate purchase price</t>
        </is>
      </c>
      <c r="F8" s="6" t="n">
        <v>73900000</v>
      </c>
    </row>
    <row r="9">
      <c r="A9" s="4" t="inlineStr">
        <is>
          <t>Capital return program</t>
        </is>
      </c>
      <c r="E9" s="6" t="n">
        <v>100000000</v>
      </c>
    </row>
    <row r="10">
      <c r="A10" s="4" t="inlineStr">
        <is>
          <t>Treasury stock retired (in shares)</t>
        </is>
      </c>
      <c r="C10" s="5" t="n">
        <v>10729458</v>
      </c>
    </row>
    <row r="11">
      <c r="A11" s="4" t="inlineStr">
        <is>
          <t>Treasury stock (in shares)</t>
        </is>
      </c>
      <c r="B11" s="5" t="n">
        <v>133</v>
      </c>
      <c r="D11" s="5" t="n">
        <v>0</v>
      </c>
    </row>
    <row r="12">
      <c r="A12" s="4" t="inlineStr">
        <is>
          <t>Cash dividend per share (in dollars per share)</t>
        </is>
      </c>
      <c r="B12" s="6" t="n">
        <v>0</v>
      </c>
      <c r="C12" s="7" t="n">
        <v>0.1</v>
      </c>
    </row>
    <row r="13">
      <c r="A13" s="4" t="inlineStr">
        <is>
          <t>Cash dividend amount</t>
        </is>
      </c>
      <c r="C13" s="6" t="n">
        <v>3200000</v>
      </c>
    </row>
    <row r="14">
      <c r="A14" s="4" t="inlineStr">
        <is>
          <t>Available amount remaining under capital return program</t>
        </is>
      </c>
      <c r="B14" s="6" t="n">
        <v>84900000</v>
      </c>
      <c r="D14" s="6" t="n">
        <v>849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 (Details) - USD ($) $ / shares in Units, $ in Thousands</t>
        </is>
      </c>
      <c r="B1" s="2" t="inlineStr">
        <is>
          <t>3 Months Ended</t>
        </is>
      </c>
    </row>
    <row r="2">
      <c r="B2" s="2" t="inlineStr">
        <is>
          <t>Mar. 31, 2021</t>
        </is>
      </c>
      <c r="C2" s="2" t="inlineStr">
        <is>
          <t>Mar. 31, 2020</t>
        </is>
      </c>
    </row>
    <row r="3">
      <c r="A3" s="3" t="inlineStr">
        <is>
          <t>Equity [Abstract]</t>
        </is>
      </c>
    </row>
    <row r="4">
      <c r="A4" s="4" t="inlineStr">
        <is>
          <t>Number of common shares repurchased</t>
        </is>
      </c>
      <c r="B4" s="5" t="n">
        <v>0</v>
      </c>
      <c r="C4" s="5" t="n">
        <v>1649768</v>
      </c>
    </row>
    <row r="5">
      <c r="A5" s="4" t="inlineStr">
        <is>
          <t>Total cost</t>
        </is>
      </c>
      <c r="C5" s="6" t="n">
        <v>31341</v>
      </c>
    </row>
    <row r="6">
      <c r="A6" s="4" t="inlineStr">
        <is>
          <t>Average cost per share, including commissions</t>
        </is>
      </c>
      <c r="C6" s="6"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1" customWidth="1" min="2" max="2"/>
  </cols>
  <sheetData>
    <row r="1">
      <c r="A1" s="1" t="inlineStr">
        <is>
          <t>ACCUMULATED OTHER COMPREHENSIVE LOSS (Details) $ in Thousands</t>
        </is>
      </c>
      <c r="B1" s="2" t="inlineStr">
        <is>
          <t>3 Months Ended</t>
        </is>
      </c>
    </row>
    <row r="2">
      <c r="B2" s="2" t="inlineStr">
        <is>
          <t>Mar. 31, 2021USD ($)</t>
        </is>
      </c>
    </row>
    <row r="3">
      <c r="A3" s="3" t="inlineStr">
        <is>
          <t>AOCI Attributable to Parent, Net of Tax [Roll Forward]</t>
        </is>
      </c>
    </row>
    <row r="4">
      <c r="A4" s="4" t="inlineStr">
        <is>
          <t>Beginning balance</t>
        </is>
      </c>
      <c r="B4" s="6" t="n">
        <v>326598</v>
      </c>
    </row>
    <row r="5">
      <c r="A5" s="4" t="inlineStr">
        <is>
          <t>Current period other comprehensive loss</t>
        </is>
      </c>
      <c r="B5" s="5" t="n">
        <v>-1052</v>
      </c>
    </row>
    <row r="6">
      <c r="A6" s="4" t="inlineStr">
        <is>
          <t>Reclassification adjustment to net earnings</t>
        </is>
      </c>
      <c r="B6" s="5" t="n">
        <v>40</v>
      </c>
    </row>
    <row r="7">
      <c r="A7" s="4" t="inlineStr">
        <is>
          <t>Ending balance</t>
        </is>
      </c>
      <c r="B7" s="5" t="n">
        <v>454697</v>
      </c>
    </row>
    <row r="8">
      <c r="A8" s="4" t="inlineStr">
        <is>
          <t>AOCI Attributable to Parent</t>
        </is>
      </c>
    </row>
    <row r="9">
      <c r="A9" s="3" t="inlineStr">
        <is>
          <t>AOCI Attributable to Parent, Net of Tax [Roll Forward]</t>
        </is>
      </c>
    </row>
    <row r="10">
      <c r="A10" s="4" t="inlineStr">
        <is>
          <t>Beginning balance</t>
        </is>
      </c>
      <c r="B10" s="5" t="n">
        <v>-3144</v>
      </c>
    </row>
    <row r="11">
      <c r="A11" s="4" t="inlineStr">
        <is>
          <t>Ending balance</t>
        </is>
      </c>
      <c r="B11" s="5" t="n">
        <v>-4156</v>
      </c>
    </row>
    <row r="12">
      <c r="A12" s="4" t="inlineStr">
        <is>
          <t>Foreign Currency Translation Adjustment</t>
        </is>
      </c>
    </row>
    <row r="13">
      <c r="A13" s="3" t="inlineStr">
        <is>
          <t>AOCI Attributable to Parent, Net of Tax [Roll Forward]</t>
        </is>
      </c>
    </row>
    <row r="14">
      <c r="A14" s="4" t="inlineStr">
        <is>
          <t>Beginning balance</t>
        </is>
      </c>
      <c r="B14" s="5" t="n">
        <v>0</v>
      </c>
    </row>
    <row r="15">
      <c r="A15" s="4" t="inlineStr">
        <is>
          <t>Current period other comprehensive loss</t>
        </is>
      </c>
      <c r="B15" s="5" t="n">
        <v>-1052</v>
      </c>
    </row>
    <row r="16">
      <c r="A16" s="4" t="inlineStr">
        <is>
          <t>Reclassification adjustment to net earnings</t>
        </is>
      </c>
      <c r="B16" s="5" t="n">
        <v>0</v>
      </c>
    </row>
    <row r="17">
      <c r="A17" s="4" t="inlineStr">
        <is>
          <t>Ending balance</t>
        </is>
      </c>
      <c r="B17" s="5" t="n">
        <v>-1052</v>
      </c>
    </row>
    <row r="18">
      <c r="A18" s="4" t="inlineStr">
        <is>
          <t>Accumulated Defined Benefit Plans Adjustment Attributable to Parent</t>
        </is>
      </c>
    </row>
    <row r="19">
      <c r="A19" s="3" t="inlineStr">
        <is>
          <t>AOCI Attributable to Parent, Net of Tax [Roll Forward]</t>
        </is>
      </c>
    </row>
    <row r="20">
      <c r="A20" s="4" t="inlineStr">
        <is>
          <t>Beginning balance</t>
        </is>
      </c>
      <c r="B20" s="5" t="n">
        <v>-3144</v>
      </c>
    </row>
    <row r="21">
      <c r="A21" s="4" t="inlineStr">
        <is>
          <t>Current period other comprehensive loss</t>
        </is>
      </c>
      <c r="B21" s="5" t="n">
        <v>0</v>
      </c>
    </row>
    <row r="22">
      <c r="A22" s="4" t="inlineStr">
        <is>
          <t>Reclassification adjustment to net earnings</t>
        </is>
      </c>
      <c r="B22" s="5" t="n">
        <v>40</v>
      </c>
    </row>
    <row r="23">
      <c r="A23" s="4" t="inlineStr">
        <is>
          <t>Ending balance</t>
        </is>
      </c>
      <c r="B23" s="6" t="n">
        <v>-31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5" customWidth="1" min="1" max="1"/>
    <col width="32" customWidth="1" min="2" max="2"/>
    <col width="21" customWidth="1" min="3" max="3"/>
    <col width="21" customWidth="1" min="4" max="4"/>
    <col width="21" customWidth="1" min="5" max="5"/>
  </cols>
  <sheetData>
    <row r="1">
      <c r="A1" s="1" t="inlineStr">
        <is>
          <t>SEGMENT REPORTING (Details)</t>
        </is>
      </c>
      <c r="B1" s="2" t="inlineStr">
        <is>
          <t>3 Months Ended</t>
        </is>
      </c>
    </row>
    <row r="2">
      <c r="B2" s="2" t="inlineStr">
        <is>
          <t>Mar. 31, 2021USD ($)plansegment</t>
        </is>
      </c>
      <c r="C2" s="2" t="inlineStr">
        <is>
          <t>Mar. 31, 2020USD ($)</t>
        </is>
      </c>
      <c r="D2" s="2" t="inlineStr">
        <is>
          <t>Dec. 31, 2020USD ($)</t>
        </is>
      </c>
      <c r="E2" s="2" t="inlineStr">
        <is>
          <t>Dec. 31, 2019USD ($)</t>
        </is>
      </c>
    </row>
    <row r="3">
      <c r="A3" s="3" t="inlineStr">
        <is>
          <t>Segment Reporting [Abstract]</t>
        </is>
      </c>
    </row>
    <row r="4">
      <c r="A4" s="4" t="inlineStr">
        <is>
          <t>Number of operating segments | segment</t>
        </is>
      </c>
      <c r="B4" s="5" t="n">
        <v>7</v>
      </c>
    </row>
    <row r="5">
      <c r="A5" s="4" t="inlineStr">
        <is>
          <t>Number of reporting segments | plan</t>
        </is>
      </c>
      <c r="B5" s="5" t="n">
        <v>4</v>
      </c>
    </row>
    <row r="6">
      <c r="A6" s="3" t="inlineStr">
        <is>
          <t>Segment Reporting Information [Line Items]</t>
        </is>
      </c>
    </row>
    <row r="7">
      <c r="A7" s="4" t="inlineStr">
        <is>
          <t>Total revenue</t>
        </is>
      </c>
      <c r="B7" s="6" t="n">
        <v>192266000</v>
      </c>
      <c r="C7" s="6" t="n">
        <v>109148000</v>
      </c>
    </row>
    <row r="8">
      <c r="A8" s="4" t="inlineStr">
        <is>
          <t>Income (loss) from operations</t>
        </is>
      </c>
      <c r="B8" s="5" t="n">
        <v>29474000</v>
      </c>
      <c r="C8" s="5" t="n">
        <v>-3169000</v>
      </c>
    </row>
    <row r="9">
      <c r="A9" s="4" t="inlineStr">
        <is>
          <t>Depreciation and amortization</t>
        </is>
      </c>
      <c r="B9" s="5" t="n">
        <v>12786000</v>
      </c>
      <c r="C9" s="5" t="n">
        <v>8979000</v>
      </c>
    </row>
    <row r="10">
      <c r="A10" s="4" t="inlineStr">
        <is>
          <t>Interest expense, net of amounts capitalized</t>
        </is>
      </c>
      <c r="B10" s="5" t="n">
        <v>20798000</v>
      </c>
      <c r="C10" s="5" t="n">
        <v>11516000</v>
      </c>
    </row>
    <row r="11">
      <c r="A11" s="4" t="inlineStr">
        <is>
          <t>Capital expenditures</t>
        </is>
      </c>
      <c r="B11" s="5" t="n">
        <v>15327000</v>
      </c>
      <c r="C11" s="5" t="n">
        <v>2999000</v>
      </c>
    </row>
    <row r="12">
      <c r="A12" s="4" t="inlineStr">
        <is>
          <t>Goodwill</t>
        </is>
      </c>
      <c r="B12" s="5" t="n">
        <v>289729000</v>
      </c>
      <c r="C12" s="5" t="n">
        <v>133082000</v>
      </c>
      <c r="D12" s="6" t="n">
        <v>186979000</v>
      </c>
      <c r="E12" s="6" t="n">
        <v>133082000</v>
      </c>
    </row>
    <row r="13">
      <c r="A13" s="4" t="inlineStr">
        <is>
          <t>Total assets</t>
        </is>
      </c>
      <c r="B13" s="6" t="n">
        <v>2138800000</v>
      </c>
      <c r="C13" s="5" t="n">
        <v>1215323000</v>
      </c>
      <c r="D13" s="5" t="n">
        <v>1929855000</v>
      </c>
    </row>
    <row r="14">
      <c r="A14" s="4" t="inlineStr">
        <is>
          <t>Number of reporting segments | plan</t>
        </is>
      </c>
      <c r="B14" s="5" t="n">
        <v>4</v>
      </c>
    </row>
    <row r="15">
      <c r="A15" s="4" t="inlineStr">
        <is>
          <t>Net loss</t>
        </is>
      </c>
      <c r="B15" s="6" t="n">
        <v>-10705000</v>
      </c>
      <c r="C15" s="5" t="n">
        <v>-8878000</v>
      </c>
    </row>
    <row r="16">
      <c r="A16" s="4" t="inlineStr">
        <is>
          <t>Change in Value of Naming Rights Liabilities</t>
        </is>
      </c>
      <c r="B16" s="5" t="n">
        <v>-27406000</v>
      </c>
      <c r="C16" s="5" t="n">
        <v>0</v>
      </c>
    </row>
    <row r="17">
      <c r="A17" s="4" t="inlineStr">
        <is>
          <t>Rhode Island</t>
        </is>
      </c>
    </row>
    <row r="18">
      <c r="A18" s="3" t="inlineStr">
        <is>
          <t>Segment Reporting Information [Line Items]</t>
        </is>
      </c>
    </row>
    <row r="19">
      <c r="A19" s="4" t="inlineStr">
        <is>
          <t>Total revenue</t>
        </is>
      </c>
      <c r="B19" s="5" t="n">
        <v>50680000</v>
      </c>
      <c r="C19" s="5" t="n">
        <v>56279000</v>
      </c>
    </row>
    <row r="20">
      <c r="A20" s="4" t="inlineStr">
        <is>
          <t>Income (loss) from operations</t>
        </is>
      </c>
      <c r="B20" s="5" t="n">
        <v>17347000</v>
      </c>
      <c r="C20" s="5" t="n">
        <v>11005000</v>
      </c>
    </row>
    <row r="21">
      <c r="A21" s="4" t="inlineStr">
        <is>
          <t>Depreciation and amortization</t>
        </is>
      </c>
      <c r="B21" s="5" t="n">
        <v>3539000</v>
      </c>
      <c r="C21" s="5" t="n">
        <v>4782000</v>
      </c>
    </row>
    <row r="22">
      <c r="A22" s="4" t="inlineStr">
        <is>
          <t>Interest expense, net of amounts capitalized</t>
        </is>
      </c>
      <c r="B22" s="5" t="n">
        <v>0</v>
      </c>
      <c r="C22" s="5" t="n">
        <v>0</v>
      </c>
    </row>
    <row r="23">
      <c r="A23" s="4" t="inlineStr">
        <is>
          <t>Capital expenditures</t>
        </is>
      </c>
      <c r="B23" s="5" t="n">
        <v>434000</v>
      </c>
      <c r="C23" s="5" t="n">
        <v>1139000</v>
      </c>
    </row>
    <row r="24">
      <c r="A24" s="4" t="inlineStr">
        <is>
          <t>Goodwill</t>
        </is>
      </c>
      <c r="B24" s="5" t="n">
        <v>83101000</v>
      </c>
      <c r="C24" s="5" t="n">
        <v>83101000</v>
      </c>
      <c r="D24" s="5" t="n">
        <v>83101000</v>
      </c>
      <c r="E24" s="5" t="n">
        <v>83101000</v>
      </c>
    </row>
    <row r="25">
      <c r="A25" s="4" t="inlineStr">
        <is>
          <t>Total assets</t>
        </is>
      </c>
      <c r="B25" s="5" t="n">
        <v>509803000</v>
      </c>
      <c r="C25" s="5" t="n">
        <v>504597000</v>
      </c>
    </row>
    <row r="26">
      <c r="A26" s="4" t="inlineStr">
        <is>
          <t>Net loss</t>
        </is>
      </c>
      <c r="B26" s="5" t="n">
        <v>12738000</v>
      </c>
      <c r="C26" s="5" t="n">
        <v>8083000</v>
      </c>
    </row>
    <row r="27">
      <c r="A27" s="4" t="inlineStr">
        <is>
          <t>Change in Value of Naming Rights Liabilities</t>
        </is>
      </c>
      <c r="B27" s="5" t="n">
        <v>0</v>
      </c>
    </row>
    <row r="28">
      <c r="A28" s="4" t="inlineStr">
        <is>
          <t>Other</t>
        </is>
      </c>
    </row>
    <row r="29">
      <c r="A29" s="3" t="inlineStr">
        <is>
          <t>Segment Reporting Information [Line Items]</t>
        </is>
      </c>
    </row>
    <row r="30">
      <c r="A30" s="4" t="inlineStr">
        <is>
          <t>Total revenue</t>
        </is>
      </c>
      <c r="B30" s="5" t="n">
        <v>2515000</v>
      </c>
      <c r="C30" s="5" t="n">
        <v>1838000</v>
      </c>
    </row>
    <row r="31">
      <c r="A31" s="4" t="inlineStr">
        <is>
          <t>Income (loss) from operations</t>
        </is>
      </c>
      <c r="B31" s="5" t="n">
        <v>-21371000</v>
      </c>
      <c r="C31" s="5" t="n">
        <v>-7304000</v>
      </c>
    </row>
    <row r="32">
      <c r="A32" s="4" t="inlineStr">
        <is>
          <t>Depreciation and amortization</t>
        </is>
      </c>
      <c r="B32" s="5" t="n">
        <v>1244000</v>
      </c>
      <c r="C32" s="5" t="n">
        <v>66000</v>
      </c>
    </row>
    <row r="33">
      <c r="A33" s="4" t="inlineStr">
        <is>
          <t>Interest expense, net of amounts capitalized</t>
        </is>
      </c>
      <c r="B33" s="5" t="n">
        <v>20779000</v>
      </c>
      <c r="C33" s="5" t="n">
        <v>11475000</v>
      </c>
    </row>
    <row r="34">
      <c r="A34" s="4" t="inlineStr">
        <is>
          <t>Capital expenditures</t>
        </is>
      </c>
      <c r="B34" s="5" t="n">
        <v>456000</v>
      </c>
      <c r="C34" s="5" t="n">
        <v>342000</v>
      </c>
    </row>
    <row r="35">
      <c r="A35" s="4" t="inlineStr">
        <is>
          <t>Goodwill</t>
        </is>
      </c>
      <c r="B35" s="5" t="n">
        <v>102750000</v>
      </c>
      <c r="C35" s="5" t="n">
        <v>0</v>
      </c>
      <c r="D35" s="5" t="n">
        <v>0</v>
      </c>
      <c r="E35" s="5" t="n">
        <v>0</v>
      </c>
    </row>
    <row r="36">
      <c r="A36" s="4" t="inlineStr">
        <is>
          <t>Total assets</t>
        </is>
      </c>
      <c r="B36" s="5" t="n">
        <v>603693000</v>
      </c>
      <c r="C36" s="5" t="n">
        <v>281879000</v>
      </c>
    </row>
    <row r="37">
      <c r="A37" s="4" t="inlineStr">
        <is>
          <t>Net loss</t>
        </is>
      </c>
      <c r="B37" s="5" t="n">
        <v>-49593000</v>
      </c>
      <c r="C37" s="5" t="n">
        <v>-12578000</v>
      </c>
    </row>
    <row r="38">
      <c r="A38" s="4" t="inlineStr">
        <is>
          <t>Change in Value of Naming Rights Liabilities</t>
        </is>
      </c>
      <c r="B38" s="5" t="n">
        <v>-27406000</v>
      </c>
    </row>
    <row r="39">
      <c r="A39" s="4" t="inlineStr">
        <is>
          <t>Mid-Atlantic Segment</t>
        </is>
      </c>
    </row>
    <row r="40">
      <c r="A40" s="3" t="inlineStr">
        <is>
          <t>Segment Reporting Information [Line Items]</t>
        </is>
      </c>
    </row>
    <row r="41">
      <c r="A41" s="4" t="inlineStr">
        <is>
          <t>Total revenue</t>
        </is>
      </c>
      <c r="B41" s="5" t="n">
        <v>48354000</v>
      </c>
      <c r="C41" s="5" t="n">
        <v>21086000</v>
      </c>
    </row>
    <row r="42">
      <c r="A42" s="4" t="inlineStr">
        <is>
          <t>Income (loss) from operations</t>
        </is>
      </c>
      <c r="B42" s="5" t="n">
        <v>-2265000</v>
      </c>
      <c r="C42" s="5" t="n">
        <v>324000</v>
      </c>
    </row>
    <row r="43">
      <c r="A43" s="4" t="inlineStr">
        <is>
          <t>Depreciation and amortization</t>
        </is>
      </c>
      <c r="B43" s="5" t="n">
        <v>2031000</v>
      </c>
      <c r="C43" s="5" t="n">
        <v>1454000</v>
      </c>
    </row>
    <row r="44">
      <c r="A44" s="4" t="inlineStr">
        <is>
          <t>Interest expense, net of amounts capitalized</t>
        </is>
      </c>
      <c r="B44" s="5" t="n">
        <v>19000</v>
      </c>
      <c r="C44" s="5" t="n">
        <v>41000</v>
      </c>
    </row>
    <row r="45">
      <c r="A45" s="4" t="inlineStr">
        <is>
          <t>Capital expenditures</t>
        </is>
      </c>
      <c r="B45" s="5" t="n">
        <v>4561000</v>
      </c>
      <c r="C45" s="5" t="n">
        <v>765000</v>
      </c>
    </row>
    <row r="46">
      <c r="A46" s="4" t="inlineStr">
        <is>
          <t>Goodwill</t>
        </is>
      </c>
      <c r="B46" s="5" t="n">
        <v>1047000</v>
      </c>
      <c r="C46" s="5" t="n">
        <v>1047000</v>
      </c>
      <c r="D46" s="5" t="n">
        <v>1047000</v>
      </c>
      <c r="E46" s="5" t="n">
        <v>1047000</v>
      </c>
    </row>
    <row r="47">
      <c r="A47" s="4" t="inlineStr">
        <is>
          <t>Total assets</t>
        </is>
      </c>
      <c r="B47" s="5" t="n">
        <v>207561000</v>
      </c>
      <c r="C47" s="5" t="n">
        <v>128912000</v>
      </c>
    </row>
    <row r="48">
      <c r="A48" s="4" t="inlineStr">
        <is>
          <t>Net loss</t>
        </is>
      </c>
      <c r="B48" s="5" t="n">
        <v>-1469000</v>
      </c>
      <c r="C48" s="5" t="n">
        <v>205000</v>
      </c>
    </row>
    <row r="49">
      <c r="A49" s="4" t="inlineStr">
        <is>
          <t>Change in Value of Naming Rights Liabilities</t>
        </is>
      </c>
      <c r="B49" s="5" t="n">
        <v>0</v>
      </c>
    </row>
    <row r="50">
      <c r="A50" s="4" t="inlineStr">
        <is>
          <t>Southeast Segment</t>
        </is>
      </c>
    </row>
    <row r="51">
      <c r="A51" s="3" t="inlineStr">
        <is>
          <t>Segment Reporting Information [Line Items]</t>
        </is>
      </c>
    </row>
    <row r="52">
      <c r="A52" s="4" t="inlineStr">
        <is>
          <t>Total revenue</t>
        </is>
      </c>
      <c r="B52" s="5" t="n">
        <v>64575000</v>
      </c>
      <c r="C52" s="5" t="n">
        <v>25482000</v>
      </c>
    </row>
    <row r="53">
      <c r="A53" s="4" t="inlineStr">
        <is>
          <t>Income (loss) from operations</t>
        </is>
      </c>
      <c r="B53" s="5" t="n">
        <v>29574000</v>
      </c>
      <c r="C53" s="5" t="n">
        <v>1777000</v>
      </c>
    </row>
    <row r="54">
      <c r="A54" s="4" t="inlineStr">
        <is>
          <t>Depreciation and amortization</t>
        </is>
      </c>
      <c r="B54" s="5" t="n">
        <v>4318000</v>
      </c>
      <c r="C54" s="5" t="n">
        <v>2263000</v>
      </c>
    </row>
    <row r="55">
      <c r="A55" s="4" t="inlineStr">
        <is>
          <t>Interest expense, net of amounts capitalized</t>
        </is>
      </c>
      <c r="B55" s="5" t="n">
        <v>0</v>
      </c>
      <c r="C55" s="5" t="n">
        <v>0</v>
      </c>
    </row>
    <row r="56">
      <c r="A56" s="4" t="inlineStr">
        <is>
          <t>Capital expenditures</t>
        </is>
      </c>
      <c r="B56" s="5" t="n">
        <v>8582000</v>
      </c>
      <c r="C56" s="5" t="n">
        <v>714000</v>
      </c>
    </row>
    <row r="57">
      <c r="A57" s="4" t="inlineStr">
        <is>
          <t>Goodwill</t>
        </is>
      </c>
      <c r="B57" s="5" t="n">
        <v>54987000</v>
      </c>
      <c r="C57" s="5" t="n">
        <v>48934000</v>
      </c>
      <c r="D57" s="5" t="n">
        <v>54987000</v>
      </c>
      <c r="E57" s="5" t="n">
        <v>48934000</v>
      </c>
    </row>
    <row r="58">
      <c r="A58" s="4" t="inlineStr">
        <is>
          <t>Total assets</t>
        </is>
      </c>
      <c r="B58" s="5" t="n">
        <v>532677000</v>
      </c>
      <c r="C58" s="5" t="n">
        <v>251228000</v>
      </c>
    </row>
    <row r="59">
      <c r="A59" s="4" t="inlineStr">
        <is>
          <t>Net loss</t>
        </is>
      </c>
      <c r="B59" s="5" t="n">
        <v>22934000</v>
      </c>
      <c r="C59" s="5" t="n">
        <v>1408000</v>
      </c>
    </row>
    <row r="60">
      <c r="A60" s="4" t="inlineStr">
        <is>
          <t>Change in Value of Naming Rights Liabilities</t>
        </is>
      </c>
      <c r="B60" s="5" t="n">
        <v>0</v>
      </c>
    </row>
    <row r="61">
      <c r="A61" s="4" t="inlineStr">
        <is>
          <t>West Segment</t>
        </is>
      </c>
    </row>
    <row r="62">
      <c r="A62" s="3" t="inlineStr">
        <is>
          <t>Segment Reporting Information [Line Items]</t>
        </is>
      </c>
    </row>
    <row r="63">
      <c r="A63" s="4" t="inlineStr">
        <is>
          <t>Total revenue</t>
        </is>
      </c>
      <c r="B63" s="5" t="n">
        <v>26142000</v>
      </c>
      <c r="C63" s="5" t="n">
        <v>4463000</v>
      </c>
    </row>
    <row r="64">
      <c r="A64" s="4" t="inlineStr">
        <is>
          <t>Income (loss) from operations</t>
        </is>
      </c>
      <c r="B64" s="5" t="n">
        <v>6189000</v>
      </c>
      <c r="C64" s="5" t="n">
        <v>-8971000</v>
      </c>
    </row>
    <row r="65">
      <c r="A65" s="4" t="inlineStr">
        <is>
          <t>Depreciation and amortization</t>
        </is>
      </c>
      <c r="B65" s="5" t="n">
        <v>1654000</v>
      </c>
      <c r="C65" s="5" t="n">
        <v>414000</v>
      </c>
    </row>
    <row r="66">
      <c r="A66" s="4" t="inlineStr">
        <is>
          <t>Interest expense, net of amounts capitalized</t>
        </is>
      </c>
      <c r="B66" s="5" t="n">
        <v>0</v>
      </c>
      <c r="C66" s="5" t="n">
        <v>0</v>
      </c>
    </row>
    <row r="67">
      <c r="A67" s="4" t="inlineStr">
        <is>
          <t>Capital expenditures</t>
        </is>
      </c>
      <c r="B67" s="5" t="n">
        <v>1294000</v>
      </c>
      <c r="C67" s="5" t="n">
        <v>39000</v>
      </c>
    </row>
    <row r="68">
      <c r="A68" s="4" t="inlineStr">
        <is>
          <t>Goodwill</t>
        </is>
      </c>
      <c r="B68" s="5" t="n">
        <v>47844000</v>
      </c>
      <c r="C68" s="5" t="n">
        <v>0</v>
      </c>
      <c r="D68" s="6" t="n">
        <v>47844000</v>
      </c>
      <c r="E68" s="6" t="n">
        <v>0</v>
      </c>
    </row>
    <row r="69">
      <c r="A69" s="4" t="inlineStr">
        <is>
          <t>Total assets</t>
        </is>
      </c>
      <c r="B69" s="5" t="n">
        <v>285066000</v>
      </c>
      <c r="C69" s="5" t="n">
        <v>48707000</v>
      </c>
    </row>
    <row r="70">
      <c r="A70" s="4" t="inlineStr">
        <is>
          <t>West</t>
        </is>
      </c>
    </row>
    <row r="71">
      <c r="A71" s="3" t="inlineStr">
        <is>
          <t>Segment Reporting Information [Line Items]</t>
        </is>
      </c>
    </row>
    <row r="72">
      <c r="A72" s="4" t="inlineStr">
        <is>
          <t>Net loss</t>
        </is>
      </c>
      <c r="B72" s="5" t="n">
        <v>4685000</v>
      </c>
      <c r="C72" s="6" t="n">
        <v>-5996000</v>
      </c>
    </row>
    <row r="73">
      <c r="A73" s="4" t="inlineStr">
        <is>
          <t>Change in Value of Naming Rights Liabilities</t>
        </is>
      </c>
      <c r="B73"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0705</v>
      </c>
      <c r="C4" s="6" t="n">
        <v>-8878</v>
      </c>
    </row>
    <row r="5">
      <c r="A5" s="4" t="inlineStr">
        <is>
          <t>Weighted average shares outstanding, basic (in shares)</t>
        </is>
      </c>
      <c r="B5" s="5" t="n">
        <v>35827000</v>
      </c>
      <c r="C5" s="5" t="n">
        <v>31569000</v>
      </c>
    </row>
    <row r="6">
      <c r="A6" s="4" t="inlineStr">
        <is>
          <t>Weighted average effect of dilutive securities (in shares)</t>
        </is>
      </c>
      <c r="B6" s="5" t="n">
        <v>0</v>
      </c>
      <c r="C6" s="5" t="n">
        <v>0</v>
      </c>
    </row>
    <row r="7">
      <c r="A7" s="4" t="inlineStr">
        <is>
          <t>Weighted average shares outstanding, diluted (in shares)</t>
        </is>
      </c>
      <c r="B7" s="5" t="n">
        <v>35827000</v>
      </c>
      <c r="C7" s="5" t="n">
        <v>31569000</v>
      </c>
    </row>
    <row r="8">
      <c r="A8" s="3" t="inlineStr">
        <is>
          <t>Per share data</t>
        </is>
      </c>
    </row>
    <row r="9">
      <c r="A9" s="4" t="inlineStr">
        <is>
          <t>Basic (in dollars per share)</t>
        </is>
      </c>
      <c r="B9" s="7" t="n">
        <v>-0.3</v>
      </c>
      <c r="C9" s="7" t="n">
        <v>-0.28</v>
      </c>
    </row>
    <row r="10">
      <c r="A10" s="4" t="inlineStr">
        <is>
          <t>Diluted (in dollars per share)</t>
        </is>
      </c>
      <c r="B10" s="7" t="n">
        <v>-0.3</v>
      </c>
      <c r="C10" s="7" t="n">
        <v>-0.28</v>
      </c>
    </row>
    <row r="11">
      <c r="A11" s="4" t="inlineStr">
        <is>
          <t>Share-based awards considered to be anti-dilutive (in shares)</t>
        </is>
      </c>
      <c r="B11" s="5" t="n">
        <v>4919006</v>
      </c>
      <c r="C11" s="5" t="n">
        <v>1024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0" customWidth="1" min="3" max="3"/>
    <col width="37" customWidth="1" min="4" max="4"/>
    <col width="21" customWidth="1" min="5" max="5"/>
    <col width="21" customWidth="1" min="6" max="6"/>
  </cols>
  <sheetData>
    <row r="1">
      <c r="A1" s="1" t="inlineStr">
        <is>
          <t>SUBSEQUENT EVENTS (Details) - Subsequent Event $ / shares in Units, € in Millions, £ in Millions, $ in Millions</t>
        </is>
      </c>
      <c r="B1" s="2" t="inlineStr">
        <is>
          <t>1 Months Ended</t>
        </is>
      </c>
    </row>
    <row r="2">
      <c r="B2" s="2" t="inlineStr">
        <is>
          <t>May 10, 2021USD ($)shares</t>
        </is>
      </c>
      <c r="C2" s="2" t="inlineStr">
        <is>
          <t>May 07, 2021USD ($)</t>
        </is>
      </c>
      <c r="D2" s="2" t="inlineStr">
        <is>
          <t>Apr. 20, 2021USD ($)$ / sharesshares</t>
        </is>
      </c>
      <c r="E2" s="2" t="inlineStr">
        <is>
          <t>Apr. 16, 2021GBP (£)</t>
        </is>
      </c>
      <c r="F2" s="2" t="inlineStr">
        <is>
          <t>Apr. 16, 2021EUR (€)</t>
        </is>
      </c>
    </row>
    <row r="3">
      <c r="A3" s="3" t="inlineStr">
        <is>
          <t>Subsequent Event [Line Items]</t>
        </is>
      </c>
    </row>
    <row r="4">
      <c r="A4" s="4" t="inlineStr">
        <is>
          <t>Common stock price (in dollars per share) | $ / shares</t>
        </is>
      </c>
      <c r="D4" s="6" t="n">
        <v>55</v>
      </c>
    </row>
    <row r="5">
      <c r="A5" s="4" t="inlineStr">
        <is>
          <t>Number of common shares called by warrant (in shares)</t>
        </is>
      </c>
      <c r="D5" s="5" t="n">
        <v>909090</v>
      </c>
    </row>
    <row r="6">
      <c r="A6" s="4" t="inlineStr">
        <is>
          <t>Aggregate purchase price | $</t>
        </is>
      </c>
      <c r="D6" s="6" t="n">
        <v>50</v>
      </c>
    </row>
    <row r="7">
      <c r="A7" s="4" t="inlineStr">
        <is>
          <t>Exercise price of warrants (in dollars per share) | $ / shares</t>
        </is>
      </c>
      <c r="D7" s="6" t="n">
        <v>55</v>
      </c>
    </row>
    <row r="8">
      <c r="A8" s="4" t="inlineStr">
        <is>
          <t>Maximum amount of outstanding common shares to be acquired</t>
        </is>
      </c>
      <c r="D8" s="8" t="n">
        <v>0.049</v>
      </c>
    </row>
    <row r="9">
      <c r="A9" s="4" t="inlineStr">
        <is>
          <t>Foreign Exchange Contract</t>
        </is>
      </c>
    </row>
    <row r="10">
      <c r="A10" s="3" t="inlineStr">
        <is>
          <t>Subsequent Event [Line Items]</t>
        </is>
      </c>
    </row>
    <row r="11">
      <c r="A11" s="4" t="inlineStr">
        <is>
          <t>Premium paid on forward contracts | $</t>
        </is>
      </c>
      <c r="C11" s="10" t="n">
        <v>22.6</v>
      </c>
    </row>
    <row r="12">
      <c r="A12" s="4" t="inlineStr">
        <is>
          <t>Foreign Exchange Contract | Designated as Hedging Instrument</t>
        </is>
      </c>
    </row>
    <row r="13">
      <c r="A13" s="3" t="inlineStr">
        <is>
          <t>Subsequent Event [Line Items]</t>
        </is>
      </c>
    </row>
    <row r="14">
      <c r="A14" s="4" t="inlineStr">
        <is>
          <t>Purchasable amount | £</t>
        </is>
      </c>
      <c r="E14" s="12" t="n">
        <v>900</v>
      </c>
    </row>
    <row r="15">
      <c r="A15" s="4" t="inlineStr">
        <is>
          <t>Foreign Exchange Contract - Denominated Debt | Designated as Hedging Instrument</t>
        </is>
      </c>
    </row>
    <row r="16">
      <c r="A16" s="3" t="inlineStr">
        <is>
          <t>Subsequent Event [Line Items]</t>
        </is>
      </c>
    </row>
    <row r="17">
      <c r="A17" s="4" t="inlineStr">
        <is>
          <t>Purchasable amount</t>
        </is>
      </c>
      <c r="E17" s="12" t="n">
        <v>200</v>
      </c>
      <c r="F17" s="13" t="n">
        <v>336</v>
      </c>
    </row>
    <row r="18">
      <c r="A18" s="4" t="inlineStr">
        <is>
          <t>Warrant</t>
        </is>
      </c>
    </row>
    <row r="19">
      <c r="A19" s="3" t="inlineStr">
        <is>
          <t>Subsequent Event [Line Items]</t>
        </is>
      </c>
    </row>
    <row r="20">
      <c r="A20" s="4" t="inlineStr">
        <is>
          <t>Common shares exchanged for warrants (in shares)</t>
        </is>
      </c>
      <c r="B20" s="5" t="n">
        <v>2100000</v>
      </c>
    </row>
    <row r="21">
      <c r="A21" s="4" t="inlineStr">
        <is>
          <t>Public Stock Offering</t>
        </is>
      </c>
    </row>
    <row r="22">
      <c r="A22" s="3" t="inlineStr">
        <is>
          <t>Subsequent Event [Line Items]</t>
        </is>
      </c>
    </row>
    <row r="23">
      <c r="A23" s="4" t="inlineStr">
        <is>
          <t>Shares issued in public offering (in shares)</t>
        </is>
      </c>
      <c r="B23" s="5" t="n">
        <v>12650000</v>
      </c>
    </row>
    <row r="24">
      <c r="A24" s="4" t="inlineStr">
        <is>
          <t>Net proceeds from offering | $</t>
        </is>
      </c>
      <c r="B24" s="10" t="n">
        <v>671.4</v>
      </c>
    </row>
    <row r="25">
      <c r="A25" s="4" t="inlineStr">
        <is>
          <t>Over-Allotment Option</t>
        </is>
      </c>
    </row>
    <row r="26">
      <c r="A26" s="3" t="inlineStr">
        <is>
          <t>Subsequent Event [Line Items]</t>
        </is>
      </c>
    </row>
    <row r="27">
      <c r="A27" s="4" t="inlineStr">
        <is>
          <t>Shares issued in public offering (in shares)</t>
        </is>
      </c>
      <c r="B27" s="5" t="n">
        <v>16500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705000</v>
      </c>
      <c r="C4" s="6" t="n">
        <v>-8878000</v>
      </c>
    </row>
    <row r="5">
      <c r="A5" s="3" t="inlineStr">
        <is>
          <t>Adjustments to reconcile net loss to net cash provided by operating activities:</t>
        </is>
      </c>
    </row>
    <row r="6">
      <c r="A6" s="4" t="inlineStr">
        <is>
          <t>Depreciation and amortization</t>
        </is>
      </c>
      <c r="B6" s="5" t="n">
        <v>12786000</v>
      </c>
      <c r="C6" s="5" t="n">
        <v>8979000</v>
      </c>
    </row>
    <row r="7">
      <c r="A7" s="4" t="inlineStr">
        <is>
          <t>Amortization of operating lease right of use assets</t>
        </is>
      </c>
      <c r="B7" s="5" t="n">
        <v>159000</v>
      </c>
      <c r="C7" s="5" t="n">
        <v>256000</v>
      </c>
    </row>
    <row r="8">
      <c r="A8" s="4" t="inlineStr">
        <is>
          <t>Share-based compensation</t>
        </is>
      </c>
      <c r="B8" s="5" t="n">
        <v>4483000</v>
      </c>
      <c r="C8" s="5" t="n">
        <v>5542000</v>
      </c>
    </row>
    <row r="9">
      <c r="A9" s="4" t="inlineStr">
        <is>
          <t>Amortization of debt financing costs and discounts on debt</t>
        </is>
      </c>
      <c r="B9" s="5" t="n">
        <v>1515000</v>
      </c>
      <c r="C9" s="5" t="n">
        <v>676000</v>
      </c>
    </row>
    <row r="10">
      <c r="A10" s="4" t="inlineStr">
        <is>
          <t>Gain from insurance recoveries</t>
        </is>
      </c>
      <c r="B10" s="5" t="n">
        <v>-10513000</v>
      </c>
      <c r="C10" s="5" t="n">
        <v>0</v>
      </c>
    </row>
    <row r="11">
      <c r="A11" s="4" t="inlineStr">
        <is>
          <t>Foreign exchange loss</t>
        </is>
      </c>
      <c r="B11" s="5" t="n">
        <v>471000</v>
      </c>
      <c r="C11" s="5" t="n">
        <v>0</v>
      </c>
    </row>
    <row r="12">
      <c r="A12" s="4" t="inlineStr">
        <is>
          <t>Bad debt expense</t>
        </is>
      </c>
      <c r="B12" s="5" t="n">
        <v>336000</v>
      </c>
      <c r="C12" s="5" t="n">
        <v>1277000</v>
      </c>
    </row>
    <row r="13">
      <c r="A13" s="4" t="inlineStr">
        <is>
          <t>Increase (Decrease) in Obligation, Pension and Other Postretirement Benefits</t>
        </is>
      </c>
      <c r="B13" s="5" t="n">
        <v>40000</v>
      </c>
      <c r="C13" s="5" t="n">
        <v>0</v>
      </c>
    </row>
    <row r="14">
      <c r="A14" s="4" t="inlineStr">
        <is>
          <t>Deferred income taxes</t>
        </is>
      </c>
      <c r="B14" s="5" t="n">
        <v>-6341000</v>
      </c>
      <c r="C14" s="5" t="n">
        <v>-3954000</v>
      </c>
    </row>
    <row r="15">
      <c r="A15" s="4" t="inlineStr">
        <is>
          <t>Gain on disposal of property and equipment</t>
        </is>
      </c>
      <c r="B15" s="5" t="n">
        <v>49000</v>
      </c>
      <c r="C15" s="5" t="n">
        <v>0</v>
      </c>
    </row>
    <row r="16">
      <c r="A16" s="4" t="inlineStr">
        <is>
          <t>Goodwill and asset impairment</t>
        </is>
      </c>
      <c r="B16" s="5" t="n">
        <v>0</v>
      </c>
      <c r="C16" s="5" t="n">
        <v>8708000</v>
      </c>
    </row>
    <row r="17">
      <c r="A17" s="4" t="inlineStr">
        <is>
          <t>Accretion Expense</t>
        </is>
      </c>
      <c r="B17" s="5" t="n">
        <v>1215000</v>
      </c>
      <c r="C17" s="5" t="n">
        <v>0</v>
      </c>
    </row>
    <row r="18">
      <c r="A18" s="4" t="inlineStr">
        <is>
          <t>Change in Value of Naming Rights Liabilities</t>
        </is>
      </c>
      <c r="B18" s="5" t="n">
        <v>27406000</v>
      </c>
      <c r="C18" s="5" t="n">
        <v>0</v>
      </c>
    </row>
    <row r="19">
      <c r="A19" s="4" t="inlineStr">
        <is>
          <t>Change in contingent consideration payable</t>
        </is>
      </c>
      <c r="B19" s="5" t="n">
        <v>-3142000</v>
      </c>
      <c r="C19" s="5" t="n">
        <v>0</v>
      </c>
    </row>
    <row r="20">
      <c r="A20" s="3" t="inlineStr">
        <is>
          <t>Changes in operating assets and liabilities:</t>
        </is>
      </c>
    </row>
    <row r="21">
      <c r="A21" s="4" t="inlineStr">
        <is>
          <t>Accounts receivable</t>
        </is>
      </c>
      <c r="B21" s="5" t="n">
        <v>-9668000</v>
      </c>
      <c r="C21" s="5" t="n">
        <v>14400000</v>
      </c>
    </row>
    <row r="22">
      <c r="A22" s="4" t="inlineStr">
        <is>
          <t>Inventory</t>
        </is>
      </c>
      <c r="B22" s="5" t="n">
        <v>-1471000</v>
      </c>
      <c r="C22" s="5" t="n">
        <v>-146000</v>
      </c>
    </row>
    <row r="23">
      <c r="A23" s="4" t="inlineStr">
        <is>
          <t>Prepaid expenses and other assets</t>
        </is>
      </c>
      <c r="B23" s="5" t="n">
        <v>3977000</v>
      </c>
      <c r="C23" s="5" t="n">
        <v>4949000</v>
      </c>
    </row>
    <row r="24">
      <c r="A24" s="4" t="inlineStr">
        <is>
          <t>Accounts payable</t>
        </is>
      </c>
      <c r="B24" s="5" t="n">
        <v>4138000</v>
      </c>
      <c r="C24" s="5" t="n">
        <v>-6582000</v>
      </c>
    </row>
    <row r="25">
      <c r="A25" s="4" t="inlineStr">
        <is>
          <t>Accrued liabilities</t>
        </is>
      </c>
      <c r="B25" s="5" t="n">
        <v>11135000</v>
      </c>
      <c r="C25" s="5" t="n">
        <v>-7915000</v>
      </c>
    </row>
    <row r="26">
      <c r="A26" s="4" t="inlineStr">
        <is>
          <t>Net cash provided by operating activities</t>
        </is>
      </c>
      <c r="B26" s="5" t="n">
        <v>25870000</v>
      </c>
      <c r="C26" s="5" t="n">
        <v>17312000</v>
      </c>
    </row>
    <row r="27">
      <c r="A27" s="3" t="inlineStr">
        <is>
          <t>Cash flows from investing activities:</t>
        </is>
      </c>
    </row>
    <row r="28">
      <c r="A28" s="4" t="inlineStr">
        <is>
          <t>Payments to Acquire Businesses, Net of Cash Acquired</t>
        </is>
      </c>
      <c r="B28" s="5" t="n">
        <v>-22745000</v>
      </c>
      <c r="C28" s="5" t="n">
        <v>-50451000</v>
      </c>
    </row>
    <row r="29">
      <c r="A29" s="4" t="inlineStr">
        <is>
          <t>Payments to Acquire Property, Plant, and Equipment</t>
        </is>
      </c>
      <c r="B29" s="5" t="n">
        <v>-15327000</v>
      </c>
      <c r="C29" s="5" t="n">
        <v>-2999000</v>
      </c>
    </row>
    <row r="30">
      <c r="A30" s="4" t="inlineStr">
        <is>
          <t>Insurance proceeds from hurricane damage</t>
        </is>
      </c>
      <c r="B30" s="5" t="n">
        <v>10513000</v>
      </c>
      <c r="C30" s="5" t="n">
        <v>0</v>
      </c>
    </row>
    <row r="31">
      <c r="A31" s="4" t="inlineStr">
        <is>
          <t>Payments associated with licenses and market access fees</t>
        </is>
      </c>
      <c r="B31" s="5" t="n">
        <v>-1325000</v>
      </c>
      <c r="C31" s="5" t="n">
        <v>0</v>
      </c>
    </row>
    <row r="32">
      <c r="A32" s="4" t="inlineStr">
        <is>
          <t>Net cash used in investing activities</t>
        </is>
      </c>
      <c r="B32" s="5" t="n">
        <v>-28884000</v>
      </c>
      <c r="C32" s="5" t="n">
        <v>-53450000</v>
      </c>
    </row>
    <row r="33">
      <c r="A33" s="3" t="inlineStr">
        <is>
          <t>Cash flows from financing activities:</t>
        </is>
      </c>
    </row>
    <row r="34">
      <c r="A34" s="4" t="inlineStr">
        <is>
          <t>Revolver borrowings</t>
        </is>
      </c>
      <c r="B34" s="5" t="n">
        <v>40000000</v>
      </c>
      <c r="C34" s="5" t="n">
        <v>250000000</v>
      </c>
    </row>
    <row r="35">
      <c r="A35" s="4" t="inlineStr">
        <is>
          <t>Term loan repayments</t>
        </is>
      </c>
      <c r="B35" s="5" t="n">
        <v>-1438000</v>
      </c>
      <c r="C35" s="5" t="n">
        <v>-750000</v>
      </c>
    </row>
    <row r="36">
      <c r="A36" s="4" t="inlineStr">
        <is>
          <t>Payment of financing fees</t>
        </is>
      </c>
      <c r="B36" s="5" t="n">
        <v>-5840000</v>
      </c>
      <c r="C36" s="5" t="n">
        <v>0</v>
      </c>
    </row>
    <row r="37">
      <c r="A37" s="4" t="inlineStr">
        <is>
          <t>Share repurchases</t>
        </is>
      </c>
      <c r="B37" s="5" t="n">
        <v>0</v>
      </c>
      <c r="C37" s="5" t="n">
        <v>-31341000</v>
      </c>
    </row>
    <row r="38">
      <c r="A38" s="4" t="inlineStr">
        <is>
          <t>Payment of shareholder dividends</t>
        </is>
      </c>
      <c r="B38" s="5" t="n">
        <v>0</v>
      </c>
      <c r="C38" s="5" t="n">
        <v>-3199000</v>
      </c>
    </row>
    <row r="39">
      <c r="A39" s="4" t="inlineStr">
        <is>
          <t>Share redemption for tax withholdings - restricted stock</t>
        </is>
      </c>
      <c r="B39" s="5" t="n">
        <v>990000</v>
      </c>
      <c r="C39" s="5" t="n">
        <v>2483000</v>
      </c>
    </row>
    <row r="40">
      <c r="A40" s="4" t="inlineStr">
        <is>
          <t>Proceeds from Stock Options Exercised</t>
        </is>
      </c>
      <c r="B40" s="5" t="n">
        <v>129000</v>
      </c>
      <c r="C40" s="5" t="n">
        <v>0</v>
      </c>
    </row>
    <row r="41">
      <c r="A41" s="4" t="inlineStr">
        <is>
          <t>Net cash provided by financing activities</t>
        </is>
      </c>
      <c r="B41" s="5" t="n">
        <v>31861000</v>
      </c>
      <c r="C41" s="5" t="n">
        <v>212227000</v>
      </c>
    </row>
    <row r="42">
      <c r="A42" s="4" t="inlineStr">
        <is>
          <t>Effect of Exchange Rate on Cash, Cash Equivalents, Restricted Cash and Restricted Cash Equivalents</t>
        </is>
      </c>
      <c r="B42" s="5" t="n">
        <v>69000</v>
      </c>
      <c r="C42" s="5" t="n">
        <v>0</v>
      </c>
    </row>
    <row r="43">
      <c r="A43" s="4" t="inlineStr">
        <is>
          <t>Net change in cash and cash equivalents and restricted cash</t>
        </is>
      </c>
      <c r="B43" s="5" t="n">
        <v>28916000</v>
      </c>
      <c r="C43" s="5" t="n">
        <v>176089000</v>
      </c>
    </row>
    <row r="44">
      <c r="A44" s="4" t="inlineStr">
        <is>
          <t>Cash and cash equivalents and restricted cash, beginning of period</t>
        </is>
      </c>
      <c r="B44" s="5" t="n">
        <v>126555000</v>
      </c>
      <c r="C44" s="5" t="n">
        <v>185502000</v>
      </c>
    </row>
    <row r="45">
      <c r="A45" s="4" t="inlineStr">
        <is>
          <t>Cash and cash equivalents and restricted cash, end of period</t>
        </is>
      </c>
      <c r="B45" s="5" t="n">
        <v>155471000</v>
      </c>
      <c r="C45" s="5" t="n">
        <v>361591000</v>
      </c>
    </row>
    <row r="46">
      <c r="A46" s="3" t="inlineStr">
        <is>
          <t>Supplemental disclosure of cash flow information:</t>
        </is>
      </c>
    </row>
    <row r="47">
      <c r="A47" s="4" t="inlineStr">
        <is>
          <t>Cash paid for interest</t>
        </is>
      </c>
      <c r="B47" s="5" t="n">
        <v>9128000</v>
      </c>
      <c r="C47" s="5" t="n">
        <v>3743000</v>
      </c>
    </row>
    <row r="48">
      <c r="A48" s="4" t="inlineStr">
        <is>
          <t>Income Taxes Paid, Net</t>
        </is>
      </c>
      <c r="B48" s="5" t="n">
        <v>-607000</v>
      </c>
      <c r="C48" s="5" t="n">
        <v>-165000</v>
      </c>
    </row>
    <row r="49">
      <c r="A49" s="3" t="inlineStr">
        <is>
          <t>Non-cash investing and financing activities:</t>
        </is>
      </c>
    </row>
    <row r="50">
      <c r="A50" s="4" t="inlineStr">
        <is>
          <t>Unpaid property and equipment</t>
        </is>
      </c>
      <c r="B50" s="5" t="n">
        <v>3960000</v>
      </c>
      <c r="C50" s="5" t="n">
        <v>896000</v>
      </c>
    </row>
    <row r="51">
      <c r="A51" s="4" t="inlineStr">
        <is>
          <t>Stock Issued</t>
        </is>
      </c>
      <c r="B51" s="5" t="n">
        <v>76756000</v>
      </c>
      <c r="C51" s="5" t="n">
        <v>0</v>
      </c>
    </row>
    <row r="52">
      <c r="A52" s="4" t="inlineStr">
        <is>
          <t>Acquisitions in exchange for contingent liability</t>
        </is>
      </c>
      <c r="B52" s="5" t="n">
        <v>58685000</v>
      </c>
      <c r="C52" s="6" t="n">
        <v>0</v>
      </c>
    </row>
    <row r="53">
      <c r="A53" s="4" t="inlineStr">
        <is>
          <t>SportCaller and MKF</t>
        </is>
      </c>
    </row>
    <row r="54">
      <c r="A54" s="3" t="inlineStr">
        <is>
          <t>Adjustments to reconcile net loss to net cash provided by operating activities:</t>
        </is>
      </c>
    </row>
    <row r="55">
      <c r="A55" s="4" t="inlineStr">
        <is>
          <t>Change in contingent consideration payable</t>
        </is>
      </c>
      <c r="B55" s="5" t="n">
        <v>3100000</v>
      </c>
    </row>
    <row r="56">
      <c r="A56" s="3" t="inlineStr">
        <is>
          <t>Cash flows from investing activities:</t>
        </is>
      </c>
    </row>
    <row r="57">
      <c r="A57" s="4" t="inlineStr">
        <is>
          <t>Payments to Acquire Businesses, Net of Cash Acquired</t>
        </is>
      </c>
      <c r="B57" s="6" t="n">
        <v>-22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Nature of Business Bally’s Corporation (the “Company”, “Bally’s”) is a U.S. full-service sports betting/iGaming company with physical casinos and online gaming solutions united under a single, prominent brand. The Company, through its wholly owned subsidiary Twin River Management Group, Inc. (“TRMG”), owns and manages the Twin River Casino Hotel (“Twin River Casino Hotel”) in Lincoln, Rhode Island, the Tiverton Casino Hotel (“Tiverton Casino Hotel”) in Tiverton, Rhode Island, the Hard Rock Hotel &amp; Casino (“Hard Rock Biloxi”) in Biloxi, Mississippi, the Dover Downs Hotel &amp; Casino (“Dover Downs Casino Hotel”) in Dover, Delaware, the Golden Gates, Golden Gulch and Mardi Gras casinos (collectively, “Black Hawk Casinos”) in Black Hawk, Colorado, Casino KC (“Casino KC”) in Kansas City, Missouri, Casino Vicksburg (“Casino Vicksburg”) in Vicksburg, Mississippi, Bally’s Atlantic City (“Bally’s Atlantic City”) in Atlantic City, New Jersey, Eldorado Resort Casino Shreveport (“Shreveport”) in Shreveport, Louisiana, MontBleu Resort Casino &amp; Spa (“MontBleu”) in Lake Tahoe, Nevada, and the Arapahoe Park racetrack and 13 off-track betting licenses (“Mile High USA”) in Aurora, Colorado. Under TRMG’s Bally’s Interactive division, the Company owns and manages Horses Mouth Limited (“SportCaller”), a leading B2B free-to-play game provider for sports betting and media companies across North America, the UK, Europe, Asia, Australia, LATAM and Africa, and Monkey Knife Fight (“MKF”), a North American gaming platform and daily fantasy sports operator. The Company’s common stock is listed on the New York Stock Exchange (“NYSE”) under the ticker symbol “BALY.” COVID-19 Pandemic The COVID-19 pandemic has significantly impacted, and is likely to continue to impact, the Company’s business in a material manner. As of March 16, 2020 all of the Company’s properties at the time were temporarily closed as a result of the COVID-19 pandemic. The Company’s properties began to reopen in mid-2020 in some capacity and remained open for the rest of 2020, with the exception of Twin River Casino Hotel and Tiverton Casino Hotel, each of which closed again from November 29, 2020 through December 20, 2020. • Twi n River Casino Hotel and Tiverton Casino Hotel - The Rhode Island properties pre-opened on June 8, 2020 with very limited invitation-only guests allowed. Beginning June 30, 2020, the properties reopened, at approximately 65% capacity, with half of video lottery terminals (“VLTs”) and a limited number of table games (with a three-player limit) available. The properties were closed again from November 29, 2020 through December 20, 2020 due to a state mandated pause to slow the spread of COVID-19. Currently, the casinos are open to the general public and are operating at 65% capacity with about half of VLTs and all table games (with a three-player limit) available. The hotels at the Rhode Island properties remain closed. • Hard Rock Biloxi - The Biloxi property reopened on May 21, 2021 at 50% capacity with 41% of VLTs, all table games (with a three-player limit per table) available and 75% of the hotel rooms available to guests. Currently, Hard Rock Biloxi is operating at 75% capacity with over 85% of VLTs and all table games (with a three-player limit) available, and the hotel is currently operating with all rooms available to guests. • Dover Downs Casino Hotel - The Delaware property re-opened on June 1, 2020 at 30% capacity with 45% of VLTs. Table games (with a two-player limit per table) became available to guests on June 17, 2020 and the hotel, at 60% room capacity, became available on June 18, 2020. Currently, the property is operating at approximately 60% capacity with over 50% of VLTs and approximately 90% of table games (with a four-player limit) available, and all hotel rooms available to guests. • Casino KC - Casino KC, which the Company acquired in July 2020, re-opened on June 1, 2020 at 50% capacity with 70% of VLTs and 30% of table games (with a three-player limit) available. Casino KC is currently operating at 100% capacity with all VLTs and table games (with a three-player limit) available. • Casino Vicksburg - Casino Vicksburg, which the Company acquired in July 2020, re-opened on May 21, 2020 at 50% capacity with 48% of VLTs and 50% of hotel rooms available to guests. Casino Vicksburg is currently operating at 75% capacity with 75% of VLTs are available and all table games (with a three-player limit) available, and the hotel is currently operating with all rooms available to guests. • Black Hawk Casinos - The Black Hawk Casinos, which the Company acquired in January 2020, re-opened on June 17, 2020 at 50% capacity with 55% of VLTs available to guests. Currently, the properties are still operating at 50% capacity; however, 83% of VLTs are now available to guests and all table games (with a three-player limit) are available. • Bally’s Atlantic City - Bally’s Atlantic City, which the Company acquired in November 2020, is operating at 50% capacity with 57% of VLTs and all table games (with a four-player limit) available, and the hotel is currently operating with all rooms available to guests. • Shreveport - Shreveport, which the Company acquired in December 2020, is operating at 75% capacity with 56% of VLTs and all table games (with a four-player limit) available, and the hotel is currently operating with all rooms available to guests. The Company remains committed to compliance with all state and local operating restrictions as well as and meeting or exceeding all guidelines established by the Centers for Disease Control and Prevention. The Company has implemented property-specific comprehensive health and safety protocols for each of its properties, developed in close consultation with applicable state regulators and public health officials in local jurisdictions. The Company’s operations are expected to continue to be negatively impacted by the COVID-19 pandemic and that impact could be material. Principles of Consolidation The accompanying condensed consolidated financial statements of the Company include the accounts of the Company and its wholly-owned subsidiary TRMG and TRMG’s subsidiaries. All intercompany transactions and balances have been eliminated in the consolidation. Certain prior year amounts have been reclassified to conform to the current year’s presentation. The financial statements of our foreign subsidiary is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gain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20. There were no material changes in significant accounting policies from those described in the Company’s Annual Report on Form 10-K for the year ended December 31, 2020. We have made estimates and judgments affecting the amounts reported in our condensed consolidated financing statements and the accompanying notes. The inputs into our judgments and estimates consider the economic implications of the COVID-19 pandemic on our critical and significant accounting estimates. The actual results that we experience may differ materially from our estimates. Cash and Cash Equivalents and Restricted Cash The Company considers all cash balances and highly liquid investments with an original maturity of three months or less to be cash and cash equivalents. As of March 31, 2021 and December 31, 2020, restricted cash of $3.8 million and $3.1 million, respectively, was comprised of VLT and table games cash, payable to the State of Rhode Island, and certain cash accounts at Dover Downs and Mile High USA, which is unavailable for the Company’s use. The following table reconciles cash and restricted cash in the condensed consolidated balance sheets to the total shown on the condensed consolidated statements of cash flows. March 31, December 31, (in thousands) 2021 2020 Cash and cash equivalents $ 151,653 $ 123,445 Restricted cash 3,818 3,110 Total cash and cash equivalents and restricted cash $ 155,471 $ 126,555 Accounts Receivable, Net Accounts receivable, net consists of the following: March 31, December 31, (in thousands) 2021 2020 Amounts due from Rhode Island and Delaware (1) $ 11,552 $ 3,880 Gaming receivables 7,764 7,893 Non-gaming receivables 8,716 6,092 Accounts receivable 28,032 17,865 Less: Allowance for doubtful accounts (3,138) (3,067) Accounts receivable, net $ 24,894 $ 14,798 (1) Represents the Company’s share of VLT and table games revenue for Twin River Casino Hotel and Tiverton Casino Hotel due from the State of Rhode Island and receivables from the State of Delaware for Dover Downs’ share of VLT and table games revenue. Treasury Stock The Company records the repurchase of shares of common stock at cost based on the settlement date of the transaction. Upon settlement, these shares are classified as treasury stock, which is a reduction to stockholders’ equity. Treasury stock is included in authorized and issued shares but excluded from outstanding shares. There were 10,729,458 shares of common stock retired during the three months ended March 31, 2020. The shares were returned to the status of authorized but unissued shares. Gain from insurance recoveries, net of losses Gain from insurance recoveries, net of losses relate to costs incurred resulting from storms impacting the Company’s properties, net of insurance recovery proceeds. During the three months ended March 31, 2021, the Company recorded gain from insurance recoveries, net of losses of $10.7 million primarily attributable to insurance proceeds received due to the effects of Hurricane Zeta, which made landfall in Louisiana shutting down the Company’s Hard Rock Biloxi property for three days during the fourth quarter of 2020. During the three months ended March 31, 2020, we recorded a gain on insurance recoveries of $0.9 million related to proceeds received for a damaged roof at the Company’s Arapahoe Park racetrack. Strategic Partnership - Sinclair Broadcast Group On November 18, 2020, the Company and Sinclair Broadcast Group, Inc. (“Sinclair”) entered into a Framework Agreement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whereby the Company received naming rights to the regional sports networks and certain integrations to network programming in exchange for annual fees paid in cash, the issuance of warrants and options, and an agreement to share in certain tax benefits resulting from the Transactions with Sinclair (the “Tax Receivable Agreement”). The initial term of the Sinclair Agreement is ten years from April 1, 2021, which was the commencement of date of the re-branded Sinclair regional sports networks and can be renewed for one additional five-year term unless either the Company or Sinclair elect not to renew. The Company accounted for this transaction as an asset acquisition in accordance with the “Acquisition of Assets Rather Than a Business” subsections of Accounting Standards Codification (“ASC”) 805-50 using a cost accumulation model. The Company acquired a naming rights intangible asset, the value of which was $345.9 million and $338.2 million as of March 31, 2021 and December 31, 2020, respectively. The naming rights intangible asset will be amortized on a straight-line basis over a useful life of ten years, which has been determined to be the period of anticipated benefit and is consistent with the term of the Sinclair Agreement. Amortization will begin in the second quarter of 2021 upon the commencement date of the re-branded Sinclair regional sports networks. As such, there was no amortization expense for the three months ended March 31, 2021. Under the terms of the Sinclair Agreement, the Company is required to pay annual naming rights fees to Sinclair for naming rights of the regional sports networks which escalate annually and total $88.0 million over the 10-year term of the agreement and begin on the commencement date of the re-branded Sinclair regional sports networks. The present value of the annual naming rights fees was recorded as part of the cost of the naming rights intangible asset with a corresponding liability which will be accreted through interest expense over the life of the agreement. The value of the liability as of March 31, 2021 and December 31, 2020 was $57.2 million and $56.6 million, respectively. Accretion expense for the three months ended March 31, 2021 was $1.0 million and was reported in “Interest expense, net of amounts capitalized” in the condensed consolidated statements of operations. The Company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ew York Stock Exchange (“NYSE”), which was obtained on January 27, 2021. Prior to stockholder approval, the Company would have been required to pay cash to Sinclair in lieu of Sinclair being permitted to purchase, pursuant to the exercise of warrants or options, greater than 19.9% of the Company’s outstanding common shares. The Company evaluated the classification of the Penny Warrants, Options and Performance Warrants under ASC 815-40 to determine whether equity classification was precluded for one or more of the warrants and options as a result of the requirement to net cash settle any option of the contracts that result in the delivery of shares in excess of the 19.9% threshold prior to obtaining stockholder approval. Since a portion of the warrants and options could be settled in shares below this threshold, the Company adopted a sequencing policy in the fourth quarter of 2020, as prescribed in ASC 815-40-35 whereby it would allocate available shares under the 19.9% threshold to contracts based on the order in which they become exercisable. This resulted in the allocation of available shares to the immediately exercisable Penny Warrants first, the Performance Warrants second and the Options, which contain a four-year vesting period, third. This policy results in there being a sufficient number of shares below the 19.9% cap to settle the Penny Warrants, but an insufficient number of shares to settle the Performance Warrants and Options. The Company accounted for the Penny Warrants as an equity classified instrument. The fair value of the Penny Warrants approximates the fair value of the underlying shares and was $150.4 million on November 18, 2020 at issuance, and was recorded to “Additional paid-in-capital” in the condensed consolidated balance sheets, with an offset to the naming rights intangible asset. The Performance Warrants were accounted for as a derivative liability because the underlying performance metrics represent an adjustment to the settlement amount that is not indexed to the Company’s own stock and thus equity classification is precluded under ASC 815. The fair values of the Performance Warrants as of March 31, 2021 and December 31, 2020 were $114.0 million and $88.1 million, respectively, and were calculated using an option pricing model considering the Company’s estimated probabilities of achieving the performance milestones for each tranche. The increase in fair value of the Performance Warrants from December 31, 2020 through March 31, 2021 was $25.9 million and resulted in a mark to market loss, reported in “Change in value of naming rights liabilities” in the condensed consolidated statements of operations. The Performance Warrants are expected to continue to be classified as liability awards, with changes in fair value reported in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3 Months Ended</t>
        </is>
      </c>
    </row>
    <row r="2">
      <c r="B2" s="2" t="inlineStr">
        <is>
          <t>Mar. 31, 2021</t>
        </is>
      </c>
    </row>
    <row r="3">
      <c r="A3" s="3" t="inlineStr">
        <is>
          <t>Accounting Policies [Abstract]</t>
        </is>
      </c>
    </row>
    <row r="4">
      <c r="A4" s="4" t="inlineStr">
        <is>
          <t>RECENTLY ADOPTED AND ISSUED ACCOUNTING PRONOUNCEMENTS</t>
        </is>
      </c>
      <c r="B4" s="4" t="inlineStr">
        <is>
          <t>RECENTLY ADOPTED AND ISSUED ACCOUNTING PRONOUNCEMENTS Recently Issued Accounting Pronouncements Standards implemented In June 2016, the Financial Accounting Standards Board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densed consolidated financial statements. In August 2018, the FASB issued ASU No. 2018-14, Compensation–Retirement Benefits–Defined Benefit Plans–General . This amendment improves disclosures over defined benefit plans and is effective for interim and annual periods ending after December 15, 2020, with early adoption permitted. The Company’s adoption of this ASU in the first quarter of 2021 did not have a material impact to its condensed consolidated financial statements.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0:50Z</dcterms:created>
  <dcterms:modified xmlns:dcterms="http://purl.org/dc/terms/" xmlns:xsi="http://www.w3.org/2001/XMLSchema-instance" xsi:type="dcterms:W3CDTF">2021-05-10T16:10:50Z</dcterms:modified>
</cp:coreProperties>
</file>